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Consolidated Statements of Stoc" sheetId="7" r:id="rId7"/>
    <s:sheet name="General Information" sheetId="8" r:id="rId8"/>
    <s:sheet name="Summary of Significant Accounti" sheetId="9" r:id="rId9"/>
    <s:sheet name="Property and Equipment" sheetId="10" r:id="rId10"/>
    <s:sheet name="Business Acquisitions" sheetId="11" r:id="rId11"/>
    <s:sheet name="Goodwill and Intangibles" sheetId="12" r:id="rId12"/>
    <s:sheet name="Debt" sheetId="13" r:id="rId13"/>
    <s:sheet name="Fair Values of Financial Instru" sheetId="14" r:id="rId14"/>
    <s:sheet name="Deferred Revenue" sheetId="15" r:id="rId15"/>
    <s:sheet name="Restructuring Charges" sheetId="16" r:id="rId16"/>
    <s:sheet name="Other Accrued Liabilities" sheetId="17" r:id="rId17"/>
    <s:sheet name="Income Taxes" sheetId="18" r:id="rId18"/>
    <s:sheet name="Stock-Based Compensation" sheetId="19" r:id="rId19"/>
    <s:sheet name="Stockholders' Equity" sheetId="20" r:id="rId20"/>
    <s:sheet name="Earnings Per Share" sheetId="21" r:id="rId21"/>
    <s:sheet name="Related Party Transactions" sheetId="22" r:id="rId22"/>
    <s:sheet name="Commitments and Contingencies" sheetId="23" r:id="rId23"/>
    <s:sheet name="Significant Customers and Geogr" sheetId="24" r:id="rId24"/>
    <s:sheet name="Quarterly Results from Operatio" sheetId="25" r:id="rId25"/>
    <s:sheet name="Summary of Significant Accoun26" sheetId="26" r:id="rId26"/>
    <s:sheet name="Summary of Significant Accoun27" sheetId="27" r:id="rId27"/>
    <s:sheet name="Property and Equipment (Tables)" sheetId="28" r:id="rId28"/>
    <s:sheet name="Business Acquisitions (Tables)" sheetId="29" r:id="rId29"/>
    <s:sheet name="Goodwill and Intangibles (Table" sheetId="30" r:id="rId30"/>
    <s:sheet name="Debt (Tables)" sheetId="31" r:id="rId31"/>
    <s:sheet name="Fair Values of Financial Inst32" sheetId="32" r:id="rId32"/>
    <s:sheet name="Deferred Revenue (Tables)" sheetId="33" r:id="rId33"/>
    <s:sheet name="Restructuring Charges (Tables)" sheetId="34" r:id="rId34"/>
    <s:sheet name="Other Accrued Liabilities (Tabl" sheetId="35" r:id="rId35"/>
    <s:sheet name="Income Taxes (Tables)" sheetId="36" r:id="rId36"/>
    <s:sheet name="Stock-Based Compensation (Table" sheetId="37" r:id="rId37"/>
    <s:sheet name="Earnings Per Share (Tables)" sheetId="38" r:id="rId38"/>
    <s:sheet name="Commitments and Contingencies (" sheetId="39" r:id="rId39"/>
    <s:sheet name="Significant Customers and Geo40" sheetId="40" r:id="rId40"/>
    <s:sheet name="Quarterly Results from Operat41" sheetId="41" r:id="rId41"/>
    <s:sheet name="Summary of Significant Accoun42" sheetId="42" r:id="rId42"/>
    <s:sheet name="Property and Equipment (Details" sheetId="43" r:id="rId43"/>
    <s:sheet name="Business Acquisitions - Spatial" sheetId="44" r:id="rId44"/>
    <s:sheet name="Business Acquisition - GeoEye P" sheetId="45" r:id="rId45"/>
    <s:sheet name="Business Acquisitions - GeoEye " sheetId="46" r:id="rId46"/>
    <s:sheet name="Business Acquisitions - GeoEy47" sheetId="47" r:id="rId47"/>
    <s:sheet name="Goodwill and Other Intangibles " sheetId="48" r:id="rId48"/>
    <s:sheet name="Goodwill and Other Intangible49" sheetId="49" r:id="rId49"/>
    <s:sheet name="Goodwill and Other Intangible50" sheetId="50" r:id="rId50"/>
    <s:sheet name="Debt (Details)" sheetId="51" r:id="rId51"/>
    <s:sheet name="Debt - Interese Expense, net (D" sheetId="52" r:id="rId52"/>
    <s:sheet name="Fair Values of Financial Inst53" sheetId="53" r:id="rId53"/>
    <s:sheet name="Deferred Revenue - Rollforward " sheetId="54" r:id="rId54"/>
    <s:sheet name="Deferred Revenue (Details)" sheetId="55" r:id="rId55"/>
    <s:sheet name="Restructuring Charges (Details)" sheetId="56" r:id="rId56"/>
    <s:sheet name="Other Accrued Liabilities (Deta" sheetId="57" r:id="rId57"/>
    <s:sheet name="Income Taxes (Details)" sheetId="58" r:id="rId58"/>
    <s:sheet name="Stock-Based Compensation - Stoc" sheetId="59" r:id="rId59"/>
    <s:sheet name="Stock-Based Compensation - Intr" sheetId="60" r:id="rId60"/>
    <s:sheet name="Stock-Based Compensation - Rest" sheetId="61" r:id="rId61"/>
    <s:sheet name="Stock-Based Compensation - Vest" sheetId="62" r:id="rId62"/>
    <s:sheet name="Stockholders' Equity - Share Re" sheetId="63" r:id="rId63"/>
    <s:sheet name="Stockholders' Equity - Preferre" sheetId="64" r:id="rId64"/>
    <s:sheet name="Stockholders' Equity - Non-Cont" sheetId="65" r:id="rId65"/>
    <s:sheet name="Earnings Per Share (Details)" sheetId="66" r:id="rId66"/>
    <s:sheet name="Related Party Transactions (Det" sheetId="67" r:id="rId67"/>
    <s:sheet name="Commitments and Contingencies68" sheetId="68" r:id="rId68"/>
    <s:sheet name="Significant Customers and Geo69" sheetId="69" r:id="rId69"/>
    <s:sheet name="Significant Customers and Geo70" sheetId="70" r:id="rId70"/>
    <s:sheet name="Significant Customers and Geo71" sheetId="71" r:id="rId71"/>
    <s:sheet name="Quarterly Results from Operat72" sheetId="72" r:id="rId72"/>
  </s:sheets>
  <s:definedNames/>
  <s:calcPr calcId="124519" calcMode="auto" fullCalcOnLoad="1"/>
</s:workbook>
</file>

<file path=xl/sharedStrings.xml><?xml version="1.0" encoding="utf-8"?>
<sst xmlns="http://schemas.openxmlformats.org/spreadsheetml/2006/main" uniqueCount="773">
  <si>
    <t>Document and Entity Information - USD ($) $ in Billions</t>
  </si>
  <si>
    <t>12 Months Ended</t>
  </si>
  <si>
    <t>Dec. 31, 2015</t>
  </si>
  <si>
    <t>Feb. 18, 2016</t>
  </si>
  <si>
    <t>Jun. 30, 2015</t>
  </si>
  <si>
    <t>Document and Entity Information</t>
  </si>
  <si>
    <t>Entity Registrant Name</t>
  </si>
  <si>
    <t>DIGITALGLOBE,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densed Consolidated Statements of Operations - USD ($) shares in Millions, $ in Millions</t>
  </si>
  <si>
    <t>3 Months Ended</t>
  </si>
  <si>
    <t>Sep. 30, 2015</t>
  </si>
  <si>
    <t>Mar. 31, 2015</t>
  </si>
  <si>
    <t>Dec. 31, 2014</t>
  </si>
  <si>
    <t>Sep. 30, 2014</t>
  </si>
  <si>
    <t>Jun. 30, 2014</t>
  </si>
  <si>
    <t>Mar. 31, 2014</t>
  </si>
  <si>
    <t>Dec. 31, 2013</t>
  </si>
  <si>
    <t>Condensed Consolidated Statements of Operations</t>
  </si>
  <si>
    <t>Revenue</t>
  </si>
  <si>
    <t>Costs and expenses:</t>
  </si>
  <si>
    <t>Cost of revenue, excluding depreciation and amortization</t>
  </si>
  <si>
    <t>Selling, general and administrative</t>
  </si>
  <si>
    <t>Depreciation and amortization</t>
  </si>
  <si>
    <t>Restructuring charges</t>
  </si>
  <si>
    <t>Income (loss) from operations</t>
  </si>
  <si>
    <t>Interest expense, net</t>
  </si>
  <si>
    <t>Loss from early extinguishment of debt</t>
  </si>
  <si>
    <t>Other (expense) income, net</t>
  </si>
  <si>
    <t>Income before income taxes</t>
  </si>
  <si>
    <t>Income tax benefit (expense)</t>
  </si>
  <si>
    <t>Net income</t>
  </si>
  <si>
    <t>Preferred stock dividends</t>
  </si>
  <si>
    <t>Net income less preferred stock dividends</t>
  </si>
  <si>
    <t>Income allocated to participating securities</t>
  </si>
  <si>
    <t>Net income (loss) available to common stockholders</t>
  </si>
  <si>
    <t>Earnings (loss) per share:</t>
  </si>
  <si>
    <t>Basic loss per share (in dollars per share)</t>
  </si>
  <si>
    <t>Diluted loss per share (in dollars per share)</t>
  </si>
  <si>
    <t>Weighted average common shares outstanding:</t>
  </si>
  <si>
    <t>Basic (in shares)</t>
  </si>
  <si>
    <t>Diluted (in shares)</t>
  </si>
  <si>
    <t>Condensed Consolidated Balance Sheets - USD ($) $ in Millions</t>
  </si>
  <si>
    <t>CURRENT ASSETS:</t>
  </si>
  <si>
    <t>Cash and cash equivalents</t>
  </si>
  <si>
    <t>Restricted cash</t>
  </si>
  <si>
    <t>Accounts receivable, net of allowance for doubtful accounts of $2.8 and $0.5, respectively</t>
  </si>
  <si>
    <t>Short-term deferred contract costs</t>
  </si>
  <si>
    <t>Prepaid and current assets</t>
  </si>
  <si>
    <t>Deferred taxes</t>
  </si>
  <si>
    <t>Total current assets</t>
  </si>
  <si>
    <t>Property and equipment, net of accumulated depreciation of $1,179.4 and $1095.5, respectively</t>
  </si>
  <si>
    <t>Goodwill</t>
  </si>
  <si>
    <t>Intangible assets, net of accumulated amortization of $29.6 and $19.5, respectively</t>
  </si>
  <si>
    <t>Long-term restricted cash</t>
  </si>
  <si>
    <t>Long-term deferred contract costs</t>
  </si>
  <si>
    <t>Other assets</t>
  </si>
  <si>
    <t>Total assets</t>
  </si>
  <si>
    <t>CURRENT LIABILITIES:</t>
  </si>
  <si>
    <t>Accounts payable</t>
  </si>
  <si>
    <t>Current portion of long-term debt</t>
  </si>
  <si>
    <t>Other accrued liabilities</t>
  </si>
  <si>
    <t>Deferred revenue</t>
  </si>
  <si>
    <t>Total current liabilities</t>
  </si>
  <si>
    <t>Deferred revenue, non-current</t>
  </si>
  <si>
    <t>Long-term debt, net of discount and debt issuance costs (Note 6)</t>
  </si>
  <si>
    <t>Deferred tax liability, net, non-current (Note 11)</t>
  </si>
  <si>
    <t>Other liabilities</t>
  </si>
  <si>
    <t>Total liabilities</t>
  </si>
  <si>
    <t>DigitalGlobe, Inc. stockholders' equity:</t>
  </si>
  <si>
    <t>Common stock; $0.001 par value; 250.0 shares authorized; 76.6 shares issued and 67.4 shares outstanding at December 31, 2015 and 76.1 shares issued and 73.2 shares outstanding at December 31, 2014</t>
  </si>
  <si>
    <t>Treasury stock, at cost; 9.2 shares at December 31, 2015 and 2.9 shares at December 31, 2014</t>
  </si>
  <si>
    <t>Additional paid-in capital</t>
  </si>
  <si>
    <t>Accumulated deficit</t>
  </si>
  <si>
    <t>Total DigitalGlobe, Inc. stockholders' equity</t>
  </si>
  <si>
    <t>Noncontrolling interest</t>
  </si>
  <si>
    <t>Total stockholders' equity</t>
  </si>
  <si>
    <t>Total liabilities and stockholders' equity</t>
  </si>
  <si>
    <t>Condensed Consolidated Balance Sheets (Parenthetical) - USD ($) $ in Millions</t>
  </si>
  <si>
    <t>Accounts receivable, allowance for doubtful accounts (in dollars)</t>
  </si>
  <si>
    <t>Property and equipment, accumulated depreciation (in dollars)</t>
  </si>
  <si>
    <t>Intangible assets, accumulated amortization (in dollars)</t>
  </si>
  <si>
    <t>Common stock, par value (in dollars per share)</t>
  </si>
  <si>
    <t>Common stock, shares authorized</t>
  </si>
  <si>
    <t>Common stock, shares issued</t>
  </si>
  <si>
    <t>Common stock, shares outstanding</t>
  </si>
  <si>
    <t>Treasury stock, shares</t>
  </si>
  <si>
    <t>Series A Convertible Preferred Stock</t>
  </si>
  <si>
    <t>Preferred stock, par value (in dollars per share)</t>
  </si>
  <si>
    <t>Preferred stock, shares authorized</t>
  </si>
  <si>
    <t>Preferred stock, shares issued</t>
  </si>
  <si>
    <t>Preferred stock, shares outstanding</t>
  </si>
  <si>
    <t>Condensed Consolidated Statements of Cash Flows - USD ($) $ in Millions</t>
  </si>
  <si>
    <t>CASH FLOWS FROM OPERATING ACTIVITIES:</t>
  </si>
  <si>
    <t>Adjustments to reconcile net income (loss) to net cash provided by operating activities:</t>
  </si>
  <si>
    <t>Depreciation and amortization expense</t>
  </si>
  <si>
    <t>Amortization of aerial image library, deferred contract costs and lease incentive</t>
  </si>
  <si>
    <t>Non-cash stock-based compensation expense, net of capitalized stock-based compensation expense</t>
  </si>
  <si>
    <t>Excess tax benefit from share-based compensation</t>
  </si>
  <si>
    <t>Deferred income taxes</t>
  </si>
  <si>
    <t>Write-off of debt issuance costs and debt discount</t>
  </si>
  <si>
    <t>Amortization of debt issuance costs and accretion of debt discount, net of capitalized interest</t>
  </si>
  <si>
    <t>Changes in working capital, net of assets acquired and liabilities assumed in business combinations:</t>
  </si>
  <si>
    <t>Accounts receivable, net</t>
  </si>
  <si>
    <t>Deferred contract costs</t>
  </si>
  <si>
    <t>Other current and non-current assets</t>
  </si>
  <si>
    <t>Accrued liabilities</t>
  </si>
  <si>
    <t>Cash fees paid for early extinguishment of long-term debt and debt discount</t>
  </si>
  <si>
    <t>Net cash flows provided by operating activities</t>
  </si>
  <si>
    <t>CASH FLOWS FROM INVESTING ACTIVITIES:</t>
  </si>
  <si>
    <t>Construction in progress additions</t>
  </si>
  <si>
    <t>Property and equipment additions</t>
  </si>
  <si>
    <t>Acquisition of businesses, net of cash acquired</t>
  </si>
  <si>
    <t>(Increase) decrease in restricted cash</t>
  </si>
  <si>
    <t>Loan to joint venture and other</t>
  </si>
  <si>
    <t>Net cash flows used in investing activities</t>
  </si>
  <si>
    <t>CASH FLOWS FROM FINANCING ACTIVITIES:</t>
  </si>
  <si>
    <t>Proceeds from issuance of debt</t>
  </si>
  <si>
    <t>Repayment of debt and capital lease obligations</t>
  </si>
  <si>
    <t>Payment of debt issuance costs</t>
  </si>
  <si>
    <t>Repurchase of common stock</t>
  </si>
  <si>
    <t>Proceeds from exercise of stock options</t>
  </si>
  <si>
    <t>Preferred stock dividend payment</t>
  </si>
  <si>
    <t>Net cash flows used in financing activities</t>
  </si>
  <si>
    <t>Net increase (decrease) in cash and cash equivalents</t>
  </si>
  <si>
    <t>Cash and cash equivalents, beginning of period</t>
  </si>
  <si>
    <t>Cash and cash equivalents, end of period</t>
  </si>
  <si>
    <t>SUPPLEMENTAL CASH FLOW INFORMATION:</t>
  </si>
  <si>
    <t>Cash paid for interest, net of capitalized amounts of $32.1,k $49.5 and $38.1 million, respectively</t>
  </si>
  <si>
    <t>Cash paid for income taxes</t>
  </si>
  <si>
    <t>NON-CASH INVESTING AND FINANCING ACTIVITIES:</t>
  </si>
  <si>
    <t>Changes to non-cash property, equipment and construction in progress accruals, including interest</t>
  </si>
  <si>
    <t>Additions to capital lease obligations</t>
  </si>
  <si>
    <t>Issuance of shares of common and convertible preferred stock for acquisition of business</t>
  </si>
  <si>
    <t>Stock-based compensation awards issued in acquisition of business, net of income taxes</t>
  </si>
  <si>
    <t>Non-cash preferred stock dividend accrual</t>
  </si>
  <si>
    <t>Condensed Consolidated Statements of Cash Flows (Parenthetical) - USD ($) $ in Millions</t>
  </si>
  <si>
    <t>Condensed Consolidated Statements of Cash Flows</t>
  </si>
  <si>
    <t>Interest capitalized</t>
  </si>
  <si>
    <t>Consolidated Statements of Stockholders' Equity - USD ($) shares in Millions, $ in Millions</t>
  </si>
  <si>
    <t>Common Stock</t>
  </si>
  <si>
    <t>Treasury Stock</t>
  </si>
  <si>
    <t>Additional Paid-in</t>
  </si>
  <si>
    <t>Accumulated Deficit</t>
  </si>
  <si>
    <t>Noncontrolling Interest</t>
  </si>
  <si>
    <t>Parent</t>
  </si>
  <si>
    <t>Total</t>
  </si>
  <si>
    <t>Balance at Dec. 31, 2012</t>
  </si>
  <si>
    <t>Balance (in shares) at Dec. 31, 2012</t>
  </si>
  <si>
    <t>Increase (Decrease) in Shareholders' Equity</t>
  </si>
  <si>
    <t>Issuance of common stock for acquisition</t>
  </si>
  <si>
    <t>Issuance of common stock for acquisition (in shares)</t>
  </si>
  <si>
    <t>Issuance of Series A convertible preferred stock for acquisition</t>
  </si>
  <si>
    <t>Fair value of vested options and restricted stock assumed in acquisition</t>
  </si>
  <si>
    <t>Fair value of vested options and restricted stock assumed in acquisition (in shares)</t>
  </si>
  <si>
    <t>Stock issued upon exercise of stock options and stock grants</t>
  </si>
  <si>
    <t>Stock issued upon exercise of stock options and stock grants (in shares)</t>
  </si>
  <si>
    <t>Surrender of common stock to cover employees' minimum tax liability for vested awards</t>
  </si>
  <si>
    <t>Surrender of common stock to cover employees' minimum tax liability for vested awards (in shares)</t>
  </si>
  <si>
    <t>Stock-based compensation expense, net of forfeitures</t>
  </si>
  <si>
    <t>Preferred Stock dividends</t>
  </si>
  <si>
    <t>Stockholders' Equity Attributable to Parent, Ending Balance at Dec. 31, 2013</t>
  </si>
  <si>
    <t>Shares, Issued, Ending Balance at Dec. 31, 2013</t>
  </si>
  <si>
    <t>Repurchases of common stock</t>
  </si>
  <si>
    <t>Repurchases of common stock (in shares)</t>
  </si>
  <si>
    <t>Tax benefit associated with share-based awards</t>
  </si>
  <si>
    <t>Stockholders' Equity Attributable to Parent, Ending Balance at Dec. 31, 2014</t>
  </si>
  <si>
    <t>Stockholders' Equity, Including Portion Attributable to Noncontrolling Interest, Ending Balance at Dec. 31, 2014</t>
  </si>
  <si>
    <t>Shares, Issued, Ending Balance at Dec. 31, 2014</t>
  </si>
  <si>
    <t>Balance at Dec. 31, 2013</t>
  </si>
  <si>
    <t>Balance (in shares) at Dec. 31, 2013</t>
  </si>
  <si>
    <t>Stockholders' Equity Attributable to Parent, Ending Balance at Dec. 31, 2015</t>
  </si>
  <si>
    <t>Stockholders' Equity, Including Portion Attributable to Noncontrolling Interest, Ending Balance at Dec. 31, 2015</t>
  </si>
  <si>
    <t>Shares, Issued, Ending Balance at Dec. 31, 2015</t>
  </si>
  <si>
    <t>Balance at Dec. 31, 2014</t>
  </si>
  <si>
    <t>Balance (in shares) at Dec. 31, 2014</t>
  </si>
  <si>
    <t>General Information</t>
  </si>
  <si>
    <t>NOTE 1. General Information
DigitalGlobe is a leading global provider of high-resolution Earth-imagery products and services sourced from our own advanced satellite constellation and third-party providers. Our imagery solutions support a wide variety of users in defense and intelligence, civil agencies, mapping and analysis, environmental monitoring, oil and gas exploration, infrastructure management, Internet portals, and navigation technology. Each day users depend on us to better understand our changing planet in order to save lives, resources and time.</t>
  </si>
  <si>
    <t>Summary of Significant Accounting Policies</t>
  </si>
  <si>
    <t>NOTE 2. Summary of Significant Accounting Policies and Recent Accounting Pronouncements
Summary of Significant Accounting Policies
Principles of Consolidation and Basis of Presentation
The Consolidated Financial Statements include the accounts of DigitalGlobe, Inc. and its wholly owned subsidiaries. Intercompany accounts and transactions have been eliminated in consolidation. The Consolidated Financial Statements have been prepared in accordance with accounting principles generally accepted in the United States of America (“U.S. GAAP”). Certain prior year amounts were reclassified to conform to the current year presentation.
Use of Estimates
The preparation of financial statements in conformity with U.S. GAAP requires management to make estimates and assumptions that affect the amounts of assets and liabilities at the reporting date, and amounts of revenue and expenses during the periods presented. Due to the inherent uncertainties in making estimates, actual results could differ from those estimates and such differences may be material to the Consolidated Financial Statements.
Revenue Recognition
Revenue is recognized when the following criteria have been met: persuasive evidence of an arrangement exists, delivery has occurred or services have been rendered, the fee is fixed or determinable and the collection of funds is reasonably assured. The Company records deferred revenue when it receives payments in advance of the delivery of products or the performance of services. The Company enters into certain revenue arrangements that consist of multiple deliverables of its products and services.
The majority of revenue recorded by the Company for multiple deliverable arrangemen ts relates to the EnhancedView C ontract with the NGA, v al ue-added s ervices, and DAP, discussed in detail below. The Company allocates arrangement consideration to the deliverables on the basis of their relative selling prices. In such circumstances, we use a hierarchy to determine the selling prices to be used for allocating revenue: (i) vendor-specific objective evidence of fair value (“VSOE”), (ii) third-party evidence of selling pric e (“TPE”), and (iii) BESP . The Company uses BESP to allocate revenue as we have been unable to establish VSOE or TPE due to the unique nature of our products and services and lack of visibility into competitor pricing.
The Company’s revenue is primarily generated from: (i) the Company’s EnhancedView Contract with the NGA and various value- added service arrangements awarded under the EnhancedView Contract , (ii) DAP revenue, (iii) the licensing of imagery and imagery-related products, and (iv) certain other arrangements as described in further detail below.
Enhanc edView Contract – The EnhancedView Contract contains multiple deliverables, including a service level agreement , or the EnhancedView SLA, infrastructure enhancements and other services. The Company determined that these deliverables do not qualify as separate units of account due to a lack of standalone value. The Company recognizes revenue for this single unit of accounting using a proportional performance method.
Under this method, revenue is recognized based on satellite capacity made available to the NGA in a particular period compared to the total capacity to be made available over the term of the contract. Capacity made available (and revenue) has increased over the term of the arrangement as a result of the installation of additional regional ground terminals and the October 1, 2014 commissioning of WorldView-3. Each monthly EnhancedView SLA payment is subject to a performance penalty depending upon the Company’s performance against pre-defined performance criteria. Revenue in the amount of any performance penalty is deferred when assessed and recognized when mutually agreeable future products or services are delivered.
Value- Added Services Awarded Under the EnhancedView Contract - From time to time, the NGA awa rds certain contracts for value- added services whereby the Company meets NGA’s more advanced imagery requirements. The largest such arrangement is Global EGD, which, among other things, provides for the delivery of certain orthorectified imagery and imagery-related products and services. Revenue is recognized for this multiple element arrangement as the Company’s contractual obligations are satisfied. Due to the nature of the hosting requirements as provided by the EnhancedView SLA, certain consideration is being deferred and recognized ove r the term of the EnhancedView C ontract.
NextView Revenue – In connection with the Company’s NextView agreement with the NGA (the predecessor contract to the EnhancedView C ontract), the Company received $266.0 million to offset the construction costs of WorldView-1, which was recorded as deferred revenue when received. When WorldView-1 reached full operational capacity (“ FOC ”) in November 2007, the Company began recognizing the deferred revenue on a straight-line basis over the estimated useful life of the WorldView-1 satellite.
DAP - DAP arrangements generally include construction of the direct access facility, access to the satellites to task and download imagery, and facility maintenance services. The facility is generally delivered at the beginning of the contractual period of performance, and access and maintenance services span over one or several years. DAP arrangements are typically assessed as multiple element arrangements. Revenue related to satellite access is recognized as minutes are consumed by the customer, while maintenance revenue is recognized ratably over the maintenance period. The DAP facility does not have standalone value without the ongoing access service. Therefore, any up-front fees related to the facility are recorded as deferred revenue and amortized ratably over the estimated customer relationship period, for which the useful life of the longest-lived satellite accessed by the customer is generally used.
Licensing of Imagery – Revenue is recognized for imagery licenses depending on the nature of how the imagery is delivered and whether or not the Company has a continuing obligation.
·
Imagery delivered offline (e.g ., via FTP or hard drive) is typically contracted for as a one-time delivery. Revenue is recognized when the imagery is physically delivered to the customer, or in the case of FTP delivery, when the customer is able to directly download the imagery provided that all other revenue recognition criteria have been met. If the Company has a continuing obligation to refresh previously delivered imagery, the Company allocates a portion of the contractual consideration to the separate deliverables on the basis of their relative selling prices and recognizes the allocated revenue as delivery occurs.
·
Imagery delivered online is typically hosted on either the Company’s hosting platform or a 3 rd party hosting platform. Revenue is generally recognized ratably over the hosting period.
Royalties – For certain of the Company’s agreements customers pay royalties for incorporating our imagery products into their value added products for commercial distribution. Royalty revenue is either recognized as reported by the c ustomer if the Company has satisfied all of its contractual obligations , or in the event the Company has a continuing obligation, royalty revenue is recognized proportionately over the period in which that obligation will be satisfied.
Reseller Revenue – The Company maintains a vast network of both domestic and foreign reseller partners who sell our produ cts and services to end users. Revenue under these arrangements is ge nerally recognized net of any reseller discounts, as the products and services are delivered to the reseller provided all other revenue recognition criteria have been met. If the Company has a continuing obligation to the reseller or their end user, revenue is recognized on a systematic basis mirroring the pattern of that obligation.
Other Revenue Arrangements – The Company also provides other services, which are typically contracted for on a time and materials basis , where revenue is recognized on the basis of time plus reimbursable costs incurred during the period.
Additionally, we offer platform arrangements to customers that are typically in the form of subscriptions, whereby revenue is generally recognized ratably over the subscription period.
Cash and Cash Equivalents
All highly liquid investments with maturities of three months or less at the date of purchase are classified as cash equivalents. The Company’s cash equivalents primarily consist of U.S. Treasury and demand deposit money market accounts . Restricted cash primarily consists of contractually restricted amounts under certain of the Company’s lease agreements as well as performance and warranty bonds used in the ordinary course of business to support the Company’s obligations to customers under certain DAP contracts.
Allowance for Doubtful Accounts
The Company estimates an allowance for doubtful accounts for its receivables based on historical experience, aging analysis, credit quality of our customers, current economic conditions and other factors that may affect our customers’ ability to pay.
Deferred Contract Costs
The Company defers certain direct costs incurred in the construction or significant upgrade of direct access facilities built for DAP customers, consisting of hardware, software and labor. The deferred contract costs are recognized as expense over the same period as the related deferred revenue arising from up-front payments for the DAP facility, which is the estimated customer relationship period, except when deferred contract costs are in excess of related deferred revenues, in which case the excess costs are recognized over the initial contract period.
We capitalized certain internal support costs and other expenditures reimbursable under the NextView agreement incurred in the construction and development of its WorldView-1 satellite and related ground systems. These costs were not capitalized as fixed assets, but were accounted for as deferred contract costs. When WorldView-1 reached FOC, the Company began amortizing the related deferred contract costs ratably over the expected life of the satellite, the same period over which NextView revenues are being recognized.
Income Taxes
Deferred tax assets and liabilities are recognized for the estimated future tax effects attributable to the temporary differences between the financial statement carrying amounts of existing assets and liabilities and their respective tax bases as well as operating loss and tax credit carryforwards. The effect on deferred tax assets and liabilities of a change in enacted tax laws is recognized as an adjustment to the tax provision or benefit in the period of enactment. Valuation allowances are established to reduce deferred tax assets to the amount that will more likely than not be realized. To the extent that a determination is made to establish or adjust a valuation allowance, the expense or benefit is recorded in the period in which the determination is made.
The calculation of tax assets and liabilities involves uncertainties in the application of complex tax regulations. For income tax benefits to be recognized, a tax position must be more likely than not to be sustained upon examination by taxing authorities. We record reserves for uncertain tax positions that do not meet this criteria.
Property and Equipment
Property and equipment, including internal use software, are recorded at cost. Property and equipment acquired in a business combination are recorded at their fair value at the date of acquisition. Repair and maintenance costs are expensed as incurred. Significant improvements that extend the useful life or add functionality are capitalized. Depreciation is recognized once an asset is placed in service on a straight-line basis over the estimated useful life of the related asset. Leasehold improvements are amortized over the shorter of the lease term or their estimated useful lives.
Satellite costs associated with the design, construction, launch and commissioning phases of the satellite are capitalized. The Company capitalizes interest, launch insurance and in-orbit insurance costs that are incurred during these periods. Insurance costs incurred after a satellite is placed into service are recognized as expense ratably over the related policy periods and are included in selling, general and administrative costs.
The costs to construct and test ground systems, which are primarily comprised of hardware and software and allow for communication with the Company’s satellites, are also capitalized. Costs related to the Company’s satellites are included in construction in progress until in-orbit testing is complete and the satellite is placed into service. The Company depreciates the cost of a satellite once it is placed into service over its estimated useful life using the straight-line method of depreciation, as the Company anticipates that the satellite will provide consistent levels of imagery over its estimated life.
In certain instances, the Company may construct a satellite but choose to store it for a period of time prior to launch. When a satellite is placed into storage, storage costs and all other incremental costs that result from placing the satellite into storage will be expensed as incurred. Capitalization of interest will cease during the period in which the satellite is in storage and during which no additional enhancements are being made. When the satellite is removed from storage in preparation for launch, incremental costs incurred to launch the satellite and perform in-orbit testing prior to the satellite reaching FOC will be capitalized as these costs are necessary to place the satellite into service.
The Company reviews the expected useful life of its satellites annually, or when events or circumstances indicate an earlier reevaluation is required. When an adjustment is made to the estimated useful life of a satellite, the remaining carrying amount of the satellite is depreciated prospectively over its adjusted remaining useful life.
Valuation of Long-Lived Assets
Property and equipment and other long-lived assets are tested for impairment whenever events or changes in circumstances indicate that the carrying amount may not be recoverable. The Company measures recoverability by comparing the carrying amount to the projected cash flows the assets are expected to generate. An impairment loss is recognized to the extent that carrying value exceeds fair value.
If a satellite were to fail during launch or while in-orbit, the resulting loss would be charged to expense in the period it is determined that the satellite is not recoverable. The amount of any such loss would be reduced to the extent of insurance proceeds estimated to be received.
Goodwill
Goodwill represents the excess of purchase price over the fair value of net assets acqui red in a business combination. Goodwill is tested annually for impairment in the fourth quarter, or more frequently if events or changes in circumstances indicate that the carrying amount may not be recoverable.
When the fair value of a reporting unit falls below its carrying amount, an impairment charge is recorded. We estimate the fair value of the Company’s single reporting unit using a discounted cash flow analysis and corroborate it with market-based information such as comparable public company trading values and values observed in business acquisitions.
Intangible Assets
Intangible assets, identified as technology, customer lists, trademarks, U.S. Federal Communications Commission licenses and other, are recorded at fair value at the time of acquisition. Finite-lived intangible assets are stated at cost less accumulated amortization. Amortization is generally recorded using the straight-line method, which approximates the expected pattern of economic benefit, over the estimated useful lives of the assets.
Fair Values of Financial Instruments
The fair value guidance establishes a three-level valuation hierarchy for disclosure of fair value measurements based on the transparency of inputs to the valuation of an asset or liability as of the measurement date: A financial instrument’s categorization within the valuation hierarchy is based upon the lowest level of input that is significant to the fair value measurement.
·
Level 1 — quoted prices (unadjusted) for identical assets or liabilities in active markets.
·
Level 2 — quoted prices for similar assets and liabilities in active markets, and inputs that are observable for the asset or liability, either directly or indirectly, for substantially the full term of the financial instrument.
·
Level 3 — unobservable inputs when little or no market data is available.
The carrying value for cash and cash equivalents, receivables, other current assets, accounts payable, and accrued liabilities approximates fair value. Fair value of our long-term debt is estimated using inputs that incorporate certain active market quotations for similar, but not identical, assets based upon trading activity among lenders as well as other indirect inputs.
Share-Based Compensation
Share-based compensation, including grants of employee stock options and restricted stock-based awards, is measured at the grant date based on the fair value of the award. The Company estimates the fair value of stock options on the grant date using a Black-Scholes valuation model. Share based compensation for restricted stock awards (“RSAs”) and restricted stock units (“RSUs”) is measured based on the closing fair market value of the Company’s common stock on the date of grant. For performance stock units (“PSUs”), vesting is contingent upon the achievement of certain performance metrics. Grants with internal financial performance metrics are measured based on the closing price of the Company’s stock on the date of grant, and grants with external market-based metrics are valued using a Monte Carlo simulation. The Company recognizes share-based compensation cost on a straight-line basis over the award’s requisite service period.
Recent Accounting Pronouncements
Recently Adopted Accounting Standard
Standard
Description and Impact on the Financial Statements
ASU 2015-03, Simplifying the Presentation of Debt Issuance Costs
The standard requires debt issuance costs to be presented in the balance sheet as a direct deduction from the associated debt liability, consistent with the presentation for debt discounts. The standard must be applied on a retrospective basis and is effective for the Company beginning on January 1, 2016. Early adoption is permitted. The Company has elected to early adopt the standard as of December 31, 2015 and applied the guidance retrospectively. Refer to Note 6 of the Notes to the Consolidated Financial Statements for further detail.
Standards Not Yet Adopted
Standard
Description and Impact on the Financial Statements
ASU 2014-09, Revenue from Contracts with Customers (Topic 606)
The standard will replace nearly all existing revenue recognition guidance under U.S. GAAP and requires revenue to be recognized when promised goods or services are transferred to customers in an amount that reflects the consideration to which the entity expects to be entitled in exchange for those goods or services. Companies will need to use more judgment and make more estimates than under existing guidance. This may include identifying performance obligations in the contract, estimating the amount of variable consideration to include in the transaction price, and allocating the transaction price to each separate performance obligation. The standard permits retrospective or modified retrospective (cumulative effect) adoption methods. In August 2015, the Financial Accounting Standards Board issued Accounting Standards Update ("ASU") 2015-14 to defer the effective date of the standard by one year. The new guidance will be effective for the Company beginning on January 1, 2018, with early adoption permitted as of the original effective date of January 1, 2017. We have not yet selected a transition method and continue to evaluate the impact of this guidance on our consolidated financial statements and related disclosures.
ASU 2015-05, Customers Accounting for Fees Paid in a Cloud Computing Arrangement
The standard amends internal use software guidance to clarify how customers in cloud computing arrangements should determine whether the arrangement includes a software license. It also eliminates the requirement to analogize to the lease guidance when determining the asset acquired in a software licensing arrangement. The standard may be applied retrospectively or prospectively and is effective for the Company beginning on January 1, 2016. The standard is not expected to have a material impact on our consolidated financial statements.
ASU 2015-17, Balance Sheet Classification of Deferred Taxes
An entity shall classify deferred tax liabilities and assets as noncurrent amounts. For a particular tax-paying component of an entity and within a particular tax jurisdiction, all deferred tax liabilities and assets, as well as any related valuation allowance, shall be offset and presented as a single noncurrent amount. However, an entity shall not offset deferred tax liabilities and assets attributable to different tax paying components of the entity or to different tax jurisdictions. The standard permits retrospective or prospective adoption methods and will be effective for the Company beginning January 1, 2017. Early adoption is permitted. The adoption of the standard is in presentation only and is not expected to have a material impact on our consolidated financial statements.</t>
  </si>
  <si>
    <t>Property and Equipment</t>
  </si>
  <si>
    <t>NOTE 3 . Property and Equipment
Property and equipment was comprised of the following:
Depreciable Life
December 31,
(in millions)
(in years)
2015
2014
Satellites
9
-
13
$
$
Construction in progress
-
Computer equipment and software
3
-
12
Machinery and equipment, including ground terminals
5
Furniture, fixtures and other
3
-
7
Land and buildings
34
Total property and equipment
Accumulated depreciation
Property and equipment, net
$
$
Depreciation expense for property and equipment , inclusive of losses on disposals of assets, was $270.6 million, $228.9 million and $216.1 million for the years ended December 31, 201 5 , 201 4 and 201 3 , respectively .
Satellite Constellation
As of December 31, 201 5 , the Company operates a constellation of f our in-orbit and fully commissioned satellites : GeoEye-1, WorldView-1, WorldView-2 and WorldView-3. In the first quarter of 2015, we retired QuickBird , as the satellite ceased operations. In the second quarter of 2015, we retired IKONOS upon decommissioning of the satellite. The net book value of each satellite is as follows:
As of December 31, 2015
As of December 31, 2014
Depreciable Life
Gross Carrying
Accumulated
Gross Carrying
Accumulated
(in millions)
(in years)
Amount
Depreciation
Net Book Value
Amount
Depreciation
Net Book Value
QuickBird
$
—
$
—
$
—
$
$
$
—
IKONOS
—
—
—
—
GeoEye-1
WorldView-1
WorldView-2
WorldView-3
Total
$
$
$
$
$
$
As of October 1, 2014, as a result of our annual review of our satellites’ remaining useful lives, the lives of WorldView-1 and WorldView-2 were each extended to 13.0 years from 10.5 and 11.0 years, respectively. This change in estimate resulted in reductions in depreciation expense of $13.8 million and $4.6 million related to WorldView-1 and $7.6 million and $2.6 million related to WorldView-2 for the years ended December 31, 2015 and 2014, respectively.
On August 13, 2014, DigitalGlobe successfully launched WorldView-3 , the world’s highest resolution and most capable commercial Earth observation satellite. On October 1, 2014, the Company completed the needed calibrations on WorldView-3 to enable it to provide visible spectrum imagery to its customers and began depreciating the satellite based on an initial useful life of 11.5 years, resulting in depreciation expense of $56.5 million and $14.1 million for the years ended December 31, 2015 and 2014, respectively.
Our WorldView-4 satellite is classified as construction in progress . During the first quarter of 2015, we removed WorldView-4 from storage to commence work on certain necessary enhancements. On commencement of the work, we resumed capitalizing interest to the satellite.</t>
  </si>
  <si>
    <t>Business Acquisitions</t>
  </si>
  <si>
    <t>NOTE 4. Business Acquisitions
Spatial Energy LLC (“Spatial Energy”)
In February 2014, the Company acquired Spatial Energy to grow its existing oil and gas industry vertical for an aggregate cash consideration, net of cash acquired, of $35.7 million. Of the total purchase price, $25.7 million was allocated to goodwill, of which $19.0 million is deductible for tax purposes, $13.9 million to acquired intangible assets and $3.9 mill ion to net liabilities assumed. Pro forma results have not been presented as such results would not be materially different from the Company’s actual results.
GeoEye, Inc. (“GeoEye”)
In January 2013, DigitalGlobe completed its acquisition of 100% of the outstanding stock of GeoEye , a leading provider of geospatial intelligence solutions in a stock and cash transaction valued at approximately $1.4 billion. The acquisition of GeoEye broadened the Company’s service offerings, enabled it to optimize satellite orbits and collection of imagery, strengthened its production and analytics capabilities, increased the scale of its existing operations , and diversified its customer base and product mix. The results of operations of GeoEye have been included in the Company’s Consolidated Financial Statements as of the acquisition date.
The total purchase price for the acquisition of GeoEye was as follows:
(in millions)
Amount
Net cash received
$
DigitalGlobe common stock
DigitalGlobe equity awards issued to replace GeoEye equity awards
DigitalGlobe Series A convertible preferred stock
Long-term debt issued to redeem GeoEye’s long-term debt, including early termination penalties and accrued interest
Aggregate purchase price
$
GeoEye common stockholders received 25.9 million shares of DigitalGlobe’s common stock, valued at the Company’s stock price at the date of acquisition, and $92.8 million in cash in exchange for their shares of GeoEye common stock. The Company also assumed the awards outstanding under GeoEye’s equity incentive plans. Immediately following the acquisition, the former GeoEye stockholders owned approximately 35% of DigitalGlobe’s common stock .
In addition, each share of GeoEye’s Series A Convertible Preferred Stock was converted into one newly-designated share of Series A Preferred Stock of DigitalGlobe and $4.10 in cash for each share of GeoEye common stock into which such share of GeoEye Series A Convertible Preferred Stock was convertible. As a result, DigitalGlobe issued 80,000 shares of Series A Convertible Preferred Stock with a par value of $0.001 per share (“Series A Preferred Stock”) and paid $11.0 million in cash to GeoEye’s Series A Co nvertible Preferred stockholder .
In the first quarter of 2013, i n accordance with the terms of the GeoEye S enior Secured Notes agreements , the Company redeemed the outstanding balances of GeoEye’s $400.0 million 9.625% Senior Secured Notes due in 2015 and $125.0 million 8.625% Senior Secured Notes due in 2016 and paid fees and expenses associated with the redemption totaling approximately $55.3 million and accrued interest of $16.4 million.
The Company incurred total acquisition costs of $33.5 million related to the acquisition of GeoEye, of which $20. 6 million w ere incurred in 2013.
The following represents DigitalGlobe’s final allocation of the total purchase price to the acquired assets and liabilities assumed from GeoEye at the completion of the one year measurement period:
(in millions)
December 31, 2014
Current assets, net of cash acquired
$
Property, plant and equipment, including satellite constellation
Identifiable intangible assets:
Technology
Customer relationships
Trademarks
FCC licenses and other
Other noncurrent assets
Current liabilities
Deferred revenue
Long-term deferred tax liability, net
Fair value of acquired assets and assumed liabilities
Goodwill
Aggregate purchase price
$
The fair value of GeoEye’s property and equipment was estimated using a market approach from prices and other relevant information generated by market transactions involving comparable assets. The fair value of GeoEye’s satellites was estimated using a replacement cost approach and was based on the amount that would be required to replace the service capacity of the assets. Under the replacement cost approach, the Company estimated the cost of a similar satellite having the nearest equivalent utility to the satellite being valued. The Company then adjusted this value, as necessary, for physical depreciation, functional obsolescence or economic obsolescence.
As of the acquisition date, identifiable intangible assets, excluding technology, were measured at fair value primarily using various income approaches, which required a forecast of expected future cash flows, either for the use of a relief-from royalty method or a multi-period excess earnings method. Technology was valued using a cost approach.
The goodwill primarily represents the value expected from the synergies created through the operational enhancement benefits and competitive advantage resulting from the integration of GeoEye. None of the goodwill associated with this acquisition is deductible for tax purposes.
The following unaudited pro forma financial information presents the combined results of DigitalGlobe and GeoEye for the period presented, as though the acquisition of GeoEye h ad occurred on January 1, 2013:
(in millions, except per share data)
December 31, 2013
Operating revenue
$
Net loss
Net loss available to common stockholders
Basic loss per common share
$
Diluted loss per common share
$
This pro forma information reflects certain adjustments to DigitalGlobe’s previously reported operating results, primarily including elimination of non-recurring transaction costs, increased amortization of stock-based compensation, increased amortization expense related to identifiable intangible assets recorded as part of the acquisition, changes to depreciation expense as a result of the fair value adjustment to property and equipment, decreased interest expense due to lower interest rates on long-term debt, and related income tax effects.
The pro forma information is not necessarily indicative of present or future operating results. The pro forma information does not give effect to any potential revenue enhancements, cost synergies or other operating efficiencies that could result from the acquisition other than those realized subsequent to the January 31, 2013 acquisition date.</t>
  </si>
  <si>
    <t>Goodwill and Intangibles</t>
  </si>
  <si>
    <t>NOTE 5 . Goodwill and Intangibles
The following table summarizes the changes to goodwill for the years ended December 31, 2015 and 2014:
(in millions)
Amount
December 31, 2013
$
GeoEye purchase accounting adjustment
Historical correction to GeoEye purchase accounting
Spatial Energy acquisition
December 31, 2014
Disposition of subsidiary (Note 13)
December 31, 2015
$
Intangible assets consisted of the following:
As of December 31, 2015
As of December 31, 2014
Useful Life
Gross Carrying
Accumulated
Net Carrying
Gross Carrying
Accumulated
Net Carrying
(in millions)
(in years)
Amount
Amortization
Amount
Amount
Amortization
Amount
Technology
3
-
5
$
$
$
$
$
$
Customer relationships
10
-
12
Trademarks
3
FCC licenses and other
2
-
20
Total
$
$
$
$
$
$
Intangible asset amortization expense was $10.1 million , $10.8 million and $8.7 million for the years ended December 31, 201 5 , 201 4 and 201 3 , respectively.
The estimated annual amortization expense for acquired intangible assets for each of the next five years and thereafter is as follows:
(in millions)
Amount
2016
$
2017
2018
2019
2020
Thereafter
Total
$</t>
  </si>
  <si>
    <t>Debt</t>
  </si>
  <si>
    <t>NOTE 6 . Debt
In connectio n with the acquisition of GeoEye , the Company entered into a $550.0 million Senior Secured Term Loan (“Term Loan”) and a $150.0 million Senior Secured Revolving Credit Facility (“Revolving Credit Facility” and, together with the Term Loan, the “2013 Credit Facilit y”), in addition to issuing $600 million of 5.25% Senior Notes due February 1, 2021 (“ the Senior Notes”). The net proceeds were used, along with cash on hand, to refinance the Company’s 2011 $500.0 million senior secured term loan and $100.0 million senior secured revolving credit facility, to fund the discharge and redemption of GeoEye’s $400.0 million 9.625% Senior Secured Notes due 2015 and $125.0 million 8.625% Senior Secured Notes due 2016 assumed in connection with the acquisition , to pay the cash consideration under the merger agreement with GeoEye, and to pay fees and expenses related to the foregoing transactions.
The following table provides a summary of the Company’s long-term debt:
(in millions)
December 31, 2015
December 31, 2014
Term Loan due February 1, 2020
$
$
Senior Notes due February 1, 2021
Total borrowings
Less: unamortized discounts and issuance costs
Total borrowings, net
Less: current maturities of long-term debt
Total long-term debt, net
$
$
As discussed in Note 2 “Summary of Significant Accounting Policies and Recent Accounting Pronouncements,” and in connection with the preparation of the Company’s Audited Consolidated Financial Statements for the year ended December 31, 2015, the Company has adopted ASU 2015-03, which requires debt issuance costs to be presented in the balance sheet as a direct deduction from the associated debt liability. For the year ended December 31, 2015, the Company has presented debt issuance costs of $22.7 million as a direct deduction from the associated liability, and has retrospectively adjusted the previously issued December 31, 2014 Consolidated Balance Sheet to facilitate comparison among periods by reclassifying $24.0 million of issuance costs from Other assets to Long-term debt, net of discount and debt issuance costs.
Senior Notes
The Senior Notes were issued at par and mature on February 1, 2021. Interest is payable on February 1 and August 1 of each year at a fixed annual interest rate of 5.25% . The Company may redeem the Senior Notes in whole at any time on or after February 1, 2017 or from time to time in part at specified redemption prices. The Senior Notes are senior unsecured obligations, ranking equally in right of payment with all of the Company’s existing and future unsecured and unsubordinated indebtedness and are senior to its existing and future subordinated indebtedness.
Term Loan
The Term Loan requires quarterly principal payments of $1.375 million, which began on June 30, 2013 with the balance due on February 1, 2020. The Company’s obligations under the 2013 Credit Facility are guaranteed by certain of its existing and future direct and indirect wholly-owned domestic subsidiaries. The Company’s obligations and the obligations of the guarantor subsidiaries under the 2013 Credit Facility are collateralized by substantially all of the Company’s assets and the assets of the guarantor subsidiaries.
The credit agreement governing the 2013 Credit Facility was amended on December 21, 2015 to give the Company additional flexibility to continue its share repurchase program and to increase the threshold for certain mandatory debt repayments. Prior to the amendment, b o rrowings under the Term Loan bo r e interest at an adjusted LIBOR rate, plus a 2.75% margin subject to a 1.0% LIBOR floor. Subsequent to the amendment, borrowings under the Term Loan bear interest at an adjusted LIBOR rate, plus a 3.75% margin subject to a 1.0% LIBOR floor. The margin will increase by 0.50% if the corporate rating of the Company is B1 or lower from Moody’s or B+ or lower from Standard &amp; Poor’s.
Credit Facility
The interest rate on the Revolving Credit Facility is equivalent to the rate on the Term Loan. On a quarterly basis, the Company will also pay a commitment fee of between 37.5 to 50.0 basis points, based on the average daily unused amount of the Revolving Credit Facility based on the Company’s leverage ratio. For the years ended December 31, 201 5 and 201 4, the Company did not draw any amounts under the Revolving Credit Facility.
Debt Covenants
The 2013 Credit Facility contains affirmative and negative covenants that we believe are usual and customary for a senior secured credit agreement. The negative covenants include, among other things, limitations on asset sales, mergers and acquisitions, indebtedness, liens, dividends, investments and transactions with its affiliates. The 2013 Credit Facility also requires that the Company comply with a maximum leverage ratio and minimum interest coverage ratio. As of December 31, 201 5 , we were in compliance with our debt covenants.
Future Debt Payments
T he Company’s future debt payments , excluding interest payments, consisted of the following as of December 31, 201 5:
(in millions)
Amount
2016
$
2017
2018
2019
2020
Thereafter
Total
$
Interest Expense, net
Interest expense, net consisted of the following:
For the years ended December 31,
(in millions)
2015
2014
2013
Interest
$
$
$
Accretion of debt discount, deferred financing amortization and line of credit fees
Capitalized interest
Interest expense
Interest income
Interest expense, net
$
$
$</t>
  </si>
  <si>
    <t>Fair Values of Financial Instruments</t>
  </si>
  <si>
    <t>NOTE 7 . Fair Value of Financial Instruments
The following table provides information about the fair value of liabilities as of December 31, 201 5 and 201 4 :
Total Carrying
Quoted Prices in
Other Observable
Significant Unobservable
(in millions)
Value
Active Markets (Level 1)
Inputs (Level 2)
Inputs (Level 3)
Senior Notes at December 31, 2015
$
—
$
—
Senior Notes at December 31, 2014
—
—
Term Loan at December 31, 2015
—
—
Term Loan at December 31, 2014
—
—</t>
  </si>
  <si>
    <t>Deferred Revenue</t>
  </si>
  <si>
    <t>Deferred Revenue.</t>
  </si>
  <si>
    <t>NOTE 8 . Deferred Revenue
A rollforward of the deferred revenue balance from December 31, 201 4 to December 31, 201 5 is as follows:
U.S. Government
Diversified Commercial
EnhancedView
Value-Added
NextView Pre-
(in millions)
SLA
Services
FOC Payments
DAP
Other
Total
Balance, December 31, 2014
$
$
$
$
$
$
Deferred cash collections
—
Revenue recognized from deferred revenue
Balance, December 31, 2015
$
$
$
$
$
$
EnhancedView SLA
EnhancedView SLA deferred revenue arises as a result of revenue recognition occurring based on a proportional performance model , whereby recognition prior to October 1, 2014 was less than cash payments made in the corresponding period. As a result of a material increase in capacity made available to the NGA on October 1, 2014, we began to recognize more revenue than we received in cash. There was no deferred revenue arising from performance penalties during the year ended December 31, 2015.
Value- Added Services
The majority of value-added services deferred revenue relates to Global EGD. Certain requirements of this arrangement include hosting imagery products over different periods of performance. Revenue on these hosted products is deferred and recognized over the related hosting period.
NextView
Cash payments received from NGA to offset the construction costs of WorldView-1 as part of the NextView contract were recorded as deferre d revenue when received and are recognized as revenue ratably over the estimated life of WorldView-1. Beginning in the fourth quarter of 2014, the period of recognition was extended until the fourth quarter of 2020 to reflect the longer useful life of WorldView-1 , and the remaining deferred revenue balance will be recognized over the extended remaining term on a prospective basis. This change reduce d the recognition of NextView deferred revenue by $10.4 million annually over the remaining useful life of WorldView-1.
Direct Access Program
Deferred revenue under the DAP is comprised of up-front fees paid by the customer for the facility, as well as prepaid access minutes and maintenance.
Other Agreements
The Company enters into various commercial relationships that sometimes include obligations that are paid for in advance and recognized in subsequent reporting periods. These obligations are typically related to the hosting of imagery or the obligation to refresh previously delivered imagery.</t>
  </si>
  <si>
    <t>Restructuring Charges</t>
  </si>
  <si>
    <t>Restructuring and Related Activities</t>
  </si>
  <si>
    <t>NOTE 9 . Restructuring Charges
During the first quarter of 2013, following the acquisition of GeoEye, the Company initiated a series of restructuring activities to optimize operational efficiency by realigning our infrastructure with customer demand . These restructuring activities primarily consisted of reducing redundant workforce, consolidating office and production facilities, consolidating certain ground terminals and systems and other exit costs. We completed this plan in 2014. The components of the restructuring liability were as follows:
(in millions)
Severance
Facilities
Other costs
Total
Balance, December 31, 2013
$
$
—
$
$
Provision for restructuring charges
Cash payments
Balance, December 31, 2014
$
—
$
—
$
—
$
—
In February 2015, the Company initiated a restructuring plan intended to improve our operational efficiency. The Company expects to incur approximately $7.0 million of the originally anticipated $10.0 million as a result of these efforts to reduce global headcount and rationalize our real estate footprint. The decrease in expected spend results primarily from lower than anticipated lease termination fees associated with the consolidation of our real estate footprint. We expect to complete this plan and realize the b enefits resulting from our efforts by the end of the first quarter of 2016. The components of the restructuring liability were as follows:
(in millions)
Severance
Facilities
Other costs
Total
Balance, December 31, 2014
$
—
$
—
$
—
$
—
Provision for restructuring charges
Cash payments
Balance, December 31, 2015
$
—
$
—
$
—
$
—
In October 2015, the Company initiated a separate restructuring plan, in which the Company may incur up to an additional $10.0 million in an effort to further reduce global headcount and rationalize its real estate footprint. We expect to complete this plan and realize the benefits resulting from our efforts by the end of the fourth quarter of 2016. The components of the restructuring liability, which are included in other current liabilities, are as follows:
(in millions)
Severance
Facilities
Other costs
Total
Balance, December 31, 2014
$
—
$
—
$
—
$
—
Provision for restructuring charges
Cash payments
Balance, December 31, 2015
$
$
—
$
—
$
Restructuring charges were $9.0 million , $1.1 million, and $40.1 mi llion for the years ended December 31, 201 5, 2014 and 2013 , respectively.</t>
  </si>
  <si>
    <t>Other Accrued Liabilities</t>
  </si>
  <si>
    <t>NOTE 10 . Other Accrued Liabilities
As of December 31,
(in millions)
2015
2014
Compensation and other employee benefits
$
$
Construction in progress accruals
Accrued interest
Other accrued expenses
Total
$
$</t>
  </si>
  <si>
    <t>Income Taxes</t>
  </si>
  <si>
    <t>NOTE 1 1 . Income Taxes
The (expense) benefit for income taxes reflected in the statements of operations consisted of:
For the year ended December 31,
(in millions)
2015
2014
2013
Current:
Federal
$
—
$
—
$
—
State
Foreign
Total current
—
Deferred:
Federal
State
Total deferred
Income tax (expense) benefit
$
$
$
The Company’s effective tax rate was 28.3% , 27.3% and 35.4% for the years ended December 31, 201 5 , 201 4 and 201 3, respectively. The (expense) benefit for income taxes differs from the amount computed by applying the U.S. federal income tax rate of 35% to income or loss before income taxes as follows:
For the year ended December 31,
(in millions)
2015
2014
2013
Federal income tax (expense) benefit
$
$
$
Non-deductible stock-based compensation
State income tax benefit (expense), net of federal impact
State tax benefit due to change in state tax rate
—
Section 162(m) limitation
Stock-based compensation shortfalls
—
—
Change in reserves related to settlement with tax authorities
—
—
Investment loss
—
—
Research and experimentation tax credit
Non-deductible acquisition costs
—
—
Change in valuation allowance
—
Other
Income tax (expense) benefit
$
$
$
The Company’s deferred tax assets and liabilities consisted of the following:
As of December 31,
(in millions)
2015
2014
Current deferred tax assets, net:
Compensation accruals
$
$
Net operating loss carryforwards
Other
—
Total current deferred tax asset
Long-term deferred tax assets (liabilities), net
Net operating and capital loss carryforwards
Research and development and other state tax credits
Deferred revenue
Fixed and intangible assets
Other
Valuation allowance
Total long-term deferred tax liabilities, net
Net deferred tax liability
$
$
At December 31, 201 5 , the Company had net operating loss (“NOL”) carryforwards for federal and state income tax purposes of approximately $268.1 million and $449.3 million, respectively. Included in this NOL is approximately $10.6 million attributable to tax deductions related to equity compensation in excess of compensation recognized for financial reporting. If unused, the NOL carryforwards will begin to expire during the years 201 8 to 2033. A portion of our NOL carryforwards are subject to the Internal Reven ue Code Section 382 limitations. H owever, we expect to fully utilize all our NOL carryforwards in future periods. At December 31, 2015, the Company had capital loss carryforwards of $7.2 million, which have a full valuation allowance, as we do not anticipate generating capital gains to utilize these losses.
At December 31, 201 5, the Company had foreign tax credit (“FTC”) carryforwards, federal research and development (“R&amp;D”) tax credits and state tax credits of approximately $6.1 million , $40.5 million and $ 1.8 million, respectively. If unused , the FTC carryforwards will expire between 2019 and 2024, and the R&amp;D credit carryforwards will expire between 2019 and 203 5 . We believe that it is more likely than not that we will fully realize our FTC and federal R&amp;D tax credit assets. A valuation allowance has been placed on the state tax credit asset as we believe it is not more likely than not that these credits will be realized.
The valuation all owance on deferred tax assets in creased $3.0 million in 201 5 primarily due to the valuation allowance on capital losses generated upon the sale of investments and additional state tax credits generated in 2014.
A reconciliation of the Company’s unrecognized tax benefits is as follows:
(in millions)
2015
2014
2013
Balance as of January 1
$
$
$
Additions:
Current year tax positions
Prior year tax positions
—
Additions due to acquisitions
—
—
Decreases:
Settlement with taxing authority
—
—
Balance as of December 31
$
$
$
The tax years 1998 through 201 4 remain open to examination by the United States taxing jurisdictions to which we are subject. The Company recognizes accrued interest and penalties related to unrecognized tax benefits as a component of tax expense. The Company did not have any accrued interest or penalties recorded at December 31, 201 5 . The Company does not anticipate a material change to the unrecognized tax benefits within the next 12 months. If any of the unrecognized tax ben e fits were recognized , it would favorably affect our effective tax rate in any future period . While management believes the Company has adequately provided for all tax positions, amounts asserted by taxing authorities could materially differ from its accrued positions as a result of uncertain and complex application of tax regulations. Additionally, the recognition and measurement of certain tax benefits includes estimates and judgment by management and inherently includes subjectivity. Accordingly, additional provisions on tax-related matters could be recorded in the future as revised estimates are made or the underlying matters are settled or otherwise resolved.</t>
  </si>
  <si>
    <t>Stock-Based Compensation</t>
  </si>
  <si>
    <t>NOTE 12. Stock-Based Compensation
The Company grants equity compensation awards from the 2007 Employee Stock Option Plan, as amended (“2007 Plan”). Under the 2007 Plan employees, officers, directors and consultants may be granted qualified and nonqualified stock options to purchase shares of the Company’s common stock, restricted stock, unrestricted shares, stock appreciation rights or shares of the stock itself. To date, issued equity awards have consisted of stock options, restricted stock and unrestricted shares. Under the 2007 Plan, which expires in 2022, the Company is authorized to issue an aggregate total of 8.8 million shares. In connection with the acquisition of GeoEye, the Company issued equity awards to replace the outstanding GeoEye options, restricted stock awards and restricted stock unit awards with similar equity instruments for the Company’s common stock. The number of shares available for grant at December 31, 2015, 2014 and 2013 were 2.0 million, 2.7 million and 3.3 million, respectively.
The Company recognized total stock-based compensation during the years ended December 31, 2015, 2014 and 2013 of $19.6 million, $18.9 million and $23.7 million, respectively. Stock-based compensation capitalized to assets under construction for the years ended December 31, 2015, 2014 and 2013 was $0.8 million, $0.8 million and $0.7 million, respectively.
Stock Options
There were no options granted to employees during the years ended December 31, 2015 and 2014. During the year ended December 31, 2013, other than the replacement options granted in connection with the acquisition of GeoEye, the Company did not grant stock options. A summary of stock option activity for the year ended December 31, 2015 is presented below:
Options Outstanding
Number of Options
Weighted-Average
Weighted-Average Remaining
Aggregate Intrinsic
(in millions)
Exercise Price
Contractual Term (in years)
Value (in millions)(1)
Outstanding — December 31, 2014
$
$
Granted
—
—
Exercised
Forfeited/Expired
Outstanding — December 31, 2015
$
$
Vested and Expected to Vest — December 31, 2015
$
$
Exercisable — December 31, 2015
$
$
(1)
Total pretax intrinsic value for stock options with an exercise price less than the Company’s calculated common stock price that option holders would have realized had they exercised their options as of that date.
The weighted-average grant-date fair value for option awards granted was $12.38 for the year ended December 31, 2013.
The intrinsic value of stock options exercised, calculated as the difference between the exercise price and the market price on date of grant, for the years ended December 31, 2015, 2014 and 2013 was $3.3 million, $6.6 million, and $22.6 million, of which $14.2 million related to stock options assumed in the GeoEye acquisition, respectively. As of December 31, 2015, total unrecognized compensation expense, net of estimated forfeitures, related to unvested stock options was $0.2 million to be recognized over a weighted-average period of 0.2 year s .
Restricted Stock Awards and Restricted Stock Units
A summary of restricted stock activity for the year ended December 31, 2015 is presented below:
Restricted Stock Awards
Restricted Stock Units
Weighted-Average Grant
Weighted-Average Grant
(in millions, except for weighted average grant date fair values)
Number of Shares
Date Fair Value
Number of Shares
Date Fair Value
Non-vested at December 31, 2014
$
$
Granted
—
—
Forfeited/Cancelled
—
—
Vested
Non-vested at December 31, 2015
$
$
The Company granted 0.8 million shares of restricted stock units for each of the years ended December 31, 2014 and 2013 at a weighted-average price of $37.62 and $30.73 , respectively. There were no restricted stock awards granted during the years ended December 31, 2014 and 2013. The following table includes additional information related to restricted stock awards and restricted stock units:
Fiscal Years Ended December 31,
(in millions, except for weighted average remaining periods)
2015
2014
2013
Fair value of restricted stock awards vested
$
$
$
Fair value of restricted stock units vested
Unrecognized compensation cost for restricted stock awards
Unrecognized compensation cost for restricted stock units
$
$
$
Weighted average remaining period to expense for restricted stock awards (years)
Weighted average remaining period to expense for restricted stock units (years)
Of the non-vested restricted stock units outstanding at December 31, 2015, 2014 and 2013, approximately 0.2 million , 0.1 million and 0.2 million shares, respectively, were performance share units where vesting is contingent upon meeting both a service requirement and either an internal financial performance condition or a market-based performance condition. The number of shares granted with an internal financial performance condition are based on a measurement of the Company’s average annual return on invested capital as determined over the three -year vesting period. The number of shares granted with the market-based condition are based on a measurement of the change in the Company’s average stock price compared to the change in value in the Russell 2000 stock index as determined over the three -year vesting period. For the year ended December 31, 2015, awards granted with a market-based performance condition were valued at the date of grant at a weighted- average of $41.00 per share using a Monte Carlo simulation. For both types of awards, the number of shares that ultimately vest could range from 50% to 200% of the target amount, or zero percent if the minimum threshold is not achieved.
During the years ended December 31, 2015, 2014 and 2013, certain participants elected to have the Company withhold shares to pay for minimum taxes due at the time their restricted stock vested. Under the 2007 Plan, shares withheld to pay taxes are accounted for as treasury stock. Under the terms of the equity compensation plans assumed from GeoEye, shares tendered or withheld to pay the employees’ minimum tax liability are cancelled and made available for reissuance, and thus classified as a reduction in additional paid-in capital. The quantity and value of the shares withheld were immaterial.</t>
  </si>
  <si>
    <t>Stockholders' Equity</t>
  </si>
  <si>
    <t>Subsequent Event.</t>
  </si>
  <si>
    <t>NOTE 13. Stockholders’ Equity
Share Repurchase Program
In the second half of 2014, the Company’s Board of Directors authorized a program to repurchase up to $205.0 million of the Company’s outstanding common stock through December 31, 2015. In October 2015, the Company’s Board of Directors approved an additional $130.0 million of authorized share repurchases of the Company’s outstanding common stock through December 31, 2016. The approval increased the total authorized amount under the program to $335.0 million. A s of December 31, 2015, we have repurchased 8,962,786 shares at an average purchase price of $24.50 per share, for a total of $219.6 mi llion under the plan. The Company may repurchase shares through open market purchases, privately negotiated transactions, structured or derivative transactions such as puts, calls, options, forwards, collars, accelerated share repurchase transactions (with or without collars), other equity contracts or other methods of acquiring shares and pursuant to Rule 10b5-1, in each case on such terms and at such times as shall be permitted by applicable securities laws and determined by management. The stock repurchase program does not obligate the Company to acquire any stock, and it may be limited or terminated at any time without notice.
Series A Convertible Preferred Stock
In January 2013, upon the closing of the acquisition of GeoEye, the Company issued 80,000 shares of Series A Preferred Stock. Cumulative dividends on the Series A Preferred Stock are payable at a rate of five percent per annum on the $1,000 liquidation preference per share. At the Company’s option, dividends may be declared and paid in cash out of funds legally available when declared by the Board of Directors or the Audit Committee of the Company. If not paid in cash, an amount equal to the cash dividends due is added to the liquidation preference. The Company declared dividends on the Series A Preferred Stock of $4.0 million during each of the years ended December 31, 2015 and 2014. The Series A Preferred Stock is convertible at the option of the holders, at a conversion price of $26.17 per common share, which would convert to 3.1 million shares of common stock of the Company. If at any time after September 22, 2016 the weighted average price of the Company’s common stock exceeds $45.80 per share, in effect for 30 consecutive trading days, the Company has the option to redeem all of the Series A Preferred Stock at an amount equal to the liquidation preference plus accrued dividends as of the redemption date.
Non-Controlling Interest
In connection with the acquisition of Spatial Energy completed in February 2014, the Company obtained a controlling financial interest in a joint venture, which was not a significant component of the Spatial Energy business. In the third quarter of 2015, we divested from all our interest in that subsidiary. The divestiture resulted in a $1.6 million gain, which is included in Other income, net in the Consolidated Statements of Operations. The Company recognized the carrying value of the non-controlling interest as a component of stockholders’ equity for applicable periods presented. Prior to the disposition, the operating results of the subsidiary attributable to the non-controlling interest were immaterial for the periods presented and included in Other income, net.
Comprehensive Income
For each of the years ended December 31, 2015, 2014 and 2013, there were no material differences between net income (loss) and comprehensive income (loss).</t>
  </si>
  <si>
    <t>Earnings Per Share</t>
  </si>
  <si>
    <t>Earnings Per share</t>
  </si>
  <si>
    <t>NOTE 14. Earnings Per Share
Basic earnings (loss) per share (“EPS”) is computed by dividing the net income (loss) available to common stockholders by the weighted average number of common shares outstanding for the period excluding issued, but unvested, restricted shares. Diluted EPS is computed by giving effect to all dilutive potential common stock outstanding during the period, including stock options, restricted stock awards, and restricted stock units. The Company includes as potential common shares the weighted average dilutive effects of outstanding stock options and restricted shares using the treasury stock method. Securities that contain non-forfeitable rights to dividend equivalents, whether paid or unpaid, are participating securities and are required to be included in the computation of basic EPS and dilutive EPS pursuant to the two-class method. Net losses are not allocated to the Company’s participating securities. The shares of the Company’s Series A Preferred Stock are participating securities.
The following table includes the calculation of basic and diluted EPS:
For the year ended December 31,
(in millions, except per share amounts)
2015
2014
2013
Earnings (loss) per share:
Net income (loss)
$
$
$
Preferred stock dividends
Net income (loss) less preferred stock dividends
Income allocated to participating securities
—
Net income (loss) available to common stockholders
$
$
$
Basic weighted-average number of common shares outstanding
Weighted-average common share equivalents from stock options, restricted stock and convertible preferred stock
—
Diluted weighted-average number of common shares outstanding
Earnings (loss) per share:
Basic
$
$
$
Diluted
$
$
$
The potential common shares from the conversion of Series A Preferred Stock that were excluded from the computation of diluted EPS, due to their anti-dilutive impact on weighted common share equivalents, were 3.1 million for the years ended December 31, 2015, 2014 and 2013. The number of options and non-vested restricted stock awards that were assumed to be repurchased under the treasury stock method were 2.9 million, 2.9 million and 4.4 million for the years ended December 31, 2015, 2014 and 2013, respectively.</t>
  </si>
  <si>
    <t>Related Party Transactions</t>
  </si>
  <si>
    <t>NOTE 15. Related Party Transactions
In the ordinary course of business, the Company is involved in related party transactions with its equity method investees.
In June 2012, the Company made an investment of approximately $0.3 million for a less than 20% ownership interest in a joint venture in China. During the years ended December 31, 2015, 2014 and 2013, the joint venture purchased $11.8 million , $9.2 million and $11.3 million in products and services from DigitalGlobe, respectively. Amounts owed to the Company by the joint venture at December 31, 2015 and 2014 were $3.0 million and $4.6 million, respectively.
In May 2015, in exchange for a 50% equity interest in a joint venture, Vricon, Inc., we committed to provide imagery to the joint venture from our ImageLibrary on an ongoing basis for the purpose of producing photo-realistic 3D products and digital elevation models. Upon formation, we contributed $5.0 million in the form of a note receivable to the joint venture, which is due May 2018. In January 2016, we provided $5.0 million in equity financing to the joint venture, and may be obligated to provide up to an additional $5.0 million in 2016 to the extent third-party financing is not obtained.</t>
  </si>
  <si>
    <t>Commitments and Contingencies</t>
  </si>
  <si>
    <t>NOTE 16. Commitments and Contingencies
The Company enters into agreements in the ordinary course of business with resellers and others. Most of these agreements require the Company to indemnify the other party against third-party claims alleging that one of its products infringes or misappropriates a patent, copyright, trademark, trade secret or other intellectual property right. Certain of these agreements require the Company to indemnify the other party against claims relating to property damage, personal injury or acts or omissions by the Company, its employees, agents or representatives.
In addition, from time to time the Company has made guarantees regarding the performance of its systems to its customers. The majority of these agreements do not limit the maximum potential future payments the Company could be obligated to make. The Company evaluates and estimates potential losses from such indemnification based on the likelihood that the future event will occur. To date, the Company has not incurred any material costs as a result of such obligations and has not accrued any material liabilities related to such indemnification and guarantees in the Company’s financial statements.
The Company is subject to legal proceedings, claims and litigation arising in the ordinary course of business. The Company defends itself vigorously against any such claims. Although the outcome of these matters is currently not determinable, management does not expect that the ultimate costs to resolve these matters will have a material adverse effect on its consolidated financial position, results of operations or cash flows.
The Company is obligated under certain non-cancelable operating leases for office space and equipment. These office spaces include the Company’s principal production facilities, administrative and executive offices in Westminster, Colorado, Longmont, Colorado, Thornton, Colorado and Herndon, Virginia. The Company also leases a data center and has smaller administrative offices and sales offices located in the United States and internationally. Other commitments are remaining amounts due on long-term contracts primarily relating to the construction of our WorldView-4 satellite, including the launch vehicle, and operational commitments related to our remote ground terminals, in addition to our obligation to provide equity financing to the Vricon joint venture to the extent third-party financing is not obtained.
Future minimum lease payments under all non-cancelable capital and operating leases, net of aggregate future minimum non-cancelable sublease rentals, and other commitments for each of the next five years and thereafter are as follows:
Capital
Operating
Other
(in millions)
Leases
Leases
Commitments
2016
$
$
$
2017
2018
2019
2020
Thereafter
—
Total
$
$
$
Rent expense, net of sublease income, was $13.5 million, $7.1 million and $7.5 million for the years ended December 31, 2015, 2014 and 2013, respectively.</t>
  </si>
  <si>
    <t>Significant Customers and Geographic Information</t>
  </si>
  <si>
    <t>NOTE 17. Significant Customers and Geographic Information
The Company operates in a single segment, in which it provides imagery products and services to customers around the world. The Company uses common infrastructure and technology to collect, process and distribute its imagery products and services to all customers, and measures performance based on consolidated operating results and achievement of individual performance goals. We have organized our sales leadership and marketing efforts around U.S. Government and Diversified Commercial customer groups. U.S. Government revenue consists primarily of the EnhancedView SLA, other revenue and value-added services, and amortization of pre-FOC payments related to the NextView agreement with the NGA. Diversified Commercial consists of the following types of customers: DAP, international civil government, LBS, energy, other international defense and intelligence, and other industry verticals.
The following table summarizes revenue for each customer group:
For the year ended December 31,
(in millions)
2015
2014
2013
U.S. Government
$
$
$
Diversified Commercial
Total
$
$
$
The following table summarizes revenue for each customer group as a percentage of total revenue:
For the year ended December 31,
(in millions)
2015
2014
2013
U.S. Government
%
%
%
Diversified Commercial
Total
%
%
%
We classify revenue geographically according to the ship to address. Total U.S. and international sales were as follows:
For the year ended December 31,
(in millions)
2015
2014
2013
U.S.
$
$
$
International
Total
$
$
$
Revenue percentages from all customers whose net revenue exceeded 10% of the total Company net revenue were as follows:
For the year ended December 31,
2015
2014
2013
U.S. Government
%
%
%
Percentages of accounts receivable, net of allowance for doubtful accounts, for all customers whose receivable exceeded 10% of the net accounts receivable were as follows:
As of December 31,
2015
2014
2013
U.S. Government (1)
%
%
%
(1)
U.S. Government accounts receivable does not include amounts due from third-party U.S. Government contractors.</t>
  </si>
  <si>
    <t>Quarterly Results from Operations (Unaudited)</t>
  </si>
  <si>
    <t>Quarterly Results from Operations (unaudited)</t>
  </si>
  <si>
    <t>NOTE 18. Quarterly Results from Operations (Unaudited)
The following table relates to the Company’s results of operations for each quarter of the years ended December 31, 2015 and 2014 . Net income (loss) availabl e to common stockholders and earnings (loss) per share are computed independently for each quarter presented. Therefore, the sum of the quarterly net income (loss) available to common shareholders and the quarterly earnings (loss) per share may not equal the total net income (loss) available to common shareholders or the total earnings (loss) per share amounts for the year, respectivel y.
2015
For the Quarters Ended
(in millions, except per share amounts)
December 31,
September 30,
June 30,
March 31,
Revenue
$
$
$
$
Cost of revenue, excluding depreciation and amortization
Selling, general and administrative
Depreciation and amortization
Restructuring charges
Income from operations
Interest expense, net
Other (expense) income, net
—
—
Income (loss) before income taxes
Income tax (expense) benefit
Net income (loss)
Preferred stock dividends
Net income (loss) less preferred stock dividends
Income allocated to participating securities
—
Net income (loss) available to common stockholders
$
$
$
$
Basic earnings (loss) per share
$
$
$
$
Diluted earnings (loss) per share
$
$
$
$
2014
For the quarters ended
(in millions, except per share amounts)
December 31,
September 30,
June 30,
March 31,
Revenue
$
$
$
$
Cost of revenue, excluding depreciation and amortization
Selling, general and administrative
Depreciation and amortization
Restructuring charges
—
—
—
Income from operations
Interest expense, net
—
—
—
Other income, net
—
Income before income taxes
Income tax (expense) benefit
Net income
Preferred stock dividends
Net income (loss) less preferred stock dividends
Income allocated to participating securities
—
—
Net income (loss) available to common stockholders
$
$
$
$
Basic earnings (loss) per share
$
$
$
$
Diluted earnings (loss) per share
$
$
$
$</t>
  </si>
  <si>
    <t>Summary of Significant Accounting Policies (Policies)</t>
  </si>
  <si>
    <t>Principles of Consolidation and Basis of Presentation</t>
  </si>
  <si>
    <t>Principles of Consolidation and Basis of Presentation
The Consolidated Financial Statements include the accounts of DigitalGlobe, Inc. and its wholly owned subsidiaries. Intercompany accounts and transactions have been eliminated in consolidation. The Consolidated Financial Statements have been prepared in accordance with accounting principles generally accepted in the United States of America (“U.S. GAAP”). Certain prior year amounts were reclassified to conform to the current year presentation.</t>
  </si>
  <si>
    <t>Use of Estimates</t>
  </si>
  <si>
    <t>Use of Estimates
The preparation of financial statements in conformity with U.S. GAAP requires management to make estimates and assumptions that affect the amounts of assets and liabilities at the reporting date, and amounts of revenue and expenses during the periods presented. Due to the inherent uncertainties in making estimates, actual results could differ from those estimates and such differences may be material to the Consolidated Financial Statements.</t>
  </si>
  <si>
    <t>Revenue Recognition</t>
  </si>
  <si>
    <t>Revenue Recognition
Revenue is recognized when the following criteria have been met: persuasive evidence of an arrangement exists, delivery has occurred or services have been rendered, the fee is fixed or determinable and the collection of funds is reasonably assured. The Company records deferred revenue when it receives payments in advance of the delivery of products or the performance of services. The Company enters into certain revenue arrangements that consist of multiple deliverables of its products and services.
The majority of revenue recorded by the Company for multiple deliverable arrangemen ts relates to the EnhancedView C ontract with the NGA, v al ue-added s ervices, and DAP, discussed in detail below. The Company allocates arrangement consideration to the deliverables on the basis of their relative selling prices. In such circumstances, we use a hierarchy to determine the selling prices to be used for allocating revenue: (i) vendor-specific objective evidence of fair value (“VSOE”), (ii) third-party evidence of selling pric e (“TPE”), and (iii) BESP . The Company uses BESP to allocate revenue as we have been unable to establish VSOE or TPE due to the unique nature of our products and services and lack of visibility into competitor pricing.
The Company’s revenue is primarily generated from: (i) the Company’s EnhancedView Contract with the NGA and various value- added service arrangements awarded under the EnhancedView Contract , (ii) DAP revenue, (iii) the licensing of imagery and imagery-related products, and (iv) certain other arrangements as described in further detail below.
Enhanc edView Contract – The EnhancedView Contract contains multiple deliverables, including a service level agreement , or the EnhancedView SLA, infrastructure enhancements and other services. The Company determined that these deliverables do not qualify as separate units of account due to a lack of standalone value. The Company recognizes revenue for this single unit of accounting using a proportional performance method.
Under this method, revenue is recognized based on satellite capacity made available to the NGA in a particular period compared to the total capacity to be made available over the term of the contract. Capacity made available (and revenue) has increased over the term of the arrangement as a result of the installation of additional regional ground terminals and the October 1, 2014 commissioning of WorldView-3. Each monthly EnhancedView SLA payment is subject to a performance penalty depending upon the Company’s performance against pre-defined performance criteria. Revenue in the amount of any performance penalty is deferred when assessed and recognized when mutually agreeable future products or services are delivered.
Value- Added Services Awarded Under the EnhancedView Contract - From time to time, the NGA awa rds certain contracts for value- added services whereby the Company meets NGA’s more advanced imagery requirements. The largest such arrangement is Global EGD, which, among other things, provides for the delivery of certain orthorectified imagery and imagery-related products and services. Revenue is recognized for this multiple element arrangement as the Company’s contractual obligations are satisfied. Due to the nature of the hosting requirements as provided by the EnhancedView SLA, certain consideration is being deferred and recognized ove r the term of the EnhancedView C ontract.
NextView Revenue – In connection with the Company’s NextView agreement with the NGA (the predecessor contract to the EnhancedView C ontract), the Company received $266.0 million to offset the construction costs of WorldView-1, which was recorded as deferred revenue when received. When WorldView-1 reached full operational capacity (“ FOC ”) in November 2007, the Company began recognizing the deferred revenue on a straight-line basis over the estimated useful life of the WorldView-1 satellite.
DAP - DAP arrangements generally include construction of the direct access facility, access to the satellites to task and download imagery, and facility maintenance services. The facility is generally delivered at the beginning of the contractual period of performance, and access and maintenance services span over one or several years. DAP arrangements are typically assessed as multiple element arrangements. Revenue related to satellite access is recognized as minutes are consumed by the customer, while maintenance revenue is recognized ratably over the maintenance period. The DAP facility does not have standalone value without the ongoing access service. Therefore, any up-front fees related to the facility are recorded as deferred revenue and amortized ratably over the estimated customer relationship period, for which the useful life of the longest-lived satellite accessed by the customer is generally used.
Licensing of Imagery – Revenue is recognized for imagery licenses depending on the nature of how the imagery is delivered and whether or not the Company has a continuing obligation.
·
Imagery delivered offline (e.g ., via FTP or hard drive) is typically contracted for as a one-time delivery. Revenue is recognized when the imagery is physically delivered to the customer, or in the case of FTP delivery, when the customer is able to directly download the imagery provided that all other revenue recognition criteria have been met. If the Company has a continuing obligation to refresh previously delivered imagery, the Company allocates a portion of the contractual consideration to the separate deliverables on the basis of their relative selling prices and recognizes the allocated revenue as delivery occurs.
·
Imagery delivered online is typically hosted on either the Company’s hosting platform or a 3 rd party hosting platform. Revenue is generally recognized ratably over the hosting period.
Royalties – For certain of the Company’s agreements customers pay royalties for incorporating our imagery products into their value added products for commercial distribution. Royalty revenue is either recognized as reported by the c ustomer if the Company has satisfied all of its contractual obligations , or in the event the Company has a continuing obligation, royalty revenue is recognized proportionately over the period in which that obligation will be satisfied.
Reseller Revenue – The Company maintains a vast network of both domestic and foreign reseller partners who sell our produ cts and services to end users. Revenue under these arrangements is ge nerally recognized net of any reseller discounts, as the products and services are delivered to the reseller provided all other revenue recognition criteria have been met. If the Company has a continuing obligation to the reseller or their end user, revenue is recognized on a systematic basis mirroring the pattern of that obligation.
Other Revenue Arrangements – The Company also provides other services, which are typically contracted for on a time and materials basis , where revenue is recognized on the basis of time plus reimbursable costs incurred during the period.
Additionally, we offer platform arrangements to customers that are typically in the form of subscriptions, whereby revenue is generally recognized ratably over the subscription period.</t>
  </si>
  <si>
    <t>Cash and Cash Equivalents</t>
  </si>
  <si>
    <t>Cash and Cash Equivalents
All highly liquid investments with maturities of three months or less at the date of purchase are classified as cash equivalents. The Company’s cash equivalents primarily consist of U.S. Treasury and demand deposit money market accounts . Restricted cash primarily consists of contractually restricted amounts under certain of the Company’s lease agreements as well as performance and warranty bonds used in the ordinary course of business to support the Company’s obligations to customers under certain DAP contracts.</t>
  </si>
  <si>
    <t>Allowance for Doubtful Accounts</t>
  </si>
  <si>
    <t>Allowance for Doubtful Accounts
The Company estimates an allowance for doubtful accounts for its receivables based on historical experience, aging analysis, credit quality of our customers, current economic conditions and other factors that may affect our customers’ ability to pay.</t>
  </si>
  <si>
    <t>Deferred Contract Costs</t>
  </si>
  <si>
    <t>Deferred Contract Costs
The Company defers certain direct costs incurred in the construction or significant upgrade of direct access facilities built for DAP customers, consisting of hardware, software and labor. The deferred contract costs are recognized as expense over the same period as the related deferred revenue arising from up-front payments for the DAP facility, which is the estimated customer relationship period, except when deferred contract costs are in excess of related deferred revenues, in which case the excess costs are recognized over the initial contract period.
We capitalized certain internal support costs and other expenditures reimbursable under the NextView agreement incurred in the construction and development of its WorldView-1 satellite and related ground systems. These costs were not capitalized as fixed assets, but were accounted for as deferred contract costs. When WorldView-1 reached FOC, the Company began amortizing the related deferred contract costs ratably over the expected life of the satellite, the same period over which NextView revenues are being recognized.</t>
  </si>
  <si>
    <t>Income Taxes
Deferred tax assets and liabilities are recognized for the estimated future tax effects attributable to the temporary differences between the financial statement carrying amounts of existing assets and liabilities and their respective tax bases as well as operating loss and tax credit carryforwards. The effect on deferred tax assets and liabilities of a change in enacted tax laws is recognized as an adjustment to the tax provision or benefit in the period of enactment. Valuation allowances are established to reduce deferred tax assets to the amount that will more likely than not be realized. To the extent that a determination is made to establish or adjust a valuation allowance, the expense or benefit is recorded in the period in which the determination is made.
The calculation of tax assets and liabilities involves uncertainties in the application of complex tax regulations. For income tax benefits to be recognized, a tax position must be more likely than not to be sustained upon examination by taxing authorities. We record reserves for uncertain tax positions that do not meet this criteria.</t>
  </si>
  <si>
    <t>Property and Equipment
Property and equipment, including internal use software, are recorded at cost. Property and equipment acquired in a business combination are recorded at their fair value at the date of acquisition. Repair and maintenance costs are expensed as incurred. Significant improvements that extend the useful life or add functionality are capitalized. Depreciation is recognized once an asset is placed in service on a straight-line basis over the estimated useful life of the related asset. Leasehold improvements are amortized over the shorter of the lease term or their estimated useful lives.
Satellite costs associated with the design, construction, launch and commissioning phases of the satellite are capitalized. The Company capitalizes interest, launch insurance and in-orbit insurance costs that are incurred during these periods. Insurance costs incurred after a satellite is placed into service are recognized as expense ratably over the related policy periods and are included in selling, general and administrative costs.
The costs to construct and test ground systems, which are primarily comprised of hardware and software and allow for communication with the Company’s satellites, are also capitalized. Costs related to the Company’s satellites are included in construction in progress until in-orbit testing is complete and the satellite is placed into service. The Company depreciates the cost of a satellite once it is placed into service over its estimated useful life using the straight-line method of depreciation, as the Company anticipates that the satellite will provide consistent levels of imagery over its estimated life.
In certain instances, the Company may construct a satellite but choose to store it for a period of time prior to launch. When a satellite is placed into storage, storage costs and all other incremental costs that result from placing the satellite into storage will be expensed as incurred. Capitalization of interest will cease during the period in which the satellite is in storage and during which no additional enhancements are being made. When the satellite is removed from storage in preparation for launch, incremental costs incurred to launch the satellite and perform in-orbit testing prior to the satellite reaching FOC will be capitalized as these costs are necessary to place the satellite into service.
The Company reviews the expected useful life of its satellites annually, or when events or circumstances indicate an earlier reevaluation is required. When an adjustment is made to the estimated useful life of a satellite, the remaining carrying amount of the satellite is depreciated prospectively over its adjusted remaining useful life.</t>
  </si>
  <si>
    <t>Valuation of Long-Lived Assets</t>
  </si>
  <si>
    <t>Valuation of Long-Lived Assets
Property and equipment and other long-lived assets are tested for impairment whenever events or changes in circumstances indicate that the carrying amount may not be recoverable. The Company measures recoverability by comparing the carrying amount to the projected cash flows the assets are expected to generate. An impairment loss is recognized to the extent that carrying value exceeds fair value.
If a satellite were to fail during launch or while in-orbit, the resulting loss would be charged to expense in the period it is determined that the satellite is not recoverable. The amount of any such loss would be reduced to the extent of insurance proceeds estimated to be received.</t>
  </si>
  <si>
    <t>Goodwill
Goodwill represents the excess of purchase price over the fair value of net assets acqui red in a business combination. Goodwill is tested annually for impairment in the fourth quarter, or more frequently if events or changes in circumstances indicate that the carrying amount may not be recoverable.
When the fair value of a reporting unit falls below its carrying amount, an impairment charge is recorded. We estimate the fair value of the Company’s single reporting unit using a discounted cash flow analysis and corroborate it with market-based information such as comparable public company trading values and values observed in business acquisitions.</t>
  </si>
  <si>
    <t>Intangibles Assets</t>
  </si>
  <si>
    <t>Intangible Assets
Intangible assets, identified as technology, customer lists, trademarks, U.S. Federal Communications Commission licenses and other, are recorded at fair value at the time of acquisition. Finite-lived intangible assets are stated at cost less accumulated amortization. Amortization is generally recorded using the straight-line method, which approximates the expected pattern of economic benefit, over the estimated useful lives of the assets.</t>
  </si>
  <si>
    <t>Fair Values of Financial Instruments
The fair value guidance establishes a three-level valuation hierarchy for disclosure of fair value measurements based on the transparency of inputs to the valuation of an asset or liability as of the measurement date: A financial instrument’s categorization within the valuation hierarchy is based upon the lowest level of input that is significant to the fair value measurement.
·
Level 1 — quoted prices (unadjusted) for identical assets or liabilities in active markets.
·
Level 2 — quoted prices for similar assets and liabilities in active markets, and inputs that are observable for the asset or liability, either directly or indirectly, for substantially the full term of the financial instrument.
·
Level 3 — unobservable inputs when little or no market data is available.
The carrying value for cash and cash equivalents, receivables, other current assets, accounts payable, and accrued liabilities approximates fair value. Fair value of our long-term debt is estimated using inputs that incorporate certain active market quotations for similar, but not identical, assets based upon trading activity among lenders as well as other indirect inputs.</t>
  </si>
  <si>
    <t>Share-Based Compensation</t>
  </si>
  <si>
    <t>Share-Based Compensation
Share-based compensation, including grants of employee stock options and restricted stock-based awards, is measured at the grant date based on the fair value of the award. The Company estimates the fair value of stock options on the grant date using a Black-Scholes valuation model. Share based compensation for restricted stock awards (“RSAs”) and restricted stock units (“RSUs”) is measured based on the closing fair market value of the Company’s common stock on the date of grant. For performance stock units (“PSUs”), vesting is contingent upon the achievement of certain performance metrics. Grants with internal financial performance metrics are measured based on the closing price of the Company’s stock on the date of grant, and grants with external market-based metrics are valued using a Monte Carlo simulation. The Company recognizes share-based compensation cost on a straight-line basis over the award’s requisite service period.</t>
  </si>
  <si>
    <t>Recent Accounting Pronouncements</t>
  </si>
  <si>
    <t>Recent Accounting Pronouncements
Recently Adopted Accounting Standard
Standard
Description and Impact on the Financial Statements
ASU 2015-03, Simplifying the Presentation of Debt Issuance Costs
The standard requires debt issuance costs to be presented in the balance sheet as a direct deduction from the associated debt liability, consistent with the presentation for debt discounts. The standard must be applied on a retrospective basis and is effective for the Company beginning on January 1, 2016. Early adoption is permitted. The Company has elected to early adopt the standard as of December 31, 2015 and applied the guidance retrospectively. Refer to Note 6 of the Notes to the Consolidated Financial Statements for further detail.
Standards Not Yet Adopted
Standard
Description and Impact on the Financial Statements
ASU 2014-09, Revenue from Contracts with Customers (Topic 606)
The standard will replace nearly all existing revenue recognition guidance under U.S. GAAP and requires revenue to be recognized when promised goods or services are transferred to customers in an amount that reflects the consideration to which the entity expects to be entitled in exchange for those goods or services. Companies will need to use more judgment and make more estimates than under existing guidance. This may include identifying performance obligations in the contract, estimating the amount of variable consideration to include in the transaction price, and allocating the transaction price to each separate performance obligation. The standard permits retrospective or modified retrospective (cumulative effect) adoption methods. In August 2015, the Financial Accounting Standards Board issued Accounting Standards Update ("ASU") 2015-14 to defer the effective date of the standard by one year. The new guidance will be effective for the Company beginning on January 1, 2018, with early adoption permitted as of the original effective date of January 1, 2017. We have not yet selected a transition method and continue to evaluate the impact of this guidance on our consolidated financial statements and related disclosures.
ASU 2015-05, Customers Accounting for Fees Paid in a Cloud Computing Arrangement
The standard amends internal use software guidance to clarify how customers in cloud computing arrangements should determine whether the arrangement includes a software license. It also eliminates the requirement to analogize to the lease guidance when determining the asset acquired in a software licensing arrangement. The standard may be applied retrospectively or prospectively and is effective for the Company beginning on January 1, 2016. The standard is not expected to have a material impact on our consolidated financial statements.
ASU 2015-17, Balance Sheet Classification of Deferred Taxes
An entity shall classify deferred tax liabilities and assets as noncurrent amounts. For a particular tax-paying component of an entity and within a particular tax jurisdiction, all deferred tax liabilities and assets, as well as any related valuation allowance, shall be offset and presented as a single noncurrent amount. However, an entity shall not offset deferred tax liabilities and assets attributable to different tax paying components of the entity or to different tax jurisdictions. The standard permits retrospective or prospective adoption methods and will be effective for the Company beginning January 1, 2017. Early adoption is permitted. The adoption of the standard is in presentation only and is not expected to have a material impact on our consolidated financial statements.</t>
  </si>
  <si>
    <t>Summary of Significant Accounting Policies (Tables)</t>
  </si>
  <si>
    <t>Recent accounting pronouncements</t>
  </si>
  <si>
    <t>Recently Adopted Accounting Standard
Standard
Description and Impact on the Financial Statements
ASU 2015-03, Simplifying the Presentation of Debt Issuance Costs
The standard requires debt issuance costs to be presented in the balance sheet as a direct deduction from the associated debt liability, consistent with the presentation for debt discounts. The standard must be applied on a retrospective basis and is effective for the Company beginning on January 1, 2016. Early adoption is permitted. The Company has elected to early adopt the standard as of December 31, 2015 and applied the guidance retrospectively. Refer to Note 6 of the Notes to the Consolidated Financial Statements for further detail.
Standards Not Yet Adopted
Standard
Description and Impact on the Financial Statements
ASU 2014-09, Revenue from Contracts with Customers (Topic 606)
The standard will replace nearly all existing revenue recognition guidance under U.S. GAAP and requires revenue to be recognized when promised goods or services are transferred to customers in an amount that reflects the consideration to which the entity expects to be entitled in exchange for those goods or services. Companies will need to use more judgment and make more estimates than under existing guidance. This may include identifying performance obligations in the contract, estimating the amount of variable consideration to include in the transaction price, and allocating the transaction price to each separate performance obligation. The standard permits retrospective or modified retrospective (cumulative effect) adoption methods. In August 2015, the Financial Accounting Standards Board issued Accounting Standards Update ("ASU") 2015-14 to defer the effective date of the standard by one year. The new guidance will be effective for the Company beginning on January 1, 2018, with early adoption permitted as of the original effective date of January 1, 2017. We have not yet selected a transition method and continue to evaluate the impact of this guidance on our consolidated financial statements and related disclosures.
ASU 2015-05, Customers Accounting for Fees Paid in a Cloud Computing Arrangement
The standard amends internal use software guidance to clarify how customers in cloud computing arrangements should determine whether the arrangement includes a software license. It also eliminates the requirement to analogize to the lease guidance when determining the asset acquired in a software licensing arrangement. The standard may be applied retrospectively or prospectively and is effective for the Company beginning on January 1, 2016. The standard is not expected to have a material impact on our consolidated financial statements.
ASU 2015-17, Balance Sheet Classification of Deferred Taxes
An entity shall classify deferred tax liabilities and assets as noncurrent amounts. For a particular tax-paying component of an entity and within a particular tax jurisdiction, all deferred tax liabilities and assets, as well as any related valuation allowance, shall be offset and presented as a single noncurrent amount. However, an entity shall not offset deferred tax liabilities and assets attributable to different tax paying components of the entity or to different tax jurisdictions. The standard permits retrospective or prospective adoption methods and will be effective for the Company beginning January 1, 2017. Early adoption is permitted. The adoption of the standard is in presentation only and is not expected to have a material impact on our consolidated financial statements.</t>
  </si>
  <si>
    <t>Property and Equipment (Tables)</t>
  </si>
  <si>
    <t>Depreciable Life
December 31,
(in millions)
(in years)
2015
2014
Satellites
9
-
13
$
$
Construction in progress
-
Computer equipment and software
3
-
12
Machinery and equipment, including ground terminals
5
Furniture, fixtures and other
3
-
7
Land and buildings
34
Total property and equipment
Accumulated depreciation
Property and equipment, net
$
$</t>
  </si>
  <si>
    <t>Satellites</t>
  </si>
  <si>
    <t>As of December 31, 2015
As of December 31, 2014
Depreciable Life
Gross Carrying
Accumulated
Gross Carrying
Accumulated
(in millions)
(in years)
Amount
Depreciation
Net Book Value
Amount
Depreciation
Net Book Value
QuickBird
$
—
$
—
$
—
$
$
$
—
IKONOS
—
—
—
—
GeoEye-1
WorldView-1
WorldView-2
WorldView-3
Total
$
$
$
$
$
$</t>
  </si>
  <si>
    <t>Business Acquisitions (Tables) - GeoEye</t>
  </si>
  <si>
    <t>Schedule of total purchase price for the acquisition of GeoEye</t>
  </si>
  <si>
    <t>(in millions)
Amount
Net cash received
$
DigitalGlobe common stock
DigitalGlobe equity awards issued to replace GeoEye equity awards
DigitalGlobe Series A convertible preferred stock
Long-term debt issued to redeem GeoEye’s long-term debt, including early termination penalties and accrued interest
Aggregate purchase price
$</t>
  </si>
  <si>
    <t>Schedule of the final allocation of the total purchase price to the acquired assets and liabilities assumed at the completion of the one year measurement period</t>
  </si>
  <si>
    <t>(in millions)
December 31, 2014
Current assets, net of cash acquired
$
Property, plant and equipment, including satellite constellation
Identifiable intangible assets:
Technology
Customer relationships
Trademarks
FCC licenses and other
Other noncurrent assets
Current liabilities
Deferred revenue
Long-term deferred tax liability, net
Fair value of acquired assets and assumed liabilities
Goodwill
Aggregate purchase price
$</t>
  </si>
  <si>
    <t>Schedule of unaudited pro forma financial information related to the combined results of DigitalGlobe and GeoEye</t>
  </si>
  <si>
    <t>(in millions, except per share data)
December 31, 2013
Operating revenue
$
Net loss
Net loss available to common stockholders
Basic loss per common share
$
Diluted loss per common share
$</t>
  </si>
  <si>
    <t>Goodwill and Intangibles (Tables)</t>
  </si>
  <si>
    <t>Summary of change in goodwill</t>
  </si>
  <si>
    <t>(in millions)
Amount
December 31, 2013
$
GeoEye purchase accounting adjustment
Historical correction to GeoEye purchase accounting
Spatial Energy acquisition
December 31, 2014
Disposition of subsidiary (Note 13)
December 31, 2015
$</t>
  </si>
  <si>
    <t>Summary of intangible assets</t>
  </si>
  <si>
    <t>As of December 31, 2015
As of December 31, 2014
Useful Life
Gross Carrying
Accumulated
Net Carrying
Gross Carrying
Accumulated
Net Carrying
(in millions)
(in years)
Amount
Amortization
Amount
Amount
Amortization
Amount
Technology
3
-
5
$
$
$
$
$
$
Customer relationships
10
-
12
Trademarks
3
FCC licenses and other
2
-
20
Total
$
$
$
$
$
$</t>
  </si>
  <si>
    <t>Schedule of estimated future annual amortization expense for acquired intangible assets</t>
  </si>
  <si>
    <t>(in millions)
Amount
2016
$
2017
2018
2019
2020
Thereafter
Total
$</t>
  </si>
  <si>
    <t>Debt (Tables)</t>
  </si>
  <si>
    <t>Summary of company's long-term debt</t>
  </si>
  <si>
    <t>(in millions)
December 31, 2015
December 31, 2014
Term Loan due February 1, 2020
$
$
Senior Notes due February 1, 2021
Total borrowings
Less: unamortized discounts and issuance costs
Total borrowings, net
Less: current maturities of long-term debt
Total long-term debt, net
$
$</t>
  </si>
  <si>
    <t>Schedule of future debt payments</t>
  </si>
  <si>
    <t>Summary of interest expense, net</t>
  </si>
  <si>
    <t>For the years ended December 31,
(in millions)
2015
2014
2013
Interest
$
$
$
Accretion of debt discount, deferred financing amortization and line of credit fees
Capitalized interest
Interest expense
Interest income
Interest expense, net
$
$
$</t>
  </si>
  <si>
    <t>Fair Values of Financial Instruments (Tables)</t>
  </si>
  <si>
    <t>Schedule of the assets and liabilities measured at fair value on a recurring basis</t>
  </si>
  <si>
    <t>Total Carrying
Quoted Prices in
Other Observable
Significant Unobservable
(in millions)
Value
Active Markets (Level 1)
Inputs (Level 2)
Inputs (Level 3)
Senior Notes at December 31, 2015
$
—
$
—
Senior Notes at December 31, 2014
—
—
Term Loan at December 31, 2015
—
—
Term Loan at December 31, 2014
—
—</t>
  </si>
  <si>
    <t>Deferred Revenue (Tables)</t>
  </si>
  <si>
    <t>Schedule of roll forward of the deferred revenue balance</t>
  </si>
  <si>
    <t>U.S. Government
Diversified Commercial
EnhancedView
Value-Added
NextView Pre-
(in millions)
SLA
Services
FOC Payments
DAP
Other
Total
Balance, December 31, 2014
$
$
$
$
$
$
Deferred cash collections
—
Revenue recognized from deferred revenue
Balance, December 31, 2015
$
$
$
$
$
$</t>
  </si>
  <si>
    <t>Restructuring Charges (Tables)</t>
  </si>
  <si>
    <t>First Quarter 2013 Restructuring Plan</t>
  </si>
  <si>
    <t>Schedule of the components of restructuring liability</t>
  </si>
  <si>
    <t>(in millions)
Severance
Facilities
Other costs
Total
Balance, December 31, 2013
$
$
—
$
$
Provision for restructuring charges
Cash payments
Balance, December 31, 2014
$
—
$
—
$
—
$
—</t>
  </si>
  <si>
    <t>February 2015 Restructuring Plan</t>
  </si>
  <si>
    <t>(in millions)
Severance
Facilities
Other costs
Total
Balance, December 31, 2014
$
—
$
—
$
—
$
—
Provision for restructuring charges
Cash payments
Balance, December 31, 2015
$
—
$
—
$
—
$
—</t>
  </si>
  <si>
    <t>October 2015 Restructuring Plan</t>
  </si>
  <si>
    <t>(in millions)
Severance
Facilities
Other costs
Total
Balance, December 31, 2014
$
—
$
—
$
—
$
—
Provision for restructuring charges
Cash payments
Balance, December 31, 2015
$
$
—
$
—
$</t>
  </si>
  <si>
    <t>Other Accrued Liabilities (Tables)</t>
  </si>
  <si>
    <t>Schedule of other accrued liabilities</t>
  </si>
  <si>
    <t>As of December 31,
(in millions)
2015
2014
Compensation and other employee benefits
$
$
Construction in progress accruals
Accrued interest
Other accrued expenses
Total
$
$</t>
  </si>
  <si>
    <t>Income Taxes (Tables)</t>
  </si>
  <si>
    <t>Schedule of benefit (expense) for income taxes</t>
  </si>
  <si>
    <t>For the year ended December 31,
(in millions)
2015
2014
2013
Current:
Federal
$
—
$
—
$
—
State
Foreign
Total current
—
Deferred:
Federal
State
Total deferred
Income tax (expense) benefit
$
$
$</t>
  </si>
  <si>
    <t>Schedule of difference between the benefit (expense) for income taxes and the amount computed by applying the U.S. federal income tax rate to income or loss before income taxes</t>
  </si>
  <si>
    <t>For the year ended December 31,
(in millions)
2015
2014
2013
Federal income tax (expense) benefit
$
$
$
Non-deductible stock-based compensation
State income tax benefit (expense), net of federal impact
State tax benefit due to change in state tax rate
—
Section 162(m) limitation
Stock-based compensation shortfalls
—
—
Change in reserves related to settlement with tax authorities
—
—
Investment loss
—
—
Research and experimentation tax credit
Non-deductible acquisition costs
—
—
Change in valuation allowance
—
Other
Income tax (expense) benefit
$
$
$</t>
  </si>
  <si>
    <t>Schedule of deferred tax assets and liabilities</t>
  </si>
  <si>
    <t>As of December 31,
(in millions)
2015
2014
Current deferred tax assets, net:
Compensation accruals
$
$
Net operating loss carryforwards
Other
—
Total current deferred tax asset
Long-term deferred tax assets (liabilities), net
Net operating and capital loss carryforwards
Research and development and other state tax credits
Deferred revenue
Fixed and intangible assets
Other
Valuation allowance
Total long-term deferred tax liabilities, net
Net deferred tax liability
$
$</t>
  </si>
  <si>
    <t>Schedule of reconciliation of uncertain tax positions</t>
  </si>
  <si>
    <t>(in millions)
2015
2014
2013
Balance as of January 1
$
$
$
Additions:
Current year tax positions
Prior year tax positions
—
Additions due to acquisitions
—
—
Decreases:
Settlement with taxing authority
—
—
Balance as of December 31
$
$
$</t>
  </si>
  <si>
    <t>Stock-Based Compensation (Tables)</t>
  </si>
  <si>
    <t>Summary of stock option activity</t>
  </si>
  <si>
    <t>Options Outstanding
Number of Options
Weighted-Average
Weighted-Average Remaining
Aggregate Intrinsic
(in millions)
Exercise Price
Contractual Term (in years)
Value (in millions)(1)
Outstanding — December 31, 2014
$
$
Granted
—
—
Exercised
Forfeited/Expired
Outstanding — December 31, 2015
$
$
Vested and Expected to Vest — December 31, 2015
$
$
Exercisable — December 31, 2015
$
$
(1)
Total pretax intrinsic value for stock options with an exercise price less than the Company’s calculated common stock price that option holders would have realized had they exercised their options as of that date.</t>
  </si>
  <si>
    <t>Summary of restricted stock activity</t>
  </si>
  <si>
    <t>Restricted Stock Awards
Restricted Stock Units
Weighted-Average Grant
Weighted-Average Grant
(in millions, except for weighted average grant date fair values)
Number of Shares
Date Fair Value
Number of Shares
Date Fair Value
Non-vested at December 31, 2014
$
$
Granted
—
—
Forfeited/Cancelled
—
—
Vested
Non-vested at December 31, 2015
$
$</t>
  </si>
  <si>
    <t>Summary of additional information related to restricted stock awards and restricted stock units</t>
  </si>
  <si>
    <t>Fiscal Years Ended December 31,
(in millions, except for weighted average remaining periods)
2015
2014
2013
Fair value of restricted stock awards vested
$
$
$
Fair value of restricted stock units vested
Unrecognized compensation cost for restricted stock awards
Unrecognized compensation cost for restricted stock units
$
$
$
Weighted average remaining period to expense for restricted stock awards (years)
Weighted average remaining period to expense for restricted stock units (years)</t>
  </si>
  <si>
    <t>Earnings Per Share (Tables)</t>
  </si>
  <si>
    <t>Schedule of calculation of basic and diluted EPS</t>
  </si>
  <si>
    <t>For the year ended December 31,
(in millions, except per share amounts)
2015
2014
2013
Earnings (loss) per share:
Net income (loss)
$
$
$
Preferred stock dividends
Net income (loss) less preferred stock dividends
Income allocated to participating securities
—
Net income (loss) available to common stockholders
$
$
$
Basic weighted-average number of common shares outstanding
Weighted-average common share equivalents from stock options, restricted stock and convertible preferred stock
—
Diluted weighted-average number of common shares outstanding
Earnings (loss) per share:
Basic
$
$
$
Diluted
$
$
$</t>
  </si>
  <si>
    <t>Commitments and Contingencies (Tables)</t>
  </si>
  <si>
    <t>Schedule of future minimum lease payments under all non-cancelable capital and operating leases (net of aggregate future minimum non-cancelable sublease rentals) and other commitments</t>
  </si>
  <si>
    <t>Capital
Operating
Other
(in millions)
Leases
Leases
Commitments
2016
$
$
$
2017
2018
2019
2020
Thereafter
—
Total
$
$
$</t>
  </si>
  <si>
    <t>Significant Customers and Geographic Information (Tables)</t>
  </si>
  <si>
    <t>Schedule of revenue for each customer group</t>
  </si>
  <si>
    <t>For the year ended December 31,
(in millions)
2015
2014
2013
U.S. Government
$
$
$
Diversified Commercial
Total
$
$
$</t>
  </si>
  <si>
    <t>Schedule of revenue for each customer group as a percentage of total revenue</t>
  </si>
  <si>
    <t>For the year ended December 31,
(in millions)
2015
2014
2013
U.S. Government
%
%
%
Diversified Commercial
Total
%
%
%</t>
  </si>
  <si>
    <t>Schedule of the total U.S. and International revenue</t>
  </si>
  <si>
    <t>For the year ended December 31,
(in millions)
2015
2014
2013
U.S.
$
$
$
International
Total
$
$
$</t>
  </si>
  <si>
    <t>Contracts | Revenue</t>
  </si>
  <si>
    <t>Schedule of percentages from all customers whose net revenue and receivable exceeded 10% of total net revenue and net accounts receivable</t>
  </si>
  <si>
    <t>For the year ended December 31,
2015
2014
2013
U.S. Government
%
%
%</t>
  </si>
  <si>
    <t>Contracts | Net accounts receivable</t>
  </si>
  <si>
    <t>As of December 31,
2015
2014
2013
U.S. Government (1)
%
%
%
(1)
U.S. Government accounts receivable does not include amounts due from third-party U.S. Government contractors.</t>
  </si>
  <si>
    <t>Quarterly Results from Operations (Tables)</t>
  </si>
  <si>
    <t>Schedule of results of operations for each quarter</t>
  </si>
  <si>
    <t>2015
For the Quarters Ended
(in millions, except per share amounts)
December 31,
September 30,
June 30,
March 31,
Revenue
$
$
$
$
Cost of revenue, excluding depreciation and amortization
Selling, general and administrative
Depreciation and amortization
Restructuring charges
Income from operations
Interest expense, net
Other (expense) income, net
—
—
Income (loss) before income taxes
Income tax (expense) benefit
Net income (loss)
Preferred stock dividends
Net income (loss) less preferred stock dividends
Income allocated to participating securities
—
Net income (loss) available to common stockholders
$
$
$
$
Basic earnings (loss) per share
$
$
$
$
Diluted earnings (loss) per share
$
$
$
$
2014
For the quarters ended
(in millions, except per share amounts)
December 31,
September 30,
June 30,
March 31,
Revenue
$
$
$
$
Cost of revenue, excluding depreciation and amortization
Selling, general and administrative
Depreciation and amortization
Restructuring charges
—
—
—
Income from operations
Interest expense, net
—
—
—
Other income, net
—
Income before income taxes
Income tax (expense) benefit
Net income
Preferred stock dividends
Net income (loss) less preferred stock dividends
Income allocated to participating securities
—
—
Net income (loss) available to common stockholders
$
$
$
$
Basic earnings (loss) per share
$
$
$
$
Diluted earnings (loss) per share
$
$
$
$</t>
  </si>
  <si>
    <t>Summary of Significant Accounting Policies (Details) - USD ($) $ in Millions</t>
  </si>
  <si>
    <t>1 Months Ended</t>
  </si>
  <si>
    <t>Sep. 30, 2003</t>
  </si>
  <si>
    <t>Aerial Image Library and Deferred Contract Costs</t>
  </si>
  <si>
    <t>Deferred revenue recorded</t>
  </si>
  <si>
    <t>Pre-FOC Payments Related To NextView | National Geospatial-Intelligence Agency (NGA) | WorldView-1 Satellite</t>
  </si>
  <si>
    <t>Property and Equipment (Details) - USD ($) $ in Millions</t>
  </si>
  <si>
    <t>Oct. 01, 2014</t>
  </si>
  <si>
    <t>Total property and equipment</t>
  </si>
  <si>
    <t>Accumulated depreciation and amortization</t>
  </si>
  <si>
    <t>Property and equipment, net</t>
  </si>
  <si>
    <t>Depreciation expense</t>
  </si>
  <si>
    <t>Satellites | Minimum</t>
  </si>
  <si>
    <t>Depreciable Life</t>
  </si>
  <si>
    <t>9 years</t>
  </si>
  <si>
    <t>Satellites | Maximum</t>
  </si>
  <si>
    <t>13 years</t>
  </si>
  <si>
    <t>Quickbird Satellite</t>
  </si>
  <si>
    <t>12 years 2 months 12 days</t>
  </si>
  <si>
    <t>IKONOS Satellite</t>
  </si>
  <si>
    <t>GeoEye-1 Satellite</t>
  </si>
  <si>
    <t>WorldView-1 Satellite</t>
  </si>
  <si>
    <t>10 years 6 months</t>
  </si>
  <si>
    <t>WorldView-2 Satellite</t>
  </si>
  <si>
    <t>11 years</t>
  </si>
  <si>
    <t>WorldView-3 Satellite</t>
  </si>
  <si>
    <t>11 years 6 months</t>
  </si>
  <si>
    <t>Construction in progress</t>
  </si>
  <si>
    <t>Computer equipment and software</t>
  </si>
  <si>
    <t>Computer equipment and software | Minimum</t>
  </si>
  <si>
    <t>3 years</t>
  </si>
  <si>
    <t>Computer equipment and software | Maximum</t>
  </si>
  <si>
    <t>12 years</t>
  </si>
  <si>
    <t>Machinery and equipment, including ground terminals</t>
  </si>
  <si>
    <t>5 years</t>
  </si>
  <si>
    <t>Furniture, fixtures and other</t>
  </si>
  <si>
    <t>Furniture, fixtures and other | Minimum</t>
  </si>
  <si>
    <t>Furniture, fixtures and other | Maximum</t>
  </si>
  <si>
    <t>7 years</t>
  </si>
  <si>
    <t>Land and buildings</t>
  </si>
  <si>
    <t>34 years</t>
  </si>
  <si>
    <t>Revision | WorldView-1 Satellite | Anticipated useful life</t>
  </si>
  <si>
    <t>Revision | WorldView-2 Satellite | Anticipated useful life</t>
  </si>
  <si>
    <t>Business Acquisitions - Spatial Energy (Details) - USD ($) $ in Millions</t>
  </si>
  <si>
    <t>Feb. 28, 2014</t>
  </si>
  <si>
    <t>Cash paid for acquisition, net of cash acquired</t>
  </si>
  <si>
    <t>Spatial Energy</t>
  </si>
  <si>
    <t>Goodwill associated with acquisition that is deductible for income tax purposes</t>
  </si>
  <si>
    <t>Identifiable intangible assets:</t>
  </si>
  <si>
    <t>Liabilities accrued in consideration for business acquisition</t>
  </si>
  <si>
    <t>Business Acquisition - GeoEye Purchase Price (Details) - USD ($) $ in Millions</t>
  </si>
  <si>
    <t>Jan. 31, 2013</t>
  </si>
  <si>
    <t>Total purchase price</t>
  </si>
  <si>
    <t>DigitalGlobe equity</t>
  </si>
  <si>
    <t>GeoEye</t>
  </si>
  <si>
    <t>Net cash received</t>
  </si>
  <si>
    <t>DigitalGlobe equity awards issued to replace GeoEye equity awards</t>
  </si>
  <si>
    <t>Long-term debt issued to redeem GeoEye's long-term debt including early termination penalties and accrued interest</t>
  </si>
  <si>
    <t>Aggregate purchase price</t>
  </si>
  <si>
    <t>GeoEye | Common Stock</t>
  </si>
  <si>
    <t>GeoEye | Series A Convertible Preferred Stock</t>
  </si>
  <si>
    <t>Business Acquisitions - GeoEye (Details) - USD ($) $ / shares in Units, $ in Millions</t>
  </si>
  <si>
    <t>Mar. 31, 2013</t>
  </si>
  <si>
    <t>Penalty on early termination of debt</t>
  </si>
  <si>
    <t>Senior Secured Notes due in 2015</t>
  </si>
  <si>
    <t>Face value of debt redeemed</t>
  </si>
  <si>
    <t>Interest on senior note</t>
  </si>
  <si>
    <t>9.625%</t>
  </si>
  <si>
    <t>Senior Secured Notes due in 2016</t>
  </si>
  <si>
    <t>8.625%</t>
  </si>
  <si>
    <t>Outstanding common stock percentage acquired</t>
  </si>
  <si>
    <t>100.00%</t>
  </si>
  <si>
    <t>Former GeoEye stockholders' ownership interest in DigitalGlobe common stock upon acquisition</t>
  </si>
  <si>
    <t>35.00%</t>
  </si>
  <si>
    <t>Total acquisition costs</t>
  </si>
  <si>
    <t>Acquisition costs incurred during the period</t>
  </si>
  <si>
    <t>Accrued interest paid on acquired debt</t>
  </si>
  <si>
    <t>GeoEye | Senior Secured Notes due in 2015</t>
  </si>
  <si>
    <t>GeoEye | Senior Secured Notes due in 2016</t>
  </si>
  <si>
    <t>Shares issued to acquiree stockholders</t>
  </si>
  <si>
    <t>Cash paid to common and convertible preferred stockholders</t>
  </si>
  <si>
    <t>Cash paid per share of common stock into which the preferred stock is convertible</t>
  </si>
  <si>
    <t>Business Acquisitions - GeoEye Final Allocation of Purchase Price (Details) - USD ($) $ / shares in Units, $ in Millions</t>
  </si>
  <si>
    <t>Final allocation of the total purchase price to the acquired assets and liabilities assumed</t>
  </si>
  <si>
    <t>Current assets, net of cash acquired</t>
  </si>
  <si>
    <t>Property, plant and equipment, including satellite constellation</t>
  </si>
  <si>
    <t>Other noncurrent assets</t>
  </si>
  <si>
    <t>Current liabilities</t>
  </si>
  <si>
    <t>Long-term deferred tax liability, net</t>
  </si>
  <si>
    <t>Fair value of acquired assets and assumed liabilities</t>
  </si>
  <si>
    <t>Pro forma financial information</t>
  </si>
  <si>
    <t>Operating revenue</t>
  </si>
  <si>
    <t>Net loss</t>
  </si>
  <si>
    <t>Net loss available to common stockholders</t>
  </si>
  <si>
    <t>Basic loss per common share (in dollars per share)</t>
  </si>
  <si>
    <t>Diluted loss per common share (in dollars per share)</t>
  </si>
  <si>
    <t>GeoEye | Technology</t>
  </si>
  <si>
    <t>GeoEye | Customer Relationships</t>
  </si>
  <si>
    <t>GeoEye | Trademarks</t>
  </si>
  <si>
    <t>GeoEye | FCC licenses and other</t>
  </si>
  <si>
    <t>Goodwill and Other Intangibles - Goodwill (Details) - USD ($) $ in Millions</t>
  </si>
  <si>
    <t>Balance at the beginning of the period</t>
  </si>
  <si>
    <t>Purchase accounting adjustment</t>
  </si>
  <si>
    <t>Historical correction to purchase accounting</t>
  </si>
  <si>
    <t>Acquisition</t>
  </si>
  <si>
    <t>Disposition of subsidiary</t>
  </si>
  <si>
    <t>Balance at the end of the period</t>
  </si>
  <si>
    <t>Goodwill and Other Intangibles - Intangible Assets (Details) - USD ($) $ in Millions</t>
  </si>
  <si>
    <t>24 Months Ended</t>
  </si>
  <si>
    <t>Intangible assets</t>
  </si>
  <si>
    <t>Gross Carrying Amount</t>
  </si>
  <si>
    <t>Accumulated Amortization</t>
  </si>
  <si>
    <t>Net Carrying Amount</t>
  </si>
  <si>
    <t>Amortization of intangible assets</t>
  </si>
  <si>
    <t>Technology</t>
  </si>
  <si>
    <t>Technology | Minimum</t>
  </si>
  <si>
    <t>Useful Life (in years)</t>
  </si>
  <si>
    <t>Technology | Maximum</t>
  </si>
  <si>
    <t>Customer Relationships</t>
  </si>
  <si>
    <t>Customer Relationships | Minimum</t>
  </si>
  <si>
    <t>10 years</t>
  </si>
  <si>
    <t>Customer Relationships | Maximum</t>
  </si>
  <si>
    <t>Trademarks</t>
  </si>
  <si>
    <t>FCC licenses and other</t>
  </si>
  <si>
    <t>FCC licenses and other | Minimum</t>
  </si>
  <si>
    <t>2 years</t>
  </si>
  <si>
    <t>FCC licenses and other | Maximum</t>
  </si>
  <si>
    <t>20 years</t>
  </si>
  <si>
    <t>Goodwill and Other Intangibles - Annual Amortization Expense (Details) - USD ($) $ in Millions</t>
  </si>
  <si>
    <t>Estimated future annual amortization expense for acquired intangible assets</t>
  </si>
  <si>
    <t>Thereafter</t>
  </si>
  <si>
    <t>Debt (Details) - USD ($)</t>
  </si>
  <si>
    <t>Dec. 21, 2015</t>
  </si>
  <si>
    <t>Dec. 20, 2015</t>
  </si>
  <si>
    <t>Total borrowings</t>
  </si>
  <si>
    <t>Less: unamortized discounts and issuance costs</t>
  </si>
  <si>
    <t>Total borrowings, net</t>
  </si>
  <si>
    <t>Less: current maturities of long-term debt</t>
  </si>
  <si>
    <t>Long-term debt, net</t>
  </si>
  <si>
    <t>Long-term debt (excluding interest payments)</t>
  </si>
  <si>
    <t>New Accounting Pronouncement, Early Adoption, Effect</t>
  </si>
  <si>
    <t>Amount of reduction of liability for debt issuance costs from a change in accounting principle</t>
  </si>
  <si>
    <t>Amount of reclass from assets to liabilities from a change in accounting principle</t>
  </si>
  <si>
    <t>Senior Secured Term Loan Facility</t>
  </si>
  <si>
    <t>Senior Secured Revolving Credit Facility</t>
  </si>
  <si>
    <t>2013 Credit Facility</t>
  </si>
  <si>
    <t>Frequency of principal payments</t>
  </si>
  <si>
    <t>quarterly</t>
  </si>
  <si>
    <t>Amount of principal payments</t>
  </si>
  <si>
    <t>2013 Credit Facility | Minimum</t>
  </si>
  <si>
    <t>Commitment fee percentage</t>
  </si>
  <si>
    <t>0.375%</t>
  </si>
  <si>
    <t>2013 Credit Facility | Maximum</t>
  </si>
  <si>
    <t>0.50%</t>
  </si>
  <si>
    <t>2013 Credit Facility | LIBOR</t>
  </si>
  <si>
    <t>Interest rate margin (as a percent)</t>
  </si>
  <si>
    <t>3.75%</t>
  </si>
  <si>
    <t>2.75%</t>
  </si>
  <si>
    <t>Interest rate basis floor (as a percent)</t>
  </si>
  <si>
    <t>1.00%</t>
  </si>
  <si>
    <t>Increase on margin if corporate rating is at or below a specified threshold (as a percent)</t>
  </si>
  <si>
    <t>2013 Credit Facility | Senior Secured Term Loan Facility</t>
  </si>
  <si>
    <t>Debt instrument face amount</t>
  </si>
  <si>
    <t>2013 Credit Facility | Senior Secured Revolving Credit Facility</t>
  </si>
  <si>
    <t>Maximum borrowing capacity</t>
  </si>
  <si>
    <t>Senior Notes</t>
  </si>
  <si>
    <t>Interest rate (as a percent)</t>
  </si>
  <si>
    <t>5.25%</t>
  </si>
  <si>
    <t>Senior Secured Notes due in 2015 | GeoEye</t>
  </si>
  <si>
    <t>Senior Secured Notes due in 2016 | GeoEye</t>
  </si>
  <si>
    <t>Debt - Interese Expense, net (Details) - USD ($) $ in Millions</t>
  </si>
  <si>
    <t>Interest Expense, net</t>
  </si>
  <si>
    <t>Interest</t>
  </si>
  <si>
    <t>Accretion of debt discount, deferred financing amortization and line of credit fees</t>
  </si>
  <si>
    <t>Capitalized interest</t>
  </si>
  <si>
    <t>Interest expense</t>
  </si>
  <si>
    <t>Interest income</t>
  </si>
  <si>
    <t>Fair Values of Financial Instruments (Details) - Fair value measurements, recurring basis - USD ($) $ in Millions</t>
  </si>
  <si>
    <t>Term Loan | Fair Value, Inputs, Level 2</t>
  </si>
  <si>
    <t>Assets and liabilities measured at fair value on a recurring basis</t>
  </si>
  <si>
    <t>Long-term debt</t>
  </si>
  <si>
    <t>Term Loan | Total Carrying Value</t>
  </si>
  <si>
    <t>Senior Notes | Fair Value, Inputs, Level 2</t>
  </si>
  <si>
    <t>Senior Notes | Total Carrying Value</t>
  </si>
  <si>
    <t>Deferred Revenue - Rollforward (Details) $ in Millions</t>
  </si>
  <si>
    <t>Dec. 31, 2015USD ($)</t>
  </si>
  <si>
    <t>Deferred cash collections</t>
  </si>
  <si>
    <t>Revenue recognized from deferred revenue</t>
  </si>
  <si>
    <t>U.S. Government | Enhanced View SLA</t>
  </si>
  <si>
    <t>U.S. Government | Value Added Services</t>
  </si>
  <si>
    <t>U.S. Government | Pre-FOC Payments Related To NextView</t>
  </si>
  <si>
    <t>Diversified commercial | DAP</t>
  </si>
  <si>
    <t>Diversified commercial | Other</t>
  </si>
  <si>
    <t>Deferred Revenue (Details) - National Geospatial-Intelligence Agency (NGA) $ in Millions</t>
  </si>
  <si>
    <t>Decrease in Deferred Revenue Annually</t>
  </si>
  <si>
    <t>Enhanced View SLA</t>
  </si>
  <si>
    <t>Amount of performance penalty</t>
  </si>
  <si>
    <t>Restructuring Charges (Details) - USD ($) $ in Millions</t>
  </si>
  <si>
    <t>Oct. 31, 2015</t>
  </si>
  <si>
    <t>Feb. 28, 2015</t>
  </si>
  <si>
    <t>Components of the restructuring liability</t>
  </si>
  <si>
    <t>Restructuring liability</t>
  </si>
  <si>
    <t>Provision for restructuring charges</t>
  </si>
  <si>
    <t>Cash payments</t>
  </si>
  <si>
    <t>Current estimate of total charges</t>
  </si>
  <si>
    <t>Original estimate of total charges</t>
  </si>
  <si>
    <t>Severance | First Quarter 2013 Restructuring Plan</t>
  </si>
  <si>
    <t>Severance | February 2015 Restructuring Plan</t>
  </si>
  <si>
    <t>Severance | October 2015 Restructuring Plan</t>
  </si>
  <si>
    <t>Facilities | First Quarter 2013 Restructuring Plan</t>
  </si>
  <si>
    <t>Facilities | February 2015 Restructuring Plan</t>
  </si>
  <si>
    <t>Facilities | October 2015 Restructuring Plan</t>
  </si>
  <si>
    <t>Other costs | First Quarter 2013 Restructuring Plan</t>
  </si>
  <si>
    <t>Other costs | February 2015 Restructuring Plan</t>
  </si>
  <si>
    <t>Other costs | October 2015 Restructuring Plan</t>
  </si>
  <si>
    <t>Other Accrued Liabilities (Details) - USD ($) $ in Millions</t>
  </si>
  <si>
    <t>Compensation and other employee benefits</t>
  </si>
  <si>
    <t>Construction in progress accruals</t>
  </si>
  <si>
    <t>Accrued interest</t>
  </si>
  <si>
    <t>Other accrued expense</t>
  </si>
  <si>
    <t>Total other accrued liabilities</t>
  </si>
  <si>
    <t>Income Taxes (Details) - USD ($) $ in Millions</t>
  </si>
  <si>
    <t>Current:</t>
  </si>
  <si>
    <t>State</t>
  </si>
  <si>
    <t>Foreign</t>
  </si>
  <si>
    <t>Total current</t>
  </si>
  <si>
    <t>Deferred:</t>
  </si>
  <si>
    <t>Federal</t>
  </si>
  <si>
    <t>Total deferred</t>
  </si>
  <si>
    <t>Current deferred tax assets (liabilities), net:</t>
  </si>
  <si>
    <t>Compensation accruals</t>
  </si>
  <si>
    <t>Net operating loss carryforwards</t>
  </si>
  <si>
    <t>Other</t>
  </si>
  <si>
    <t>Total current deferred tax asset</t>
  </si>
  <si>
    <t>Long-term deferred tax assets (liabilities), net</t>
  </si>
  <si>
    <t>Research and development tax credits</t>
  </si>
  <si>
    <t>Fixed and intangible assets</t>
  </si>
  <si>
    <t>Valuation allowance</t>
  </si>
  <si>
    <t>Total long-term deferred tax (liabilities), net</t>
  </si>
  <si>
    <t>Net deferred tax liability</t>
  </si>
  <si>
    <t>Net operating loss carryforwards and tax credit</t>
  </si>
  <si>
    <t>NOL attributable to tax deductions related to equity compensation</t>
  </si>
  <si>
    <t>Capital loss carryforwards</t>
  </si>
  <si>
    <t>Increase in valuation allowance on deferred tax assets</t>
  </si>
  <si>
    <t>Effective income tax rate (as a percent)</t>
  </si>
  <si>
    <t>28.30%</t>
  </si>
  <si>
    <t>27.30%</t>
  </si>
  <si>
    <t>35.40%</t>
  </si>
  <si>
    <t>Statutory rate (as a percent)</t>
  </si>
  <si>
    <t>Difference between the benefit (expense) for income taxes and the amount computed by applying the U.S. federal income tax rate to income or loss before income taxes</t>
  </si>
  <si>
    <t>Federal income tax benefit (expense)</t>
  </si>
  <si>
    <t>Non-deductible stock-based compensation</t>
  </si>
  <si>
    <t>State income tax benefit (expense), net of federal impact</t>
  </si>
  <si>
    <t>State tax benefit due to tax ruling</t>
  </si>
  <si>
    <t>Section 162(m) limitation</t>
  </si>
  <si>
    <t>Stock-based compensation shortfalls</t>
  </si>
  <si>
    <t>Change in reserves</t>
  </si>
  <si>
    <t>Investment loss</t>
  </si>
  <si>
    <t>Research and experimentation tax credit</t>
  </si>
  <si>
    <t>Non-deductible acquisition costs</t>
  </si>
  <si>
    <t>Change in valuation allowance</t>
  </si>
  <si>
    <t>Reconciliation of uncertain tax positions</t>
  </si>
  <si>
    <t>Current year additions</t>
  </si>
  <si>
    <t>Prior year tax positions</t>
  </si>
  <si>
    <t>Current year additions due to acquisitions</t>
  </si>
  <si>
    <t>Settlement with taxing authority</t>
  </si>
  <si>
    <t>Research and development</t>
  </si>
  <si>
    <t>Tax credits</t>
  </si>
  <si>
    <t>Net operating loss ("NOL") carryforwards</t>
  </si>
  <si>
    <t>State | Research and development</t>
  </si>
  <si>
    <t>Stock-Based Compensation - Stock Options (Details) - USD ($) $ / shares in Units, $ in Millions</t>
  </si>
  <si>
    <t>Number of shares available for grant</t>
  </si>
  <si>
    <t>Total recognized stock-based compensation</t>
  </si>
  <si>
    <t>Stock-based compensation capitalized to assets under construction</t>
  </si>
  <si>
    <t>Stock Options</t>
  </si>
  <si>
    <t>Number of Options</t>
  </si>
  <si>
    <t>Outstanding at the beginning of the period (in shares)</t>
  </si>
  <si>
    <t>Granted (in shares)</t>
  </si>
  <si>
    <t>Exercised (in shares)</t>
  </si>
  <si>
    <t>Forfeited/Expired (in shares)</t>
  </si>
  <si>
    <t>Share-based Compensation Arrangement by Share-based Payment Award, Options, Outstanding, Number, Ending Balance</t>
  </si>
  <si>
    <t>Vested and Expected to Vest (in shares)</t>
  </si>
  <si>
    <t>Exercisable (in shares)</t>
  </si>
  <si>
    <t>Weighted-Average Exercise Price</t>
  </si>
  <si>
    <t>Outstanding at the beginning of the period (in dollars per share)</t>
  </si>
  <si>
    <t>Exercised (in dollars per share)</t>
  </si>
  <si>
    <t>Forfeited/Expired (in dollars per share)</t>
  </si>
  <si>
    <t>Share-based Compensation Arrangement by Share-based Payment Award, Options, Outstanding, Weighted Average Exercise Price</t>
  </si>
  <si>
    <t>Vested and Expected to Vest (in dollars per share)</t>
  </si>
  <si>
    <t>Exercisable (in dollars per share)</t>
  </si>
  <si>
    <t>Weighted-Average Remaining Contractual Term</t>
  </si>
  <si>
    <t>Outstanding</t>
  </si>
  <si>
    <t>4 years 5 months 5 days</t>
  </si>
  <si>
    <t>5 years 5 months 12 days</t>
  </si>
  <si>
    <t>Vested and Expected to Vest</t>
  </si>
  <si>
    <t>4 years 5 months 1 day</t>
  </si>
  <si>
    <t>Exercisable</t>
  </si>
  <si>
    <t>4 years 2 months 23 days</t>
  </si>
  <si>
    <t>Aggregate Intrinsic Value</t>
  </si>
  <si>
    <t>Outstanding (in dollars)</t>
  </si>
  <si>
    <t>Vested and Expected to Vest (in dollars)</t>
  </si>
  <si>
    <t>Exercisable (in dollars)</t>
  </si>
  <si>
    <t>Additional disclosures</t>
  </si>
  <si>
    <t>Weighted-average grant-date fair values for option awards granted (in dollars per share)</t>
  </si>
  <si>
    <t>2007 Plan</t>
  </si>
  <si>
    <t>Total number of shares authorized for issuance</t>
  </si>
  <si>
    <t>Stock-Based Compensation - Intrinsic Value (Details) - USD ($) $ in Millions</t>
  </si>
  <si>
    <t>Intrinsic value of stock options exercised</t>
  </si>
  <si>
    <t>Unrecognized expense</t>
  </si>
  <si>
    <t>Weighted-average period over which unrecognized expense is remaining to be recognized</t>
  </si>
  <si>
    <t>2 months 12 days</t>
  </si>
  <si>
    <t>Stock Options | GeoEye</t>
  </si>
  <si>
    <t>Stock-Based Compensation - Restricted Stock (Details) - USD ($) $ / shares in Units, $ in Millions</t>
  </si>
  <si>
    <t>Restricted Stock Awards</t>
  </si>
  <si>
    <t>Number of Shares</t>
  </si>
  <si>
    <t>Non-vested at the beginning of the period (in shares)</t>
  </si>
  <si>
    <t>Vested (in shares)</t>
  </si>
  <si>
    <t>Non-vested at the end of the period (in shares)</t>
  </si>
  <si>
    <t>Weighted- Average Grant Date Fair Value</t>
  </si>
  <si>
    <t>Non-vested at the beginning of the period (in dollars per share)</t>
  </si>
  <si>
    <t>Vested (in dollars per share)</t>
  </si>
  <si>
    <t>Non-vested at the end of the period (in dollars per share)</t>
  </si>
  <si>
    <t>Unrecognized compensation cost and weighted-average period of recognition</t>
  </si>
  <si>
    <t>Fair value of awards vested</t>
  </si>
  <si>
    <t>Unrecognized compensation costs</t>
  </si>
  <si>
    <t>Weighted-average remaining period to expense</t>
  </si>
  <si>
    <t>3 months 18 days</t>
  </si>
  <si>
    <t>1 year 2 months 12 days</t>
  </si>
  <si>
    <t>2 years 1 month 6 days</t>
  </si>
  <si>
    <t>Restricted Stock Units</t>
  </si>
  <si>
    <t>Forfeited/Canceled (in shares)</t>
  </si>
  <si>
    <t>Granted (in dollars per share)</t>
  </si>
  <si>
    <t>Forfeited/Canceled (in dollars per share)</t>
  </si>
  <si>
    <t>2 years 3 months 18 days</t>
  </si>
  <si>
    <t>2 years 8 months 12 days</t>
  </si>
  <si>
    <t>Restricted Stock Units | Performance share units</t>
  </si>
  <si>
    <t>Restricted Stock Units | Performance share units - stock market condition</t>
  </si>
  <si>
    <t>Stock-Based Compensation - Vesting (Details) - Restricted Stock Units - Performance share units</t>
  </si>
  <si>
    <t>Share-based compensation arrangement by share-based payment award, award vesting period</t>
  </si>
  <si>
    <t>Minimum</t>
  </si>
  <si>
    <t>Percentage of shares that could vest if the performance threshold is achieved</t>
  </si>
  <si>
    <t>50.00%</t>
  </si>
  <si>
    <t>Percentage of vesting shares</t>
  </si>
  <si>
    <t>0.00%</t>
  </si>
  <si>
    <t>Maximum</t>
  </si>
  <si>
    <t>200.00%</t>
  </si>
  <si>
    <t>Stockholders' Equity - Share Repurchase Program (Details) - USD ($) $ / shares in Units, $ in Millions</t>
  </si>
  <si>
    <t>18 Months Ended</t>
  </si>
  <si>
    <t>Stockholders' Equity Note [Abstract]</t>
  </si>
  <si>
    <t>Amount of shares authorized to be repurchased</t>
  </si>
  <si>
    <t>Increase in amount of shares authorized to be repurchased</t>
  </si>
  <si>
    <t>Shares repurchased</t>
  </si>
  <si>
    <t>Cost of shares repurchased</t>
  </si>
  <si>
    <t>Average purchase price</t>
  </si>
  <si>
    <t>Stockholders' Equity - Preferred Stock (Details) - USD ($) $ / shares in Units, $ in Millions</t>
  </si>
  <si>
    <t>Preferred Stock dividend declared</t>
  </si>
  <si>
    <t>Price of common stock to trigger redemption option</t>
  </si>
  <si>
    <t>Consecutive trading days for threshold stock price to trigger the redemption option</t>
  </si>
  <si>
    <t>30 days</t>
  </si>
  <si>
    <t>Preferred stock par value</t>
  </si>
  <si>
    <t>Preferred stock conversion price per share</t>
  </si>
  <si>
    <t>Shares of common stock into which the preferred stock could be converted</t>
  </si>
  <si>
    <t>Series A Convertible Preferred Stock | Cerberus Parties | GeoEye</t>
  </si>
  <si>
    <t>Citigroup Global Markets, Inc. | Cerberus Agreement</t>
  </si>
  <si>
    <t>Preferred dividend percentage</t>
  </si>
  <si>
    <t>5.00%</t>
  </si>
  <si>
    <t>Liquidation preference per share</t>
  </si>
  <si>
    <t>Stockholders' Equity - Non-Controlling Interest (Details) $ in Millions</t>
  </si>
  <si>
    <t>Sep. 30, 2015USD ($)</t>
  </si>
  <si>
    <t>Subsidiary acquired in 2014 | Disposal Group, Disposed of by Sale, Not Discontinued Operations</t>
  </si>
  <si>
    <t>Non-Controlling Interest</t>
  </si>
  <si>
    <t>Gain on divestiture</t>
  </si>
  <si>
    <t>Earnings Per Share (Details) - USD ($) $ / shares in Units, shares in Millions, $ in Millions</t>
  </si>
  <si>
    <t>36 Months Ended</t>
  </si>
  <si>
    <t>Basic weighted average number of common shares outstanding</t>
  </si>
  <si>
    <t>Weighted-average common share equivalents from stock options restricted stock and convertible preferred stock</t>
  </si>
  <si>
    <t>Diluted weighted average number of common shares outstanding</t>
  </si>
  <si>
    <t>Basic (in dollars per share)</t>
  </si>
  <si>
    <t>Diluted (in dollars per share)</t>
  </si>
  <si>
    <t>Number of options and non-vested restricted stock awards assumed to be repurchased under the treasury stock method</t>
  </si>
  <si>
    <t>Convertible Preferred Stock</t>
  </si>
  <si>
    <t>Securities excluded in the computation of diluted income per share (in shares)</t>
  </si>
  <si>
    <t>Related Party Transactions (Details) - USD ($) $ in Millions</t>
  </si>
  <si>
    <t>Jan. 31, 2016</t>
  </si>
  <si>
    <t>Dec. 31, 2016</t>
  </si>
  <si>
    <t>May. 31, 2015</t>
  </si>
  <si>
    <t>Jun. 30, 2012</t>
  </si>
  <si>
    <t>Equity financing to joint venture</t>
  </si>
  <si>
    <t>Joint venture in China</t>
  </si>
  <si>
    <t>Investment for ownership interest in a joint venture</t>
  </si>
  <si>
    <t>Purchase of products and services by related party</t>
  </si>
  <si>
    <t>Amounts owed to the Company by joint venture</t>
  </si>
  <si>
    <t>Joint venture in China | Maximum</t>
  </si>
  <si>
    <t>Ownership interest in a joint venture (as a percent)</t>
  </si>
  <si>
    <t>20.00%</t>
  </si>
  <si>
    <t>Vricon Inc.</t>
  </si>
  <si>
    <t>Vricon Inc. | Forecast</t>
  </si>
  <si>
    <t>Potential additional financing to joint venture</t>
  </si>
  <si>
    <t>Commitments and Contingencies (Details) - USD ($) $ in Millions</t>
  </si>
  <si>
    <t>Rent expense, net of sublease income</t>
  </si>
  <si>
    <t>Capital Leases</t>
  </si>
  <si>
    <t>Operating Leases</t>
  </si>
  <si>
    <t>Other Commitments</t>
  </si>
  <si>
    <t>Significant Customers and Geographic Information (Details) - USD ($) $ in Millions</t>
  </si>
  <si>
    <t>Net revenue</t>
  </si>
  <si>
    <t>Revenue as a percent of total revenue</t>
  </si>
  <si>
    <t>U.S. Government</t>
  </si>
  <si>
    <t>63.70%</t>
  </si>
  <si>
    <t>60.40%</t>
  </si>
  <si>
    <t>58.40%</t>
  </si>
  <si>
    <t>Diversified commercial</t>
  </si>
  <si>
    <t>36.30%</t>
  </si>
  <si>
    <t>39.60%</t>
  </si>
  <si>
    <t>41.60%</t>
  </si>
  <si>
    <t>U.S.</t>
  </si>
  <si>
    <t>International</t>
  </si>
  <si>
    <t>Significant Customers and Geographic Information (Details 2) - USD ($) $ in Millions</t>
  </si>
  <si>
    <t>Net revenue by geographic information</t>
  </si>
  <si>
    <t>Significant Customers and Geographic Information (Details 3) - USD ($) $ in Millions</t>
  </si>
  <si>
    <t>Revenue, Net</t>
  </si>
  <si>
    <t>U.S. Government | Revenue</t>
  </si>
  <si>
    <t>Concentration risk percentage</t>
  </si>
  <si>
    <t>U.S. Government | Net accounts receivable</t>
  </si>
  <si>
    <t>36.60%</t>
  </si>
  <si>
    <t>49.50%</t>
  </si>
  <si>
    <t>43.30%</t>
  </si>
  <si>
    <t>Quarterly Results from Operations (Details) - USD ($) $ / shares in Units, $ in Millions</t>
  </si>
  <si>
    <t>Interest (expense) income, net</t>
  </si>
  <si>
    <t>Basic (loss) earnings per share(in dollars per share)</t>
  </si>
  <si>
    <t>Diluted (loss) earnings per share (in dollars per share)</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2082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7" t="n">
        <v>2</v>
      </c>
    </row>
    <row r="15" spans="1:4">
      <c r="A15" s="4" t="s">
        <v>25</v>
      </c>
      <c r="C15" s="6" t="n">
        <v>64354046</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B4" s="8" t="n">
        <v>181.7</v>
      </c>
      <c r="C4" s="8" t="n">
        <v>173.3</v>
      </c>
      <c r="D4" s="7" t="n">
        <v>178</v>
      </c>
      <c r="E4" s="8" t="n">
        <v>169.4</v>
      </c>
      <c r="F4" s="8" t="n">
        <v>185.7</v>
      </c>
      <c r="G4" s="8" t="n">
        <v>154.6</v>
      </c>
      <c r="H4" s="8" t="n">
        <v>157.8</v>
      </c>
      <c r="I4" s="8" t="n">
        <v>156.5</v>
      </c>
      <c r="J4" s="8" t="n">
        <v>702.4</v>
      </c>
      <c r="K4" s="8" t="n">
        <v>654.6</v>
      </c>
      <c r="L4" s="8" t="n">
        <v>612.7</v>
      </c>
    </row>
    <row r="5" spans="1:12">
      <c r="A5" s="3" t="s">
        <v>40</v>
      </c>
    </row>
    <row r="6" spans="1:12">
      <c r="A6" s="4" t="s">
        <v>41</v>
      </c>
      <c r="B6" s="9" t="n">
        <v>34.1</v>
      </c>
      <c r="C6" s="9" t="n">
        <v>34.3</v>
      </c>
      <c r="D6" s="9" t="n">
        <v>37.2</v>
      </c>
      <c r="E6" s="9" t="n">
        <v>39.3</v>
      </c>
      <c r="F6" s="9" t="n">
        <v>38.9</v>
      </c>
      <c r="G6" s="9" t="n">
        <v>40.9</v>
      </c>
      <c r="H6" s="9" t="n">
        <v>41.1</v>
      </c>
      <c r="I6" s="9" t="n">
        <v>39.5</v>
      </c>
      <c r="J6" s="9" t="n">
        <v>144.9</v>
      </c>
      <c r="K6" s="9" t="n">
        <v>160.4</v>
      </c>
      <c r="L6" s="9" t="n">
        <v>175.3</v>
      </c>
    </row>
    <row r="7" spans="1:12">
      <c r="A7" s="4" t="s">
        <v>42</v>
      </c>
      <c r="B7" s="9" t="n">
        <v>47.5</v>
      </c>
      <c r="C7" s="9" t="n">
        <v>49.6</v>
      </c>
      <c r="D7" s="9" t="n">
        <v>52.9</v>
      </c>
      <c r="E7" s="6" t="n">
        <v>57</v>
      </c>
      <c r="F7" s="9" t="n">
        <v>54.3</v>
      </c>
      <c r="G7" s="9" t="n">
        <v>55.8</v>
      </c>
      <c r="H7" s="9" t="n">
        <v>58.4</v>
      </c>
      <c r="I7" s="6" t="n">
        <v>53</v>
      </c>
      <c r="J7" s="6" t="n">
        <v>207</v>
      </c>
      <c r="K7" s="9" t="n">
        <v>221.5</v>
      </c>
      <c r="L7" s="9" t="n">
        <v>257.3</v>
      </c>
    </row>
    <row r="8" spans="1:12">
      <c r="A8" s="4" t="s">
        <v>43</v>
      </c>
      <c r="B8" s="9" t="n">
        <v>74.3</v>
      </c>
      <c r="C8" s="9" t="n">
        <v>70.40000000000001</v>
      </c>
      <c r="D8" s="9" t="n">
        <v>68.7</v>
      </c>
      <c r="E8" s="9" t="n">
        <v>67.3</v>
      </c>
      <c r="F8" s="9" t="n">
        <v>65.59999999999999</v>
      </c>
      <c r="G8" s="9" t="n">
        <v>57.7</v>
      </c>
      <c r="H8" s="9" t="n">
        <v>57.6</v>
      </c>
      <c r="I8" s="9" t="n">
        <v>58.8</v>
      </c>
      <c r="J8" s="9" t="n">
        <v>280.7</v>
      </c>
      <c r="K8" s="9" t="n">
        <v>239.7</v>
      </c>
      <c r="L8" s="9" t="n">
        <v>224.8</v>
      </c>
    </row>
    <row r="9" spans="1:12">
      <c r="A9" s="4" t="s">
        <v>44</v>
      </c>
      <c r="B9" s="6" t="n">
        <v>6</v>
      </c>
      <c r="C9" s="9" t="n">
        <v>0.4</v>
      </c>
      <c r="D9" s="9" t="n">
        <v>0.4</v>
      </c>
      <c r="E9" s="9" t="n">
        <v>2.2</v>
      </c>
      <c r="I9" s="9" t="n">
        <v>1.1</v>
      </c>
      <c r="J9" s="6" t="n">
        <v>9</v>
      </c>
      <c r="K9" s="9" t="n">
        <v>1.1</v>
      </c>
      <c r="L9" s="9" t="n">
        <v>40.1</v>
      </c>
    </row>
    <row r="10" spans="1:12">
      <c r="A10" s="4" t="s">
        <v>45</v>
      </c>
      <c r="B10" s="9" t="n">
        <v>19.8</v>
      </c>
      <c r="C10" s="9" t="n">
        <v>18.6</v>
      </c>
      <c r="D10" s="9" t="n">
        <v>18.8</v>
      </c>
      <c r="E10" s="9" t="n">
        <v>3.6</v>
      </c>
      <c r="F10" s="9" t="n">
        <v>26.9</v>
      </c>
      <c r="G10" s="9" t="n">
        <v>0.2</v>
      </c>
      <c r="H10" s="9" t="n">
        <v>0.7</v>
      </c>
      <c r="I10" s="9" t="n">
        <v>4.1</v>
      </c>
      <c r="J10" s="9" t="n">
        <v>60.8</v>
      </c>
      <c r="K10" s="9" t="n">
        <v>31.9</v>
      </c>
      <c r="L10" s="9" t="n">
        <v>-84.8</v>
      </c>
    </row>
    <row r="11" spans="1:12">
      <c r="A11" s="4" t="s">
        <v>46</v>
      </c>
      <c r="B11" s="9" t="n">
        <v>-5.3</v>
      </c>
      <c r="C11" s="9" t="n">
        <v>-5.6</v>
      </c>
      <c r="D11" s="9" t="n">
        <v>-5.4</v>
      </c>
      <c r="E11" s="9" t="n">
        <v>-12.7</v>
      </c>
      <c r="F11" s="9" t="n">
        <v>-7.1</v>
      </c>
      <c r="J11" s="6" t="n">
        <v>-29</v>
      </c>
      <c r="K11" s="9" t="n">
        <v>-7.1</v>
      </c>
      <c r="L11" s="9" t="n">
        <v>-3.4</v>
      </c>
    </row>
    <row r="12" spans="1:12">
      <c r="A12" s="4" t="s">
        <v>47</v>
      </c>
      <c r="L12" s="9" t="n">
        <v>-17.8</v>
      </c>
    </row>
    <row r="13" spans="1:12">
      <c r="A13" s="4" t="s">
        <v>48</v>
      </c>
      <c r="B13" s="9" t="n">
        <v>-0.5</v>
      </c>
      <c r="C13" s="9" t="n">
        <v>1.2</v>
      </c>
      <c r="F13" s="9" t="n">
        <v>0.4</v>
      </c>
      <c r="G13" s="9" t="n">
        <v>0.1</v>
      </c>
      <c r="I13" s="9" t="n">
        <v>0.1</v>
      </c>
      <c r="J13" s="9" t="n">
        <v>0.7</v>
      </c>
      <c r="K13" s="9" t="n">
        <v>0.6</v>
      </c>
      <c r="L13" s="9" t="n">
        <v>0.2</v>
      </c>
    </row>
    <row r="14" spans="1:12">
      <c r="A14" s="4" t="s">
        <v>49</v>
      </c>
      <c r="B14" s="6" t="n">
        <v>14</v>
      </c>
      <c r="C14" s="9" t="n">
        <v>14.2</v>
      </c>
      <c r="D14" s="9" t="n">
        <v>13.4</v>
      </c>
      <c r="E14" s="9" t="n">
        <v>-9.1</v>
      </c>
      <c r="F14" s="9" t="n">
        <v>20.2</v>
      </c>
      <c r="G14" s="9" t="n">
        <v>0.3</v>
      </c>
      <c r="H14" s="9" t="n">
        <v>0.7</v>
      </c>
      <c r="I14" s="9" t="n">
        <v>4.2</v>
      </c>
      <c r="J14" s="9" t="n">
        <v>32.5</v>
      </c>
      <c r="K14" s="9" t="n">
        <v>25.4</v>
      </c>
      <c r="L14" s="9" t="n">
        <v>-105.8</v>
      </c>
    </row>
    <row r="15" spans="1:12">
      <c r="A15" s="4" t="s">
        <v>50</v>
      </c>
      <c r="B15" s="9" t="n">
        <v>-3.4</v>
      </c>
      <c r="C15" s="9" t="n">
        <v>-4.6</v>
      </c>
      <c r="D15" s="9" t="n">
        <v>-5.4</v>
      </c>
      <c r="E15" s="9" t="n">
        <v>4.2</v>
      </c>
      <c r="F15" s="6" t="n">
        <v>-8</v>
      </c>
      <c r="G15" s="9" t="n">
        <v>0.6</v>
      </c>
      <c r="H15" s="9" t="n">
        <v>4.3</v>
      </c>
      <c r="I15" s="9" t="n">
        <v>-3.8</v>
      </c>
      <c r="J15" s="9" t="n">
        <v>-9.199999999999999</v>
      </c>
      <c r="K15" s="9" t="n">
        <v>-6.9</v>
      </c>
      <c r="L15" s="9" t="n">
        <v>37.5</v>
      </c>
    </row>
    <row r="16" spans="1:12">
      <c r="A16" s="4" t="s">
        <v>51</v>
      </c>
      <c r="B16" s="9" t="n">
        <v>10.6</v>
      </c>
      <c r="C16" s="9" t="n">
        <v>9.6</v>
      </c>
      <c r="D16" s="6" t="n">
        <v>8</v>
      </c>
      <c r="E16" s="9" t="n">
        <v>-4.9</v>
      </c>
      <c r="F16" s="9" t="n">
        <v>12.2</v>
      </c>
      <c r="G16" s="9" t="n">
        <v>0.9</v>
      </c>
      <c r="H16" s="6" t="n">
        <v>5</v>
      </c>
      <c r="I16" s="9" t="n">
        <v>0.4</v>
      </c>
      <c r="J16" s="9" t="n">
        <v>23.3</v>
      </c>
      <c r="K16" s="9" t="n">
        <v>18.5</v>
      </c>
      <c r="L16" s="9" t="n">
        <v>-68.3</v>
      </c>
    </row>
    <row r="17" spans="1:12">
      <c r="A17" s="4" t="s">
        <v>52</v>
      </c>
      <c r="B17" s="6" t="n">
        <v>-1</v>
      </c>
      <c r="C17" s="6" t="n">
        <v>-1</v>
      </c>
      <c r="D17" s="6" t="n">
        <v>-1</v>
      </c>
      <c r="E17" s="6" t="n">
        <v>-1</v>
      </c>
      <c r="F17" s="6" t="n">
        <v>-1</v>
      </c>
      <c r="G17" s="6" t="n">
        <v>-1</v>
      </c>
      <c r="H17" s="6" t="n">
        <v>-1</v>
      </c>
      <c r="I17" s="6" t="n">
        <v>-1</v>
      </c>
      <c r="J17" s="6" t="n">
        <v>-4</v>
      </c>
      <c r="K17" s="6" t="n">
        <v>-4</v>
      </c>
      <c r="L17" s="9" t="n">
        <v>-3.6</v>
      </c>
    </row>
    <row r="18" spans="1:12">
      <c r="A18" s="4" t="s">
        <v>53</v>
      </c>
      <c r="B18" s="9" t="n">
        <v>9.6</v>
      </c>
      <c r="C18" s="9" t="n">
        <v>8.6</v>
      </c>
      <c r="D18" s="6" t="n">
        <v>7</v>
      </c>
      <c r="E18" s="9" t="n">
        <v>-5.9</v>
      </c>
      <c r="F18" s="9" t="n">
        <v>11.2</v>
      </c>
      <c r="G18" s="9" t="n">
        <v>-0.1</v>
      </c>
      <c r="H18" s="6" t="n">
        <v>4</v>
      </c>
      <c r="I18" s="9" t="n">
        <v>-0.6</v>
      </c>
      <c r="J18" s="9" t="n">
        <v>19.3</v>
      </c>
      <c r="K18" s="9" t="n">
        <v>14.5</v>
      </c>
      <c r="L18" s="9" t="n">
        <v>-71.90000000000001</v>
      </c>
    </row>
    <row r="19" spans="1:12">
      <c r="A19" s="4" t="s">
        <v>54</v>
      </c>
      <c r="B19" s="9" t="n">
        <v>0.4</v>
      </c>
      <c r="C19" s="9" t="n">
        <v>0.4</v>
      </c>
      <c r="D19" s="9" t="n">
        <v>0.3</v>
      </c>
      <c r="F19" s="9" t="n">
        <v>0.5</v>
      </c>
      <c r="H19" s="9" t="n">
        <v>0.1</v>
      </c>
      <c r="J19" s="9" t="n">
        <v>0.8</v>
      </c>
      <c r="K19" s="9" t="n">
        <v>0.6</v>
      </c>
    </row>
    <row r="20" spans="1:12">
      <c r="A20" s="4" t="s">
        <v>55</v>
      </c>
      <c r="B20" s="8" t="n">
        <v>9.199999999999999</v>
      </c>
      <c r="C20" s="8" t="n">
        <v>8.199999999999999</v>
      </c>
      <c r="D20" s="8" t="n">
        <v>6.7</v>
      </c>
      <c r="E20" s="8" t="n">
        <v>-5.9</v>
      </c>
      <c r="F20" s="8" t="n">
        <v>10.7</v>
      </c>
      <c r="G20" s="8" t="n">
        <v>-0.1</v>
      </c>
      <c r="H20" s="8" t="n">
        <v>3.9</v>
      </c>
      <c r="I20" s="8" t="n">
        <v>-0.6</v>
      </c>
      <c r="J20" s="8" t="n">
        <v>18.5</v>
      </c>
      <c r="K20" s="8" t="n">
        <v>13.9</v>
      </c>
      <c r="L20" s="8" t="n">
        <v>-71.90000000000001</v>
      </c>
    </row>
    <row r="21" spans="1:12">
      <c r="A21" s="3" t="s">
        <v>56</v>
      </c>
    </row>
    <row r="22" spans="1:12">
      <c r="A22" s="4" t="s">
        <v>57</v>
      </c>
      <c r="B22" s="10" t="n">
        <v>0.13</v>
      </c>
      <c r="C22" s="10" t="n">
        <v>0.12</v>
      </c>
      <c r="D22" s="10" t="n">
        <v>0.09</v>
      </c>
      <c r="E22" s="10" t="n">
        <v>-0.08</v>
      </c>
      <c r="F22" s="10" t="n">
        <v>0.14</v>
      </c>
      <c r="G22" s="7" t="n">
        <v>0</v>
      </c>
      <c r="H22" s="10" t="n">
        <v>0.05</v>
      </c>
      <c r="I22" s="10" t="n">
        <v>-0.01</v>
      </c>
      <c r="J22" s="10" t="n">
        <v>0.26</v>
      </c>
      <c r="K22" s="10" t="n">
        <v>0.19</v>
      </c>
      <c r="L22" s="7" t="n">
        <v>-1</v>
      </c>
    </row>
    <row r="23" spans="1:12">
      <c r="A23" s="4" t="s">
        <v>58</v>
      </c>
      <c r="B23" s="10" t="n">
        <v>0.13</v>
      </c>
      <c r="C23" s="10" t="n">
        <v>0.12</v>
      </c>
      <c r="D23" s="10" t="n">
        <v>0.09</v>
      </c>
      <c r="E23" s="10" t="n">
        <v>-0.08</v>
      </c>
      <c r="F23" s="10" t="n">
        <v>0.14</v>
      </c>
      <c r="G23" s="7" t="n">
        <v>0</v>
      </c>
      <c r="H23" s="10" t="n">
        <v>0.05</v>
      </c>
      <c r="I23" s="10" t="n">
        <v>-0.01</v>
      </c>
      <c r="J23" s="10" t="n">
        <v>0.26</v>
      </c>
      <c r="K23" s="10" t="n">
        <v>0.18</v>
      </c>
      <c r="L23" s="7" t="n">
        <v>-1</v>
      </c>
    </row>
    <row r="24" spans="1:12">
      <c r="A24" s="3" t="s">
        <v>59</v>
      </c>
    </row>
    <row r="25" spans="1:12">
      <c r="A25" s="4" t="s">
        <v>60</v>
      </c>
      <c r="J25" s="6" t="n">
        <v>71</v>
      </c>
      <c r="K25" s="9" t="n">
        <v>74.90000000000001</v>
      </c>
      <c r="L25" s="9" t="n">
        <v>71.8</v>
      </c>
    </row>
    <row r="26" spans="1:12">
      <c r="A26" s="4" t="s">
        <v>61</v>
      </c>
      <c r="J26" s="9" t="n">
        <v>71.5</v>
      </c>
      <c r="K26" s="9" t="n">
        <v>75.90000000000001</v>
      </c>
      <c r="L26" s="9" t="n">
        <v>71.8</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25</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237</v>
      </c>
      <c r="B1" s="2" t="s">
        <v>1</v>
      </c>
    </row>
    <row r="2" spans="1:2">
      <c r="B2" s="2" t="s">
        <v>2</v>
      </c>
    </row>
    <row r="3" spans="1:2">
      <c r="A3" s="3" t="s">
        <v>198</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18</v>
      </c>
      <c r="B10" s="4" t="s">
        <v>250</v>
      </c>
    </row>
    <row r="11" spans="1:2">
      <c r="A11" s="4" t="s">
        <v>200</v>
      </c>
      <c r="B11" s="4" t="s">
        <v>251</v>
      </c>
    </row>
    <row r="12" spans="1:2">
      <c r="A12" s="4" t="s">
        <v>252</v>
      </c>
      <c r="B12" s="4" t="s">
        <v>253</v>
      </c>
    </row>
    <row r="13" spans="1:2">
      <c r="A13" s="4" t="s">
        <v>72</v>
      </c>
      <c r="B13" s="4" t="s">
        <v>254</v>
      </c>
    </row>
    <row r="14" spans="1:2">
      <c r="A14" s="4" t="s">
        <v>255</v>
      </c>
      <c r="B14" s="4" t="s">
        <v>256</v>
      </c>
    </row>
    <row r="15" spans="1:2">
      <c r="A15" s="4" t="s">
        <v>208</v>
      </c>
      <c r="B15" s="4" t="s">
        <v>257</v>
      </c>
    </row>
    <row r="16" spans="1:2">
      <c r="A16" s="4" t="s">
        <v>258</v>
      </c>
      <c r="B16" s="4" t="s">
        <v>259</v>
      </c>
    </row>
    <row r="17" spans="1:2">
      <c r="A17" s="4" t="s">
        <v>260</v>
      </c>
      <c r="B17"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2</v>
      </c>
      <c r="B1" s="2" t="s">
        <v>1</v>
      </c>
    </row>
    <row r="2" spans="1:2">
      <c r="B2" s="2" t="s">
        <v>2</v>
      </c>
    </row>
    <row r="3" spans="1:2">
      <c r="A3" s="3" t="s">
        <v>198</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80"/>
  </cols>
  <sheetData>
    <row r="1" spans="1:2">
      <c r="A1" s="1" t="s">
        <v>265</v>
      </c>
      <c r="B1" s="2" t="s">
        <v>1</v>
      </c>
    </row>
    <row r="2" spans="1:2">
      <c r="B2" s="2" t="s">
        <v>2</v>
      </c>
    </row>
    <row r="3" spans="1:2">
      <c r="A3" s="3" t="s">
        <v>200</v>
      </c>
    </row>
    <row r="4" spans="1:2">
      <c r="A4" s="4" t="s">
        <v>200</v>
      </c>
      <c r="B4" s="4" t="s">
        <v>266</v>
      </c>
    </row>
    <row r="5" spans="1:2">
      <c r="A5" s="4" t="s">
        <v>267</v>
      </c>
    </row>
    <row r="6" spans="1:2">
      <c r="A6" s="3" t="s">
        <v>200</v>
      </c>
    </row>
    <row r="7" spans="1:2">
      <c r="A7" s="4" t="s">
        <v>200</v>
      </c>
      <c r="B7"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4" t="s">
        <v>270</v>
      </c>
      <c r="B3" s="4" t="s">
        <v>27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33</v>
      </c>
    </row>
    <row r="2" spans="1:3">
      <c r="A2" s="3" t="s">
        <v>63</v>
      </c>
    </row>
    <row r="3" spans="1:3">
      <c r="A3" s="4" t="s">
        <v>64</v>
      </c>
      <c r="B3" s="8" t="n">
        <v>126.1</v>
      </c>
      <c r="C3" s="8" t="n">
        <v>117.8</v>
      </c>
    </row>
    <row r="4" spans="1:3">
      <c r="A4" s="4" t="s">
        <v>65</v>
      </c>
      <c r="B4" s="9" t="n">
        <v>3.6</v>
      </c>
      <c r="C4" s="9" t="n">
        <v>2.3</v>
      </c>
    </row>
    <row r="5" spans="1:3">
      <c r="A5" s="4" t="s">
        <v>66</v>
      </c>
      <c r="B5" s="9" t="n">
        <v>90.8</v>
      </c>
      <c r="C5" s="9" t="n">
        <v>133.6</v>
      </c>
    </row>
    <row r="6" spans="1:3">
      <c r="A6" s="4" t="s">
        <v>67</v>
      </c>
      <c r="B6" s="9" t="n">
        <v>13.5</v>
      </c>
      <c r="C6" s="9" t="n">
        <v>9.1</v>
      </c>
    </row>
    <row r="7" spans="1:3">
      <c r="A7" s="4" t="s">
        <v>68</v>
      </c>
      <c r="B7" s="9" t="n">
        <v>17.4</v>
      </c>
      <c r="C7" s="9" t="n">
        <v>22.6</v>
      </c>
    </row>
    <row r="8" spans="1:3">
      <c r="A8" s="4" t="s">
        <v>69</v>
      </c>
      <c r="B8" s="9" t="n">
        <v>11.9</v>
      </c>
      <c r="C8" s="9" t="n">
        <v>24.1</v>
      </c>
    </row>
    <row r="9" spans="1:3">
      <c r="A9" s="4" t="s">
        <v>70</v>
      </c>
      <c r="B9" s="9" t="n">
        <v>263.3</v>
      </c>
      <c r="C9" s="9" t="n">
        <v>309.5</v>
      </c>
    </row>
    <row r="10" spans="1:3">
      <c r="A10" s="4" t="s">
        <v>71</v>
      </c>
      <c r="B10" s="9" t="n">
        <v>2080.2</v>
      </c>
      <c r="C10" s="9" t="n">
        <v>2174.7</v>
      </c>
    </row>
    <row r="11" spans="1:3">
      <c r="A11" s="4" t="s">
        <v>72</v>
      </c>
      <c r="B11" s="9" t="n">
        <v>484.1</v>
      </c>
      <c r="C11" s="9" t="n">
        <v>484.5</v>
      </c>
    </row>
    <row r="12" spans="1:3">
      <c r="A12" s="4" t="s">
        <v>73</v>
      </c>
      <c r="B12" s="9" t="n">
        <v>32.9</v>
      </c>
      <c r="C12" s="6" t="n">
        <v>43</v>
      </c>
    </row>
    <row r="13" spans="1:3">
      <c r="A13" s="4" t="s">
        <v>74</v>
      </c>
      <c r="B13" s="9" t="n">
        <v>4.3</v>
      </c>
      <c r="C13" s="6" t="n">
        <v>4</v>
      </c>
    </row>
    <row r="14" spans="1:3">
      <c r="A14" s="4" t="s">
        <v>75</v>
      </c>
      <c r="B14" s="9" t="n">
        <v>47.1</v>
      </c>
      <c r="C14" s="9" t="n">
        <v>41.8</v>
      </c>
    </row>
    <row r="15" spans="1:3">
      <c r="A15" s="4" t="s">
        <v>76</v>
      </c>
      <c r="B15" s="9" t="n">
        <v>13.2</v>
      </c>
      <c r="C15" s="9" t="n">
        <v>13.7</v>
      </c>
    </row>
    <row r="16" spans="1:3">
      <c r="A16" s="4" t="s">
        <v>77</v>
      </c>
      <c r="B16" s="9" t="n">
        <v>2925.1</v>
      </c>
      <c r="C16" s="9" t="n">
        <v>3071.2</v>
      </c>
    </row>
    <row r="17" spans="1:3">
      <c r="A17" s="3" t="s">
        <v>78</v>
      </c>
    </row>
    <row r="18" spans="1:3">
      <c r="A18" s="4" t="s">
        <v>79</v>
      </c>
      <c r="B18" s="9" t="n">
        <v>3.9</v>
      </c>
      <c r="C18" s="9" t="n">
        <v>4.4</v>
      </c>
    </row>
    <row r="19" spans="1:3">
      <c r="A19" s="4" t="s">
        <v>80</v>
      </c>
      <c r="B19" s="9" t="n">
        <v>5.5</v>
      </c>
      <c r="C19" s="9" t="n">
        <v>5.5</v>
      </c>
    </row>
    <row r="20" spans="1:3">
      <c r="A20" s="4" t="s">
        <v>81</v>
      </c>
      <c r="B20" s="9" t="n">
        <v>64.40000000000001</v>
      </c>
      <c r="C20" s="9" t="n">
        <v>62.2</v>
      </c>
    </row>
    <row r="21" spans="1:3">
      <c r="A21" s="4" t="s">
        <v>82</v>
      </c>
      <c r="B21" s="9" t="n">
        <v>80.3</v>
      </c>
      <c r="C21" s="6" t="n">
        <v>91</v>
      </c>
    </row>
    <row r="22" spans="1:3">
      <c r="A22" s="4" t="s">
        <v>83</v>
      </c>
      <c r="B22" s="9" t="n">
        <v>154.1</v>
      </c>
      <c r="C22" s="9" t="n">
        <v>163.1</v>
      </c>
    </row>
    <row r="23" spans="1:3">
      <c r="A23" s="4" t="s">
        <v>84</v>
      </c>
      <c r="B23" s="6" t="n">
        <v>284</v>
      </c>
      <c r="C23" s="9" t="n">
        <v>335.1</v>
      </c>
    </row>
    <row r="24" spans="1:3">
      <c r="A24" s="4" t="s">
        <v>85</v>
      </c>
      <c r="B24" s="9" t="n">
        <v>1104.4</v>
      </c>
      <c r="C24" s="9" t="n">
        <v>1108.1</v>
      </c>
    </row>
    <row r="25" spans="1:3">
      <c r="A25" s="4" t="s">
        <v>86</v>
      </c>
      <c r="B25" s="9" t="n">
        <v>98.3</v>
      </c>
      <c r="C25" s="9" t="n">
        <v>101.9</v>
      </c>
    </row>
    <row r="26" spans="1:3">
      <c r="A26" s="4" t="s">
        <v>87</v>
      </c>
      <c r="B26" s="9" t="n">
        <v>36.2</v>
      </c>
      <c r="C26" s="9" t="n">
        <v>9.5</v>
      </c>
    </row>
    <row r="27" spans="1:3">
      <c r="A27" s="4" t="s">
        <v>88</v>
      </c>
      <c r="B27" s="6" t="n">
        <v>1677</v>
      </c>
      <c r="C27" s="9" t="n">
        <v>1717.7</v>
      </c>
    </row>
    <row r="28" spans="1:3">
      <c r="A28" s="3" t="s">
        <v>89</v>
      </c>
    </row>
    <row r="29" spans="1:3">
      <c r="A29" s="4" t="s">
        <v>90</v>
      </c>
      <c r="B29" s="9" t="n">
        <v>0.2</v>
      </c>
      <c r="C29" s="9" t="n">
        <v>0.2</v>
      </c>
    </row>
    <row r="30" spans="1:3">
      <c r="A30" s="4" t="s">
        <v>91</v>
      </c>
      <c r="B30" s="9" t="n">
        <v>-225.8</v>
      </c>
      <c r="C30" s="9" t="n">
        <v>-80.09999999999999</v>
      </c>
    </row>
    <row r="31" spans="1:3">
      <c r="A31" s="4" t="s">
        <v>92</v>
      </c>
      <c r="B31" s="9" t="n">
        <v>1502.8</v>
      </c>
      <c r="C31" s="6" t="n">
        <v>1484</v>
      </c>
    </row>
    <row r="32" spans="1:3">
      <c r="A32" s="4" t="s">
        <v>93</v>
      </c>
      <c r="B32" s="9" t="n">
        <v>-29.1</v>
      </c>
      <c r="C32" s="9" t="n">
        <v>-52.4</v>
      </c>
    </row>
    <row r="33" spans="1:3">
      <c r="A33" s="4" t="s">
        <v>94</v>
      </c>
      <c r="B33" s="9" t="n">
        <v>1248.1</v>
      </c>
      <c r="C33" s="9" t="n">
        <v>1351.7</v>
      </c>
    </row>
    <row r="34" spans="1:3">
      <c r="A34" s="4" t="s">
        <v>95</v>
      </c>
      <c r="C34" s="9" t="n">
        <v>1.8</v>
      </c>
    </row>
    <row r="35" spans="1:3">
      <c r="A35" s="4" t="s">
        <v>96</v>
      </c>
      <c r="B35" s="9" t="n">
        <v>1248.1</v>
      </c>
      <c r="C35" s="9" t="n">
        <v>1353.5</v>
      </c>
    </row>
    <row r="36" spans="1:3">
      <c r="A36" s="4" t="s">
        <v>97</v>
      </c>
      <c r="B36" s="8" t="n">
        <v>2925.1</v>
      </c>
      <c r="C36" s="8" t="n">
        <v>307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04</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s="1" t="s">
        <v>283</v>
      </c>
      <c r="B1" s="2" t="s">
        <v>1</v>
      </c>
    </row>
    <row r="2" spans="1:2">
      <c r="B2" s="2" t="s">
        <v>2</v>
      </c>
    </row>
    <row r="3" spans="1:2">
      <c r="A3" s="3" t="s">
        <v>206</v>
      </c>
    </row>
    <row r="4" spans="1:2">
      <c r="A4" s="4" t="s">
        <v>284</v>
      </c>
      <c r="B4" s="4" t="s">
        <v>285</v>
      </c>
    </row>
    <row r="5" spans="1:2">
      <c r="A5" s="4" t="s">
        <v>286</v>
      </c>
      <c r="B5" s="4" t="s">
        <v>282</v>
      </c>
    </row>
    <row r="6" spans="1:2">
      <c r="A6" s="4" t="s">
        <v>287</v>
      </c>
      <c r="B6"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08</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92</v>
      </c>
      <c r="B1" s="2" t="s">
        <v>1</v>
      </c>
    </row>
    <row r="2" spans="1:2">
      <c r="B2" s="2" t="s">
        <v>2</v>
      </c>
    </row>
    <row r="3" spans="1:2">
      <c r="A3" s="3" t="s">
        <v>211</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295</v>
      </c>
      <c r="B1" s="2" t="s">
        <v>1</v>
      </c>
    </row>
    <row r="2" spans="1:2">
      <c r="B2" s="2" t="s">
        <v>2</v>
      </c>
    </row>
    <row r="3" spans="1:2">
      <c r="A3" s="4" t="s">
        <v>296</v>
      </c>
    </row>
    <row r="4" spans="1:2">
      <c r="A4" s="4" t="s">
        <v>297</v>
      </c>
      <c r="B4" s="4" t="s">
        <v>298</v>
      </c>
    </row>
    <row r="5" spans="1:2">
      <c r="A5" s="4" t="s">
        <v>299</v>
      </c>
    </row>
    <row r="6" spans="1:2">
      <c r="A6" s="4" t="s">
        <v>297</v>
      </c>
      <c r="B6" s="4" t="s">
        <v>300</v>
      </c>
    </row>
    <row r="7" spans="1:2">
      <c r="A7" s="4" t="s">
        <v>301</v>
      </c>
    </row>
    <row r="8" spans="1:2">
      <c r="A8" s="4" t="s">
        <v>297</v>
      </c>
      <c r="B8"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03</v>
      </c>
      <c r="B1" s="2" t="s">
        <v>1</v>
      </c>
    </row>
    <row r="2" spans="1:2">
      <c r="B2" s="2" t="s">
        <v>2</v>
      </c>
    </row>
    <row r="3" spans="1:2">
      <c r="A3" s="3" t="s">
        <v>216</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218</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220</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22</v>
      </c>
      <c r="B1" s="2" t="s">
        <v>1</v>
      </c>
    </row>
    <row r="2" spans="1:2">
      <c r="B2" s="2" t="s">
        <v>2</v>
      </c>
    </row>
    <row r="3" spans="1:2">
      <c r="A3" s="3" t="s">
        <v>225</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3" t="s">
        <v>230</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98</v>
      </c>
      <c r="B1" s="2" t="s">
        <v>2</v>
      </c>
      <c r="C1" s="2" t="s">
        <v>33</v>
      </c>
    </row>
    <row r="2" spans="1:3">
      <c r="A2" s="4" t="s">
        <v>99</v>
      </c>
      <c r="B2" s="8" t="n">
        <v>2.8</v>
      </c>
      <c r="C2" s="8" t="n">
        <v>0.5</v>
      </c>
    </row>
    <row r="3" spans="1:3">
      <c r="A3" s="4" t="s">
        <v>100</v>
      </c>
      <c r="B3" s="9" t="n">
        <v>1179.4</v>
      </c>
      <c r="C3" s="9" t="n">
        <v>1095.5</v>
      </c>
    </row>
    <row r="4" spans="1:3">
      <c r="A4" s="4" t="s">
        <v>101</v>
      </c>
      <c r="B4" s="8" t="n">
        <v>29.6</v>
      </c>
      <c r="C4" s="8" t="n">
        <v>19.5</v>
      </c>
    </row>
    <row r="5" spans="1:3">
      <c r="A5" s="4" t="s">
        <v>102</v>
      </c>
      <c r="B5" s="11" t="n">
        <v>0.001</v>
      </c>
      <c r="C5" s="11" t="n">
        <v>0.001</v>
      </c>
    </row>
    <row r="6" spans="1:3">
      <c r="A6" s="4" t="s">
        <v>103</v>
      </c>
      <c r="B6" s="6" t="n">
        <v>250000000</v>
      </c>
      <c r="C6" s="6" t="n">
        <v>250000000</v>
      </c>
    </row>
    <row r="7" spans="1:3">
      <c r="A7" s="4" t="s">
        <v>104</v>
      </c>
      <c r="B7" s="6" t="n">
        <v>76600000</v>
      </c>
      <c r="C7" s="6" t="n">
        <v>76100000</v>
      </c>
    </row>
    <row r="8" spans="1:3">
      <c r="A8" s="4" t="s">
        <v>105</v>
      </c>
      <c r="B8" s="6" t="n">
        <v>67400000</v>
      </c>
      <c r="C8" s="6" t="n">
        <v>73200000</v>
      </c>
    </row>
    <row r="9" spans="1:3">
      <c r="A9" s="4" t="s">
        <v>106</v>
      </c>
      <c r="B9" s="6" t="n">
        <v>9200000</v>
      </c>
      <c r="C9" s="6" t="n">
        <v>2900000</v>
      </c>
    </row>
    <row r="10" spans="1:3">
      <c r="A10" s="4" t="s">
        <v>107</v>
      </c>
    </row>
    <row r="11" spans="1:3">
      <c r="A11" s="4" t="s">
        <v>108</v>
      </c>
      <c r="B11" s="11" t="n">
        <v>0.001</v>
      </c>
      <c r="C11" s="11" t="n">
        <v>0.001</v>
      </c>
    </row>
    <row r="12" spans="1:3">
      <c r="A12" s="4" t="s">
        <v>109</v>
      </c>
      <c r="B12" s="6" t="n">
        <v>80000</v>
      </c>
      <c r="C12" s="6" t="n">
        <v>80000</v>
      </c>
    </row>
    <row r="13" spans="1:3">
      <c r="A13" s="4" t="s">
        <v>110</v>
      </c>
      <c r="B13" s="6" t="n">
        <v>80000</v>
      </c>
      <c r="C13" s="6" t="n">
        <v>80000</v>
      </c>
    </row>
    <row r="14" spans="1:3">
      <c r="A14" s="4" t="s">
        <v>111</v>
      </c>
      <c r="B14" s="6" t="n">
        <v>80000</v>
      </c>
      <c r="C14" s="6" t="n">
        <v>8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3" t="s">
        <v>232</v>
      </c>
    </row>
    <row r="4" spans="1:2">
      <c r="A4" s="4" t="s">
        <v>329</v>
      </c>
      <c r="B4" s="4" t="s">
        <v>330</v>
      </c>
    </row>
    <row r="5" spans="1:2">
      <c r="A5" s="4" t="s">
        <v>331</v>
      </c>
      <c r="B5" s="4" t="s">
        <v>332</v>
      </c>
    </row>
    <row r="6" spans="1:2">
      <c r="A6" s="4" t="s">
        <v>333</v>
      </c>
      <c r="B6" s="4" t="s">
        <v>334</v>
      </c>
    </row>
    <row r="7" spans="1:2">
      <c r="A7" s="4" t="s">
        <v>335</v>
      </c>
    </row>
    <row r="8" spans="1:2">
      <c r="A8" s="3" t="s">
        <v>232</v>
      </c>
    </row>
    <row r="9" spans="1:2">
      <c r="A9" s="4" t="s">
        <v>336</v>
      </c>
      <c r="B9" s="4" t="s">
        <v>337</v>
      </c>
    </row>
    <row r="10" spans="1:2">
      <c r="A10" s="4" t="s">
        <v>338</v>
      </c>
    </row>
    <row r="11" spans="1:2">
      <c r="A11" s="3" t="s">
        <v>232</v>
      </c>
    </row>
    <row r="12" spans="1:2">
      <c r="A12" s="4" t="s">
        <v>336</v>
      </c>
      <c r="B12"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40</v>
      </c>
      <c r="B1" s="2" t="s">
        <v>1</v>
      </c>
    </row>
    <row r="2" spans="1:2">
      <c r="B2" s="2" t="s">
        <v>2</v>
      </c>
    </row>
    <row r="3" spans="1:2">
      <c r="A3" s="3" t="s">
        <v>235</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43</v>
      </c>
      <c r="B1" s="2" t="s">
        <v>344</v>
      </c>
      <c r="C1" s="2" t="s">
        <v>1</v>
      </c>
    </row>
    <row r="2" spans="1:3">
      <c r="B2" s="2" t="s">
        <v>345</v>
      </c>
      <c r="C2" s="2" t="s">
        <v>2</v>
      </c>
    </row>
    <row r="3" spans="1:3">
      <c r="A3" s="3" t="s">
        <v>346</v>
      </c>
    </row>
    <row r="4" spans="1:3">
      <c r="A4" s="4" t="s">
        <v>347</v>
      </c>
      <c r="C4" s="8" t="n">
        <v>509.3</v>
      </c>
    </row>
    <row r="5" spans="1:3">
      <c r="A5" s="4" t="s">
        <v>348</v>
      </c>
    </row>
    <row r="6" spans="1:3">
      <c r="A6" s="3" t="s">
        <v>346</v>
      </c>
    </row>
    <row r="7" spans="1:3">
      <c r="A7" s="4" t="s">
        <v>347</v>
      </c>
      <c r="B7" s="7" t="n">
        <v>2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87"/>
  <sheetViews>
    <sheetView workbookViewId="0">
      <selection activeCell="A1" sqref="A1"/>
    </sheetView>
  </sheetViews>
  <sheetFormatPr baseColWidth="10" defaultRowHeight="15"/>
  <cols>
    <col customWidth="1" max="1" min="1" width="59"/>
    <col customWidth="1" max="2" min="2" width="18"/>
    <col customWidth="1" max="3" min="3" width="14"/>
    <col customWidth="1" max="4" min="4" width="14"/>
    <col customWidth="1" max="5" min="5" width="14"/>
    <col customWidth="1" max="6" min="6" width="18"/>
    <col customWidth="1" max="7" min="7" width="26"/>
  </cols>
  <sheetData>
    <row r="1" spans="1:7">
      <c r="A1" s="1" t="s">
        <v>349</v>
      </c>
      <c r="B1" s="2" t="s">
        <v>350</v>
      </c>
      <c r="C1" s="2" t="s">
        <v>2</v>
      </c>
      <c r="D1" s="2" t="s">
        <v>33</v>
      </c>
      <c r="E1" s="2" t="s">
        <v>37</v>
      </c>
      <c r="F1" s="2" t="s">
        <v>2</v>
      </c>
      <c r="G1" s="2" t="s">
        <v>2</v>
      </c>
    </row>
    <row r="2" spans="1:7">
      <c r="A2" s="3" t="s">
        <v>200</v>
      </c>
    </row>
    <row r="3" spans="1:7">
      <c r="A3" s="4" t="s">
        <v>351</v>
      </c>
      <c r="C3" s="8" t="n">
        <v>3259.6</v>
      </c>
      <c r="D3" s="8" t="n">
        <v>3270.2</v>
      </c>
      <c r="F3" s="8" t="n">
        <v>3259.6</v>
      </c>
      <c r="G3" s="8" t="n">
        <v>3259.6</v>
      </c>
    </row>
    <row r="4" spans="1:7">
      <c r="A4" s="4" t="s">
        <v>352</v>
      </c>
      <c r="C4" s="9" t="n">
        <v>-1179.4</v>
      </c>
      <c r="D4" s="9" t="n">
        <v>-1095.5</v>
      </c>
      <c r="F4" s="9" t="n">
        <v>-1179.4</v>
      </c>
      <c r="G4" s="9" t="n">
        <v>-1179.4</v>
      </c>
    </row>
    <row r="5" spans="1:7">
      <c r="A5" s="4" t="s">
        <v>353</v>
      </c>
      <c r="C5" s="9" t="n">
        <v>2080.2</v>
      </c>
      <c r="D5" s="9" t="n">
        <v>2174.7</v>
      </c>
      <c r="F5" s="9" t="n">
        <v>2080.2</v>
      </c>
      <c r="G5" s="9" t="n">
        <v>2080.2</v>
      </c>
    </row>
    <row r="6" spans="1:7">
      <c r="A6" s="4" t="s">
        <v>354</v>
      </c>
      <c r="C6" s="9" t="n">
        <v>270.6</v>
      </c>
      <c r="D6" s="9" t="n">
        <v>228.9</v>
      </c>
      <c r="E6" s="8" t="n">
        <v>216.1</v>
      </c>
    </row>
    <row r="7" spans="1:7">
      <c r="A7" s="4" t="s">
        <v>267</v>
      </c>
    </row>
    <row r="8" spans="1:7">
      <c r="A8" s="3" t="s">
        <v>200</v>
      </c>
    </row>
    <row r="9" spans="1:7">
      <c r="A9" s="4" t="s">
        <v>351</v>
      </c>
      <c r="C9" s="9" t="n">
        <v>1797.7</v>
      </c>
      <c r="D9" s="9" t="n">
        <v>1973.1</v>
      </c>
      <c r="F9" s="9" t="n">
        <v>1797.7</v>
      </c>
      <c r="G9" s="9" t="n">
        <v>1797.7</v>
      </c>
    </row>
    <row r="10" spans="1:7">
      <c r="A10" s="4" t="s">
        <v>352</v>
      </c>
      <c r="C10" s="9" t="n">
        <v>-777.4</v>
      </c>
      <c r="D10" s="9" t="n">
        <v>-795.4</v>
      </c>
      <c r="F10" s="9" t="n">
        <v>-777.4</v>
      </c>
      <c r="G10" s="9" t="n">
        <v>-777.4</v>
      </c>
    </row>
    <row r="11" spans="1:7">
      <c r="A11" s="4" t="s">
        <v>353</v>
      </c>
      <c r="C11" s="9" t="n">
        <v>1020.3</v>
      </c>
      <c r="D11" s="9" t="n">
        <v>1177.7</v>
      </c>
      <c r="F11" s="9" t="n">
        <v>1020.3</v>
      </c>
      <c r="G11" s="8" t="n">
        <v>1020.3</v>
      </c>
    </row>
    <row r="12" spans="1:7">
      <c r="A12" s="4" t="s">
        <v>355</v>
      </c>
    </row>
    <row r="13" spans="1:7">
      <c r="A13" s="3" t="s">
        <v>200</v>
      </c>
    </row>
    <row r="14" spans="1:7">
      <c r="A14" s="4" t="s">
        <v>356</v>
      </c>
      <c r="G14" s="4" t="s">
        <v>357</v>
      </c>
    </row>
    <row r="15" spans="1:7">
      <c r="A15" s="4" t="s">
        <v>358</v>
      </c>
    </row>
    <row r="16" spans="1:7">
      <c r="A16" s="3" t="s">
        <v>200</v>
      </c>
    </row>
    <row r="17" spans="1:7">
      <c r="A17" s="4" t="s">
        <v>356</v>
      </c>
      <c r="G17" s="4" t="s">
        <v>359</v>
      </c>
    </row>
    <row r="18" spans="1:7">
      <c r="A18" s="4" t="s">
        <v>360</v>
      </c>
    </row>
    <row r="19" spans="1:7">
      <c r="A19" s="3" t="s">
        <v>200</v>
      </c>
    </row>
    <row r="20" spans="1:7">
      <c r="A20" s="4" t="s">
        <v>356</v>
      </c>
      <c r="G20" s="4" t="s">
        <v>361</v>
      </c>
    </row>
    <row r="21" spans="1:7">
      <c r="A21" s="4" t="s">
        <v>351</v>
      </c>
      <c r="D21" s="9" t="n">
        <v>174.4</v>
      </c>
    </row>
    <row r="22" spans="1:7">
      <c r="A22" s="4" t="s">
        <v>352</v>
      </c>
      <c r="D22" s="9" t="n">
        <v>-174.4</v>
      </c>
    </row>
    <row r="23" spans="1:7">
      <c r="A23" s="4" t="s">
        <v>362</v>
      </c>
    </row>
    <row r="24" spans="1:7">
      <c r="A24" s="3" t="s">
        <v>200</v>
      </c>
    </row>
    <row r="25" spans="1:7">
      <c r="A25" s="4" t="s">
        <v>356</v>
      </c>
      <c r="G25" s="4" t="s">
        <v>357</v>
      </c>
    </row>
    <row r="26" spans="1:7">
      <c r="A26" s="4" t="s">
        <v>351</v>
      </c>
      <c r="D26" s="6" t="n">
        <v>1</v>
      </c>
    </row>
    <row r="27" spans="1:7">
      <c r="A27" s="4" t="s">
        <v>352</v>
      </c>
      <c r="D27" s="6" t="n">
        <v>-1</v>
      </c>
    </row>
    <row r="28" spans="1:7">
      <c r="A28" s="4" t="s">
        <v>363</v>
      </c>
    </row>
    <row r="29" spans="1:7">
      <c r="A29" s="3" t="s">
        <v>200</v>
      </c>
    </row>
    <row r="30" spans="1:7">
      <c r="A30" s="4" t="s">
        <v>356</v>
      </c>
      <c r="G30" s="4" t="s">
        <v>357</v>
      </c>
    </row>
    <row r="31" spans="1:7">
      <c r="A31" s="4" t="s">
        <v>351</v>
      </c>
      <c r="C31" s="9" t="n">
        <v>211.8</v>
      </c>
      <c r="D31" s="9" t="n">
        <v>211.8</v>
      </c>
      <c r="F31" s="9" t="n">
        <v>211.8</v>
      </c>
      <c r="G31" s="8" t="n">
        <v>211.8</v>
      </c>
    </row>
    <row r="32" spans="1:7">
      <c r="A32" s="4" t="s">
        <v>352</v>
      </c>
      <c r="C32" s="9" t="n">
        <v>-123.6</v>
      </c>
      <c r="D32" s="9" t="n">
        <v>-81.2</v>
      </c>
      <c r="F32" s="9" t="n">
        <v>-123.6</v>
      </c>
      <c r="G32" s="9" t="n">
        <v>-123.6</v>
      </c>
    </row>
    <row r="33" spans="1:7">
      <c r="A33" s="4" t="s">
        <v>353</v>
      </c>
      <c r="C33" s="9" t="n">
        <v>88.2</v>
      </c>
      <c r="D33" s="9" t="n">
        <v>130.6</v>
      </c>
      <c r="F33" s="8" t="n">
        <v>88.2</v>
      </c>
      <c r="G33" s="8" t="n">
        <v>88.2</v>
      </c>
    </row>
    <row r="34" spans="1:7">
      <c r="A34" s="4" t="s">
        <v>364</v>
      </c>
    </row>
    <row r="35" spans="1:7">
      <c r="A35" s="3" t="s">
        <v>200</v>
      </c>
    </row>
    <row r="36" spans="1:7">
      <c r="A36" s="4" t="s">
        <v>356</v>
      </c>
      <c r="B36" s="4" t="s">
        <v>365</v>
      </c>
      <c r="F36" s="4" t="s">
        <v>359</v>
      </c>
      <c r="G36" s="4" t="s">
        <v>359</v>
      </c>
    </row>
    <row r="37" spans="1:7">
      <c r="A37" s="4" t="s">
        <v>351</v>
      </c>
      <c r="C37" s="9" t="n">
        <v>473.2</v>
      </c>
      <c r="D37" s="9" t="n">
        <v>473.2</v>
      </c>
      <c r="F37" s="8" t="n">
        <v>473.2</v>
      </c>
      <c r="G37" s="8" t="n">
        <v>473.2</v>
      </c>
    </row>
    <row r="38" spans="1:7">
      <c r="A38" s="4" t="s">
        <v>352</v>
      </c>
      <c r="C38" s="9" t="n">
        <v>-343.4</v>
      </c>
      <c r="D38" s="9" t="n">
        <v>-316.8</v>
      </c>
      <c r="F38" s="9" t="n">
        <v>-343.4</v>
      </c>
      <c r="G38" s="9" t="n">
        <v>-343.4</v>
      </c>
    </row>
    <row r="39" spans="1:7">
      <c r="A39" s="4" t="s">
        <v>353</v>
      </c>
      <c r="C39" s="9" t="n">
        <v>129.8</v>
      </c>
      <c r="D39" s="9" t="n">
        <v>156.4</v>
      </c>
      <c r="F39" s="9" t="n">
        <v>129.8</v>
      </c>
      <c r="G39" s="8" t="n">
        <v>129.8</v>
      </c>
    </row>
    <row r="40" spans="1:7">
      <c r="A40" s="4" t="s">
        <v>366</v>
      </c>
    </row>
    <row r="41" spans="1:7">
      <c r="A41" s="3" t="s">
        <v>200</v>
      </c>
    </row>
    <row r="42" spans="1:7">
      <c r="A42" s="4" t="s">
        <v>356</v>
      </c>
      <c r="B42" s="4" t="s">
        <v>367</v>
      </c>
      <c r="G42" s="4" t="s">
        <v>359</v>
      </c>
    </row>
    <row r="43" spans="1:7">
      <c r="A43" s="4" t="s">
        <v>351</v>
      </c>
      <c r="C43" s="9" t="n">
        <v>463.2</v>
      </c>
      <c r="D43" s="9" t="n">
        <v>463.2</v>
      </c>
      <c r="F43" s="9" t="n">
        <v>463.2</v>
      </c>
      <c r="G43" s="8" t="n">
        <v>463.2</v>
      </c>
    </row>
    <row r="44" spans="1:7">
      <c r="A44" s="4" t="s">
        <v>352</v>
      </c>
      <c r="C44" s="9" t="n">
        <v>-239.8</v>
      </c>
      <c r="D44" s="9" t="n">
        <v>-207.9</v>
      </c>
      <c r="F44" s="9" t="n">
        <v>-239.8</v>
      </c>
      <c r="G44" s="9" t="n">
        <v>-239.8</v>
      </c>
    </row>
    <row r="45" spans="1:7">
      <c r="A45" s="4" t="s">
        <v>353</v>
      </c>
      <c r="C45" s="9" t="n">
        <v>223.4</v>
      </c>
      <c r="D45" s="9" t="n">
        <v>255.3</v>
      </c>
      <c r="F45" s="8" t="n">
        <v>223.4</v>
      </c>
      <c r="G45" s="8" t="n">
        <v>223.4</v>
      </c>
    </row>
    <row r="46" spans="1:7">
      <c r="A46" s="4" t="s">
        <v>368</v>
      </c>
    </row>
    <row r="47" spans="1:7">
      <c r="A47" s="3" t="s">
        <v>200</v>
      </c>
    </row>
    <row r="48" spans="1:7">
      <c r="A48" s="4" t="s">
        <v>356</v>
      </c>
      <c r="F48" s="4" t="s">
        <v>369</v>
      </c>
      <c r="G48" s="4" t="s">
        <v>369</v>
      </c>
    </row>
    <row r="49" spans="1:7">
      <c r="A49" s="4" t="s">
        <v>351</v>
      </c>
      <c r="C49" s="9" t="n">
        <v>649.5</v>
      </c>
      <c r="D49" s="9" t="n">
        <v>649.5</v>
      </c>
      <c r="F49" s="8" t="n">
        <v>649.5</v>
      </c>
      <c r="G49" s="8" t="n">
        <v>649.5</v>
      </c>
    </row>
    <row r="50" spans="1:7">
      <c r="A50" s="4" t="s">
        <v>352</v>
      </c>
      <c r="C50" s="9" t="n">
        <v>-70.59999999999999</v>
      </c>
      <c r="D50" s="9" t="n">
        <v>-14.1</v>
      </c>
      <c r="F50" s="9" t="n">
        <v>-70.59999999999999</v>
      </c>
      <c r="G50" s="9" t="n">
        <v>-70.59999999999999</v>
      </c>
    </row>
    <row r="51" spans="1:7">
      <c r="A51" s="4" t="s">
        <v>353</v>
      </c>
      <c r="C51" s="9" t="n">
        <v>578.9</v>
      </c>
      <c r="D51" s="9" t="n">
        <v>635.4</v>
      </c>
      <c r="F51" s="9" t="n">
        <v>578.9</v>
      </c>
      <c r="G51" s="9" t="n">
        <v>578.9</v>
      </c>
    </row>
    <row r="52" spans="1:7">
      <c r="A52" s="4" t="s">
        <v>354</v>
      </c>
      <c r="C52" s="9" t="n">
        <v>56.5</v>
      </c>
      <c r="D52" s="9" t="n">
        <v>14.1</v>
      </c>
    </row>
    <row r="53" spans="1:7">
      <c r="A53" s="4" t="s">
        <v>370</v>
      </c>
    </row>
    <row r="54" spans="1:7">
      <c r="A54" s="3" t="s">
        <v>200</v>
      </c>
    </row>
    <row r="55" spans="1:7">
      <c r="A55" s="4" t="s">
        <v>351</v>
      </c>
      <c r="C55" s="9" t="n">
        <v>815.3</v>
      </c>
      <c r="D55" s="9" t="n">
        <v>765.1</v>
      </c>
      <c r="F55" s="9" t="n">
        <v>815.3</v>
      </c>
      <c r="G55" s="9" t="n">
        <v>815.3</v>
      </c>
    </row>
    <row r="56" spans="1:7">
      <c r="A56" s="4" t="s">
        <v>371</v>
      </c>
    </row>
    <row r="57" spans="1:7">
      <c r="A57" s="3" t="s">
        <v>200</v>
      </c>
    </row>
    <row r="58" spans="1:7">
      <c r="A58" s="4" t="s">
        <v>351</v>
      </c>
      <c r="C58" s="8" t="n">
        <v>470.5</v>
      </c>
      <c r="D58" s="8" t="n">
        <v>376.2</v>
      </c>
      <c r="F58" s="9" t="n">
        <v>470.5</v>
      </c>
      <c r="G58" s="8" t="n">
        <v>470.5</v>
      </c>
    </row>
    <row r="59" spans="1:7">
      <c r="A59" s="4" t="s">
        <v>372</v>
      </c>
    </row>
    <row r="60" spans="1:7">
      <c r="A60" s="3" t="s">
        <v>200</v>
      </c>
    </row>
    <row r="61" spans="1:7">
      <c r="A61" s="4" t="s">
        <v>356</v>
      </c>
      <c r="G61" s="4" t="s">
        <v>373</v>
      </c>
    </row>
    <row r="62" spans="1:7">
      <c r="A62" s="4" t="s">
        <v>374</v>
      </c>
    </row>
    <row r="63" spans="1:7">
      <c r="A63" s="3" t="s">
        <v>200</v>
      </c>
    </row>
    <row r="64" spans="1:7">
      <c r="A64" s="4" t="s">
        <v>356</v>
      </c>
      <c r="G64" s="4" t="s">
        <v>375</v>
      </c>
    </row>
    <row r="65" spans="1:7">
      <c r="A65" s="4" t="s">
        <v>376</v>
      </c>
    </row>
    <row r="66" spans="1:7">
      <c r="A66" s="3" t="s">
        <v>200</v>
      </c>
    </row>
    <row r="67" spans="1:7">
      <c r="A67" s="4" t="s">
        <v>356</v>
      </c>
      <c r="C67" s="4" t="s">
        <v>377</v>
      </c>
      <c r="D67" s="4" t="s">
        <v>377</v>
      </c>
    </row>
    <row r="68" spans="1:7">
      <c r="A68" s="4" t="s">
        <v>351</v>
      </c>
      <c r="C68" s="8" t="n">
        <v>110.6</v>
      </c>
      <c r="D68" s="8" t="n">
        <v>109.3</v>
      </c>
      <c r="F68" s="9" t="n">
        <v>110.6</v>
      </c>
      <c r="G68" s="8" t="n">
        <v>110.6</v>
      </c>
    </row>
    <row r="69" spans="1:7">
      <c r="A69" s="4" t="s">
        <v>378</v>
      </c>
    </row>
    <row r="70" spans="1:7">
      <c r="A70" s="3" t="s">
        <v>200</v>
      </c>
    </row>
    <row r="71" spans="1:7">
      <c r="A71" s="4" t="s">
        <v>351</v>
      </c>
      <c r="C71" s="9" t="n">
        <v>58.9</v>
      </c>
      <c r="D71" s="9" t="n">
        <v>39.9</v>
      </c>
      <c r="F71" s="9" t="n">
        <v>58.9</v>
      </c>
      <c r="G71" s="8" t="n">
        <v>58.9</v>
      </c>
    </row>
    <row r="72" spans="1:7">
      <c r="A72" s="4" t="s">
        <v>379</v>
      </c>
    </row>
    <row r="73" spans="1:7">
      <c r="A73" s="3" t="s">
        <v>200</v>
      </c>
    </row>
    <row r="74" spans="1:7">
      <c r="A74" s="4" t="s">
        <v>356</v>
      </c>
      <c r="G74" s="4" t="s">
        <v>373</v>
      </c>
    </row>
    <row r="75" spans="1:7">
      <c r="A75" s="4" t="s">
        <v>380</v>
      </c>
    </row>
    <row r="76" spans="1:7">
      <c r="A76" s="3" t="s">
        <v>200</v>
      </c>
    </row>
    <row r="77" spans="1:7">
      <c r="A77" s="4" t="s">
        <v>356</v>
      </c>
      <c r="G77" s="4" t="s">
        <v>381</v>
      </c>
    </row>
    <row r="78" spans="1:7">
      <c r="A78" s="4" t="s">
        <v>382</v>
      </c>
    </row>
    <row r="79" spans="1:7">
      <c r="A79" s="3" t="s">
        <v>200</v>
      </c>
    </row>
    <row r="80" spans="1:7">
      <c r="A80" s="4" t="s">
        <v>356</v>
      </c>
      <c r="G80" s="4" t="s">
        <v>383</v>
      </c>
    </row>
    <row r="81" spans="1:7">
      <c r="A81" s="4" t="s">
        <v>351</v>
      </c>
      <c r="C81" s="9" t="n">
        <v>6.6</v>
      </c>
      <c r="D81" s="9" t="n">
        <v>6.6</v>
      </c>
      <c r="F81" s="8" t="n">
        <v>6.6</v>
      </c>
      <c r="G81" s="8" t="n">
        <v>6.6</v>
      </c>
    </row>
    <row r="82" spans="1:7">
      <c r="A82" s="4" t="s">
        <v>384</v>
      </c>
    </row>
    <row r="83" spans="1:7">
      <c r="A83" s="3" t="s">
        <v>200</v>
      </c>
    </row>
    <row r="84" spans="1:7">
      <c r="A84" s="4" t="s">
        <v>354</v>
      </c>
      <c r="C84" s="9" t="n">
        <v>-13.8</v>
      </c>
      <c r="D84" s="9" t="n">
        <v>-4.6</v>
      </c>
    </row>
    <row r="85" spans="1:7">
      <c r="A85" s="4" t="s">
        <v>385</v>
      </c>
    </row>
    <row r="86" spans="1:7">
      <c r="A86" s="3" t="s">
        <v>200</v>
      </c>
    </row>
    <row r="87" spans="1:7">
      <c r="A87" s="4" t="s">
        <v>354</v>
      </c>
      <c r="C87" s="8" t="n">
        <v>-7.6</v>
      </c>
      <c r="D87" s="8" t="n">
        <v>-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386</v>
      </c>
      <c r="B1" s="2" t="s">
        <v>344</v>
      </c>
      <c r="C1" s="2" t="s">
        <v>1</v>
      </c>
    </row>
    <row r="2" spans="1:5">
      <c r="B2" s="2" t="s">
        <v>387</v>
      </c>
      <c r="C2" s="2" t="s">
        <v>33</v>
      </c>
      <c r="D2" s="2" t="s">
        <v>37</v>
      </c>
      <c r="E2" s="2" t="s">
        <v>2</v>
      </c>
    </row>
    <row r="3" spans="1:5">
      <c r="A3" s="3" t="s">
        <v>202</v>
      </c>
    </row>
    <row r="4" spans="1:5">
      <c r="A4" s="4" t="s">
        <v>388</v>
      </c>
      <c r="C4" s="8" t="n">
        <v>35.7</v>
      </c>
      <c r="D4" s="7" t="n">
        <v>524</v>
      </c>
    </row>
    <row r="5" spans="1:5">
      <c r="A5" s="4" t="s">
        <v>72</v>
      </c>
      <c r="C5" s="8" t="n">
        <v>484.5</v>
      </c>
      <c r="D5" s="8" t="n">
        <v>459.3</v>
      </c>
      <c r="E5" s="8" t="n">
        <v>484.1</v>
      </c>
    </row>
    <row r="6" spans="1:5">
      <c r="A6" s="4" t="s">
        <v>389</v>
      </c>
    </row>
    <row r="7" spans="1:5">
      <c r="A7" s="3" t="s">
        <v>202</v>
      </c>
    </row>
    <row r="8" spans="1:5">
      <c r="A8" s="4" t="s">
        <v>388</v>
      </c>
      <c r="B8" s="8" t="n">
        <v>35.7</v>
      </c>
    </row>
    <row r="9" spans="1:5">
      <c r="A9" s="4" t="s">
        <v>72</v>
      </c>
      <c r="B9" s="9" t="n">
        <v>25.7</v>
      </c>
    </row>
    <row r="10" spans="1:5">
      <c r="A10" s="4" t="s">
        <v>390</v>
      </c>
      <c r="B10" s="6" t="n">
        <v>19</v>
      </c>
    </row>
    <row r="11" spans="1:5">
      <c r="A11" s="4" t="s">
        <v>391</v>
      </c>
      <c r="B11" s="9" t="n">
        <v>13.9</v>
      </c>
    </row>
    <row r="12" spans="1:5">
      <c r="A12" s="4" t="s">
        <v>392</v>
      </c>
      <c r="B12" s="8" t="n">
        <v>3.9</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393</v>
      </c>
      <c r="B1" s="2" t="s">
        <v>344</v>
      </c>
      <c r="C1" s="2" t="s">
        <v>1</v>
      </c>
    </row>
    <row r="2" spans="1:5">
      <c r="B2" s="2" t="s">
        <v>394</v>
      </c>
      <c r="C2" s="2" t="s">
        <v>37</v>
      </c>
      <c r="D2" s="2" t="s">
        <v>2</v>
      </c>
      <c r="E2" s="2" t="s">
        <v>33</v>
      </c>
    </row>
    <row r="3" spans="1:5">
      <c r="A3" s="3" t="s">
        <v>395</v>
      </c>
    </row>
    <row r="4" spans="1:5">
      <c r="A4" s="4" t="s">
        <v>396</v>
      </c>
      <c r="C4" s="8" t="n">
        <v>837.8</v>
      </c>
    </row>
    <row r="5" spans="1:5">
      <c r="A5" s="4" t="s">
        <v>72</v>
      </c>
      <c r="C5" s="8" t="n">
        <v>459.3</v>
      </c>
      <c r="D5" s="8" t="n">
        <v>484.1</v>
      </c>
      <c r="E5" s="8" t="n">
        <v>484.5</v>
      </c>
    </row>
    <row r="6" spans="1:5">
      <c r="A6" s="4" t="s">
        <v>397</v>
      </c>
    </row>
    <row r="7" spans="1:5">
      <c r="A7" s="3" t="s">
        <v>395</v>
      </c>
    </row>
    <row r="8" spans="1:5">
      <c r="A8" s="4" t="s">
        <v>398</v>
      </c>
      <c r="B8" s="8" t="n">
        <v>-76.2</v>
      </c>
    </row>
    <row r="9" spans="1:5">
      <c r="A9" s="4" t="s">
        <v>399</v>
      </c>
      <c r="B9" s="9" t="n">
        <v>22.4</v>
      </c>
    </row>
    <row r="10" spans="1:5">
      <c r="A10" s="4" t="s">
        <v>400</v>
      </c>
      <c r="B10" s="9" t="n">
        <v>596.7</v>
      </c>
    </row>
    <row r="11" spans="1:5">
      <c r="A11" s="4" t="s">
        <v>401</v>
      </c>
      <c r="B11" s="9" t="n">
        <v>1380.7</v>
      </c>
    </row>
    <row r="12" spans="1:5">
      <c r="A12" s="4" t="s">
        <v>72</v>
      </c>
      <c r="E12" s="8" t="n">
        <v>446.6</v>
      </c>
    </row>
    <row r="13" spans="1:5">
      <c r="A13" s="4" t="s">
        <v>402</v>
      </c>
    </row>
    <row r="14" spans="1:5">
      <c r="A14" s="3" t="s">
        <v>395</v>
      </c>
    </row>
    <row r="15" spans="1:5">
      <c r="A15" s="4" t="s">
        <v>396</v>
      </c>
      <c r="B15" s="9" t="n">
        <v>723.8</v>
      </c>
    </row>
    <row r="16" spans="1:5">
      <c r="A16" s="4" t="s">
        <v>403</v>
      </c>
    </row>
    <row r="17" spans="1:5">
      <c r="A17" s="3" t="s">
        <v>395</v>
      </c>
    </row>
    <row r="18" spans="1:5">
      <c r="A18" s="4" t="s">
        <v>396</v>
      </c>
      <c r="B18" s="7" t="n">
        <v>1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404</v>
      </c>
      <c r="B1" s="2" t="s">
        <v>344</v>
      </c>
      <c r="C1" s="2" t="s">
        <v>30</v>
      </c>
      <c r="D1" s="2" t="s">
        <v>1</v>
      </c>
    </row>
    <row r="2" spans="1:4">
      <c r="B2" s="2" t="s">
        <v>394</v>
      </c>
      <c r="C2" s="2" t="s">
        <v>405</v>
      </c>
      <c r="D2" s="2" t="s">
        <v>37</v>
      </c>
    </row>
    <row r="3" spans="1:4">
      <c r="A3" s="3" t="s">
        <v>202</v>
      </c>
    </row>
    <row r="4" spans="1:4">
      <c r="A4" s="4" t="s">
        <v>406</v>
      </c>
      <c r="D4" s="8" t="n">
        <v>13.8</v>
      </c>
    </row>
    <row r="5" spans="1:4">
      <c r="A5" s="4" t="s">
        <v>407</v>
      </c>
    </row>
    <row r="6" spans="1:4">
      <c r="A6" s="3" t="s">
        <v>202</v>
      </c>
    </row>
    <row r="7" spans="1:4">
      <c r="A7" s="4" t="s">
        <v>408</v>
      </c>
      <c r="B7" s="7" t="n">
        <v>400</v>
      </c>
    </row>
    <row r="8" spans="1:4">
      <c r="A8" s="4" t="s">
        <v>409</v>
      </c>
      <c r="B8" s="4" t="s">
        <v>410</v>
      </c>
    </row>
    <row r="9" spans="1:4">
      <c r="A9" s="4" t="s">
        <v>411</v>
      </c>
    </row>
    <row r="10" spans="1:4">
      <c r="A10" s="3" t="s">
        <v>202</v>
      </c>
    </row>
    <row r="11" spans="1:4">
      <c r="A11" s="4" t="s">
        <v>408</v>
      </c>
      <c r="B11" s="7" t="n">
        <v>125</v>
      </c>
    </row>
    <row r="12" spans="1:4">
      <c r="A12" s="4" t="s">
        <v>409</v>
      </c>
      <c r="B12" s="4" t="s">
        <v>412</v>
      </c>
    </row>
    <row r="13" spans="1:4">
      <c r="A13" s="4" t="s">
        <v>397</v>
      </c>
    </row>
    <row r="14" spans="1:4">
      <c r="A14" s="3" t="s">
        <v>202</v>
      </c>
    </row>
    <row r="15" spans="1:4">
      <c r="A15" s="4" t="s">
        <v>413</v>
      </c>
      <c r="B15" s="4" t="s">
        <v>414</v>
      </c>
    </row>
    <row r="16" spans="1:4">
      <c r="A16" s="4" t="s">
        <v>415</v>
      </c>
      <c r="B16" s="4" t="s">
        <v>416</v>
      </c>
    </row>
    <row r="17" spans="1:4">
      <c r="A17" s="4" t="s">
        <v>417</v>
      </c>
      <c r="B17" s="8" t="n">
        <v>33.5</v>
      </c>
    </row>
    <row r="18" spans="1:4">
      <c r="A18" s="4" t="s">
        <v>418</v>
      </c>
      <c r="D18" s="8" t="n">
        <v>20.6</v>
      </c>
    </row>
    <row r="19" spans="1:4">
      <c r="A19" s="4" t="s">
        <v>406</v>
      </c>
      <c r="C19" s="8" t="n">
        <v>55.3</v>
      </c>
    </row>
    <row r="20" spans="1:4">
      <c r="A20" s="4" t="s">
        <v>419</v>
      </c>
      <c r="C20" s="9" t="n">
        <v>16.4</v>
      </c>
    </row>
    <row r="21" spans="1:4">
      <c r="A21" s="4" t="s">
        <v>420</v>
      </c>
    </row>
    <row r="22" spans="1:4">
      <c r="A22" s="3" t="s">
        <v>202</v>
      </c>
    </row>
    <row r="23" spans="1:4">
      <c r="A23" s="4" t="s">
        <v>408</v>
      </c>
      <c r="C23" s="7" t="n">
        <v>400</v>
      </c>
    </row>
    <row r="24" spans="1:4">
      <c r="A24" s="4" t="s">
        <v>409</v>
      </c>
      <c r="C24" s="4" t="s">
        <v>410</v>
      </c>
    </row>
    <row r="25" spans="1:4">
      <c r="A25" s="4" t="s">
        <v>421</v>
      </c>
    </row>
    <row r="26" spans="1:4">
      <c r="A26" s="3" t="s">
        <v>202</v>
      </c>
    </row>
    <row r="27" spans="1:4">
      <c r="A27" s="4" t="s">
        <v>408</v>
      </c>
      <c r="C27" s="7" t="n">
        <v>125</v>
      </c>
    </row>
    <row r="28" spans="1:4">
      <c r="A28" s="4" t="s">
        <v>409</v>
      </c>
      <c r="C28" s="4" t="s">
        <v>412</v>
      </c>
    </row>
    <row r="29" spans="1:4">
      <c r="A29" s="4" t="s">
        <v>402</v>
      </c>
    </row>
    <row r="30" spans="1:4">
      <c r="A30" s="3" t="s">
        <v>202</v>
      </c>
    </row>
    <row r="31" spans="1:4">
      <c r="A31" s="4" t="s">
        <v>422</v>
      </c>
      <c r="B31" s="6" t="n">
        <v>25900000</v>
      </c>
    </row>
    <row r="32" spans="1:4">
      <c r="A32" s="4" t="s">
        <v>423</v>
      </c>
      <c r="B32" s="8" t="n">
        <v>92.8</v>
      </c>
    </row>
    <row r="33" spans="1:4">
      <c r="A33" s="4" t="s">
        <v>403</v>
      </c>
    </row>
    <row r="34" spans="1:4">
      <c r="A34" s="3" t="s">
        <v>202</v>
      </c>
    </row>
    <row r="35" spans="1:4">
      <c r="A35" s="4" t="s">
        <v>422</v>
      </c>
      <c r="B35" s="6" t="n">
        <v>80000</v>
      </c>
    </row>
    <row r="36" spans="1:4">
      <c r="A36" s="4" t="s">
        <v>423</v>
      </c>
      <c r="B36" s="7" t="n">
        <v>11</v>
      </c>
    </row>
    <row r="37" spans="1:4">
      <c r="A37" s="4" t="s">
        <v>424</v>
      </c>
      <c r="B37" s="10" t="n">
        <v>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5</v>
      </c>
      <c r="B1" s="2" t="s">
        <v>1</v>
      </c>
    </row>
    <row r="2" spans="1:4">
      <c r="B2" s="2" t="s">
        <v>37</v>
      </c>
      <c r="C2" s="2" t="s">
        <v>2</v>
      </c>
      <c r="D2" s="2" t="s">
        <v>33</v>
      </c>
    </row>
    <row r="3" spans="1:4">
      <c r="A3" s="3" t="s">
        <v>426</v>
      </c>
    </row>
    <row r="4" spans="1:4">
      <c r="A4" s="4" t="s">
        <v>72</v>
      </c>
      <c r="B4" s="8" t="n">
        <v>459.3</v>
      </c>
      <c r="C4" s="8" t="n">
        <v>484.1</v>
      </c>
      <c r="D4" s="8" t="n">
        <v>484.5</v>
      </c>
    </row>
    <row r="5" spans="1:4">
      <c r="A5" s="4" t="s">
        <v>397</v>
      </c>
    </row>
    <row r="6" spans="1:4">
      <c r="A6" s="3" t="s">
        <v>426</v>
      </c>
    </row>
    <row r="7" spans="1:4">
      <c r="A7" s="4" t="s">
        <v>427</v>
      </c>
      <c r="D7" s="6" t="n">
        <v>89</v>
      </c>
    </row>
    <row r="8" spans="1:4">
      <c r="A8" s="4" t="s">
        <v>428</v>
      </c>
      <c r="D8" s="9" t="n">
        <v>975.4</v>
      </c>
    </row>
    <row r="9" spans="1:4">
      <c r="A9" s="4" t="s">
        <v>429</v>
      </c>
      <c r="D9" s="9" t="n">
        <v>4.6</v>
      </c>
    </row>
    <row r="10" spans="1:4">
      <c r="A10" s="4" t="s">
        <v>430</v>
      </c>
      <c r="D10" s="9" t="n">
        <v>-51.1</v>
      </c>
    </row>
    <row r="11" spans="1:4">
      <c r="A11" s="4" t="s">
        <v>82</v>
      </c>
      <c r="D11" s="9" t="n">
        <v>-12.1</v>
      </c>
    </row>
    <row r="12" spans="1:4">
      <c r="A12" s="4" t="s">
        <v>431</v>
      </c>
      <c r="D12" s="9" t="n">
        <v>-119.2</v>
      </c>
    </row>
    <row r="13" spans="1:4">
      <c r="A13" s="4" t="s">
        <v>432</v>
      </c>
      <c r="D13" s="9" t="n">
        <v>934.1</v>
      </c>
    </row>
    <row r="14" spans="1:4">
      <c r="A14" s="4" t="s">
        <v>72</v>
      </c>
      <c r="D14" s="9" t="n">
        <v>446.6</v>
      </c>
    </row>
    <row r="15" spans="1:4">
      <c r="A15" s="4" t="s">
        <v>401</v>
      </c>
      <c r="D15" s="9" t="n">
        <v>1380.7</v>
      </c>
    </row>
    <row r="16" spans="1:4">
      <c r="A16" s="4" t="s">
        <v>390</v>
      </c>
      <c r="C16" s="7" t="n">
        <v>0</v>
      </c>
    </row>
    <row r="17" spans="1:4">
      <c r="A17" s="3" t="s">
        <v>433</v>
      </c>
    </row>
    <row r="18" spans="1:4">
      <c r="A18" s="4" t="s">
        <v>434</v>
      </c>
      <c r="B18" s="9" t="n">
        <v>622.5</v>
      </c>
    </row>
    <row r="19" spans="1:4">
      <c r="A19" s="4" t="s">
        <v>435</v>
      </c>
      <c r="B19" s="9" t="n">
        <v>-63.4</v>
      </c>
    </row>
    <row r="20" spans="1:4">
      <c r="A20" s="4" t="s">
        <v>436</v>
      </c>
      <c r="B20" s="8" t="n">
        <v>-67.40000000000001</v>
      </c>
    </row>
    <row r="21" spans="1:4">
      <c r="A21" s="4" t="s">
        <v>437</v>
      </c>
      <c r="B21" s="10" t="n">
        <v>-0.91</v>
      </c>
    </row>
    <row r="22" spans="1:4">
      <c r="A22" s="4" t="s">
        <v>438</v>
      </c>
      <c r="B22" s="10" t="n">
        <v>-0.91</v>
      </c>
    </row>
    <row r="23" spans="1:4">
      <c r="A23" s="4" t="s">
        <v>439</v>
      </c>
    </row>
    <row r="24" spans="1:4">
      <c r="A24" s="3" t="s">
        <v>426</v>
      </c>
    </row>
    <row r="25" spans="1:4">
      <c r="A25" s="4" t="s">
        <v>391</v>
      </c>
      <c r="D25" s="6" t="n">
        <v>26</v>
      </c>
    </row>
    <row r="26" spans="1:4">
      <c r="A26" s="4" t="s">
        <v>440</v>
      </c>
    </row>
    <row r="27" spans="1:4">
      <c r="A27" s="3" t="s">
        <v>426</v>
      </c>
    </row>
    <row r="28" spans="1:4">
      <c r="A28" s="4" t="s">
        <v>391</v>
      </c>
      <c r="D28" s="6" t="n">
        <v>14</v>
      </c>
    </row>
    <row r="29" spans="1:4">
      <c r="A29" s="4" t="s">
        <v>441</v>
      </c>
    </row>
    <row r="30" spans="1:4">
      <c r="A30" s="3" t="s">
        <v>426</v>
      </c>
    </row>
    <row r="31" spans="1:4">
      <c r="A31" s="4" t="s">
        <v>391</v>
      </c>
      <c r="D31" s="6" t="n">
        <v>5</v>
      </c>
    </row>
    <row r="32" spans="1:4">
      <c r="A32" s="4" t="s">
        <v>442</v>
      </c>
    </row>
    <row r="33" spans="1:4">
      <c r="A33" s="3" t="s">
        <v>426</v>
      </c>
    </row>
    <row r="34" spans="1:4">
      <c r="A34" s="4" t="s">
        <v>391</v>
      </c>
      <c r="D34" s="8" t="n">
        <v>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443</v>
      </c>
      <c r="B1" s="2" t="s">
        <v>1</v>
      </c>
    </row>
    <row r="2" spans="1:3">
      <c r="B2" s="2" t="s">
        <v>2</v>
      </c>
      <c r="C2" s="2" t="s">
        <v>33</v>
      </c>
    </row>
    <row r="3" spans="1:3">
      <c r="A3" s="3" t="s">
        <v>72</v>
      </c>
    </row>
    <row r="4" spans="1:3">
      <c r="A4" s="4" t="s">
        <v>444</v>
      </c>
      <c r="B4" s="8" t="n">
        <v>484.5</v>
      </c>
      <c r="C4" s="8" t="n">
        <v>459.3</v>
      </c>
    </row>
    <row r="5" spans="1:3">
      <c r="A5" s="4" t="s">
        <v>445</v>
      </c>
      <c r="C5" s="9" t="n">
        <v>-0.7</v>
      </c>
    </row>
    <row r="6" spans="1:3">
      <c r="A6" s="4" t="s">
        <v>446</v>
      </c>
      <c r="C6" s="9" t="n">
        <v>0.2</v>
      </c>
    </row>
    <row r="7" spans="1:3">
      <c r="A7" s="4" t="s">
        <v>447</v>
      </c>
      <c r="C7" s="9" t="n">
        <v>25.7</v>
      </c>
    </row>
    <row r="8" spans="1:3">
      <c r="A8" s="4" t="s">
        <v>448</v>
      </c>
      <c r="B8" s="9" t="n">
        <v>-0.4</v>
      </c>
    </row>
    <row r="9" spans="1:3">
      <c r="A9" s="4" t="s">
        <v>449</v>
      </c>
      <c r="B9" s="8" t="n">
        <v>484.1</v>
      </c>
      <c r="C9" s="8" t="n">
        <v>48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r="A1" s="1" t="s">
        <v>450</v>
      </c>
      <c r="B1" s="2" t="s">
        <v>1</v>
      </c>
      <c r="E1" s="2" t="s">
        <v>451</v>
      </c>
    </row>
    <row r="2" spans="1:5">
      <c r="B2" s="2" t="s">
        <v>2</v>
      </c>
      <c r="C2" s="2" t="s">
        <v>33</v>
      </c>
      <c r="D2" s="2" t="s">
        <v>37</v>
      </c>
      <c r="E2" s="2" t="s">
        <v>2</v>
      </c>
    </row>
    <row r="3" spans="1:5">
      <c r="A3" s="3" t="s">
        <v>452</v>
      </c>
    </row>
    <row r="4" spans="1:5">
      <c r="A4" s="4" t="s">
        <v>453</v>
      </c>
      <c r="B4" s="8" t="n">
        <v>62.5</v>
      </c>
      <c r="C4" s="8" t="n">
        <v>62.5</v>
      </c>
      <c r="E4" s="8" t="n">
        <v>62.5</v>
      </c>
    </row>
    <row r="5" spans="1:5">
      <c r="A5" s="4" t="s">
        <v>454</v>
      </c>
      <c r="B5" s="9" t="n">
        <v>-29.6</v>
      </c>
      <c r="C5" s="9" t="n">
        <v>-19.5</v>
      </c>
      <c r="E5" s="9" t="n">
        <v>-29.6</v>
      </c>
    </row>
    <row r="6" spans="1:5">
      <c r="A6" s="4" t="s">
        <v>455</v>
      </c>
      <c r="B6" s="9" t="n">
        <v>32.9</v>
      </c>
      <c r="C6" s="6" t="n">
        <v>43</v>
      </c>
      <c r="E6" s="9" t="n">
        <v>32.9</v>
      </c>
    </row>
    <row r="7" spans="1:5">
      <c r="A7" s="4" t="s">
        <v>456</v>
      </c>
      <c r="B7" s="9" t="n">
        <v>10.1</v>
      </c>
      <c r="C7" s="9" t="n">
        <v>10.8</v>
      </c>
      <c r="D7" s="8" t="n">
        <v>8.699999999999999</v>
      </c>
    </row>
    <row r="8" spans="1:5">
      <c r="A8" s="4" t="s">
        <v>457</v>
      </c>
    </row>
    <row r="9" spans="1:5">
      <c r="A9" s="3" t="s">
        <v>452</v>
      </c>
    </row>
    <row r="10" spans="1:5">
      <c r="A10" s="4" t="s">
        <v>453</v>
      </c>
      <c r="B10" s="9" t="n">
        <v>27.2</v>
      </c>
      <c r="C10" s="9" t="n">
        <v>27.2</v>
      </c>
      <c r="E10" s="9" t="n">
        <v>27.2</v>
      </c>
    </row>
    <row r="11" spans="1:5">
      <c r="A11" s="4" t="s">
        <v>454</v>
      </c>
      <c r="B11" s="9" t="n">
        <v>-16.2</v>
      </c>
      <c r="C11" s="9" t="n">
        <v>-10.6</v>
      </c>
      <c r="E11" s="9" t="n">
        <v>-16.2</v>
      </c>
    </row>
    <row r="12" spans="1:5">
      <c r="A12" s="4" t="s">
        <v>455</v>
      </c>
      <c r="B12" s="6" t="n">
        <v>11</v>
      </c>
      <c r="C12" s="9" t="n">
        <v>16.6</v>
      </c>
      <c r="E12" s="7" t="n">
        <v>11</v>
      </c>
    </row>
    <row r="13" spans="1:5">
      <c r="A13" s="4" t="s">
        <v>458</v>
      </c>
    </row>
    <row r="14" spans="1:5">
      <c r="A14" s="3" t="s">
        <v>452</v>
      </c>
    </row>
    <row r="15" spans="1:5">
      <c r="A15" s="4" t="s">
        <v>459</v>
      </c>
      <c r="E15" s="4" t="s">
        <v>373</v>
      </c>
    </row>
    <row r="16" spans="1:5">
      <c r="A16" s="4" t="s">
        <v>460</v>
      </c>
    </row>
    <row r="17" spans="1:5">
      <c r="A17" s="3" t="s">
        <v>452</v>
      </c>
    </row>
    <row r="18" spans="1:5">
      <c r="A18" s="4" t="s">
        <v>459</v>
      </c>
      <c r="E18" s="4" t="s">
        <v>377</v>
      </c>
    </row>
    <row r="19" spans="1:5">
      <c r="A19" s="4" t="s">
        <v>461</v>
      </c>
    </row>
    <row r="20" spans="1:5">
      <c r="A20" s="3" t="s">
        <v>452</v>
      </c>
    </row>
    <row r="21" spans="1:5">
      <c r="A21" s="4" t="s">
        <v>453</v>
      </c>
      <c r="B21" s="6" t="n">
        <v>27</v>
      </c>
      <c r="C21" s="6" t="n">
        <v>27</v>
      </c>
      <c r="E21" s="7" t="n">
        <v>27</v>
      </c>
    </row>
    <row r="22" spans="1:5">
      <c r="A22" s="4" t="s">
        <v>454</v>
      </c>
      <c r="B22" s="9" t="n">
        <v>-5.8</v>
      </c>
      <c r="C22" s="9" t="n">
        <v>-3.4</v>
      </c>
      <c r="E22" s="9" t="n">
        <v>-5.8</v>
      </c>
    </row>
    <row r="23" spans="1:5">
      <c r="A23" s="4" t="s">
        <v>455</v>
      </c>
      <c r="B23" s="8" t="n">
        <v>21.2</v>
      </c>
      <c r="C23" s="8" t="n">
        <v>23.6</v>
      </c>
      <c r="E23" s="8" t="n">
        <v>21.2</v>
      </c>
    </row>
    <row r="24" spans="1:5">
      <c r="A24" s="4" t="s">
        <v>462</v>
      </c>
    </row>
    <row r="25" spans="1:5">
      <c r="A25" s="3" t="s">
        <v>452</v>
      </c>
    </row>
    <row r="26" spans="1:5">
      <c r="A26" s="4" t="s">
        <v>459</v>
      </c>
      <c r="E26" s="4" t="s">
        <v>463</v>
      </c>
    </row>
    <row r="27" spans="1:5">
      <c r="A27" s="4" t="s">
        <v>464</v>
      </c>
    </row>
    <row r="28" spans="1:5">
      <c r="A28" s="3" t="s">
        <v>452</v>
      </c>
    </row>
    <row r="29" spans="1:5">
      <c r="A29" s="4" t="s">
        <v>459</v>
      </c>
      <c r="E29" s="4" t="s">
        <v>375</v>
      </c>
    </row>
    <row r="30" spans="1:5">
      <c r="A30" s="4" t="s">
        <v>465</v>
      </c>
    </row>
    <row r="31" spans="1:5">
      <c r="A31" s="3" t="s">
        <v>452</v>
      </c>
    </row>
    <row r="32" spans="1:5">
      <c r="A32" s="4" t="s">
        <v>459</v>
      </c>
      <c r="B32" s="4" t="s">
        <v>373</v>
      </c>
      <c r="C32" s="4" t="s">
        <v>373</v>
      </c>
    </row>
    <row r="33" spans="1:5">
      <c r="A33" s="4" t="s">
        <v>453</v>
      </c>
      <c r="B33" s="8" t="n">
        <v>5.6</v>
      </c>
      <c r="C33" s="8" t="n">
        <v>5.6</v>
      </c>
      <c r="E33" s="8" t="n">
        <v>5.6</v>
      </c>
    </row>
    <row r="34" spans="1:5">
      <c r="A34" s="4" t="s">
        <v>454</v>
      </c>
      <c r="B34" s="9" t="n">
        <v>-5.2</v>
      </c>
      <c r="C34" s="9" t="n">
        <v>-3.4</v>
      </c>
      <c r="E34" s="9" t="n">
        <v>-5.2</v>
      </c>
    </row>
    <row r="35" spans="1:5">
      <c r="A35" s="4" t="s">
        <v>455</v>
      </c>
      <c r="B35" s="9" t="n">
        <v>0.4</v>
      </c>
      <c r="C35" s="9" t="n">
        <v>2.2</v>
      </c>
      <c r="E35" s="9" t="n">
        <v>0.4</v>
      </c>
    </row>
    <row r="36" spans="1:5">
      <c r="A36" s="4" t="s">
        <v>466</v>
      </c>
    </row>
    <row r="37" spans="1:5">
      <c r="A37" s="3" t="s">
        <v>452</v>
      </c>
    </row>
    <row r="38" spans="1:5">
      <c r="A38" s="4" t="s">
        <v>453</v>
      </c>
      <c r="B38" s="9" t="n">
        <v>2.7</v>
      </c>
      <c r="C38" s="9" t="n">
        <v>2.7</v>
      </c>
      <c r="E38" s="9" t="n">
        <v>2.7</v>
      </c>
    </row>
    <row r="39" spans="1:5">
      <c r="A39" s="4" t="s">
        <v>454</v>
      </c>
      <c r="B39" s="9" t="n">
        <v>-2.4</v>
      </c>
      <c r="C39" s="9" t="n">
        <v>-2.1</v>
      </c>
      <c r="E39" s="9" t="n">
        <v>-2.4</v>
      </c>
    </row>
    <row r="40" spans="1:5">
      <c r="A40" s="4" t="s">
        <v>455</v>
      </c>
      <c r="B40" s="8" t="n">
        <v>0.3</v>
      </c>
      <c r="C40" s="8" t="n">
        <v>0.6</v>
      </c>
      <c r="E40" s="8" t="n">
        <v>0.3</v>
      </c>
    </row>
    <row r="41" spans="1:5">
      <c r="A41" s="4" t="s">
        <v>467</v>
      </c>
    </row>
    <row r="42" spans="1:5">
      <c r="A42" s="3" t="s">
        <v>452</v>
      </c>
    </row>
    <row r="43" spans="1:5">
      <c r="A43" s="4" t="s">
        <v>459</v>
      </c>
      <c r="E43" s="4" t="s">
        <v>468</v>
      </c>
    </row>
    <row r="44" spans="1:5">
      <c r="A44" s="4" t="s">
        <v>469</v>
      </c>
    </row>
    <row r="45" spans="1:5">
      <c r="A45" s="3" t="s">
        <v>452</v>
      </c>
    </row>
    <row r="46" spans="1:5">
      <c r="A46" s="4" t="s">
        <v>459</v>
      </c>
      <c r="E46" s="4" t="s">
        <v>47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v>
      </c>
      <c r="B1" s="2" t="s">
        <v>1</v>
      </c>
    </row>
    <row r="2" spans="1:4">
      <c r="B2" s="2" t="s">
        <v>2</v>
      </c>
      <c r="C2" s="2" t="s">
        <v>33</v>
      </c>
      <c r="D2" s="2" t="s">
        <v>37</v>
      </c>
    </row>
    <row r="3" spans="1:4">
      <c r="A3" s="3" t="s">
        <v>113</v>
      </c>
    </row>
    <row r="4" spans="1:4">
      <c r="A4" s="4" t="s">
        <v>51</v>
      </c>
      <c r="B4" s="8" t="n">
        <v>23.3</v>
      </c>
      <c r="C4" s="8" t="n">
        <v>18.5</v>
      </c>
      <c r="D4" s="8" t="n">
        <v>-68.3</v>
      </c>
    </row>
    <row r="5" spans="1:4">
      <c r="A5" s="3" t="s">
        <v>114</v>
      </c>
    </row>
    <row r="6" spans="1:4">
      <c r="A6" s="4" t="s">
        <v>115</v>
      </c>
      <c r="B6" s="9" t="n">
        <v>280.7</v>
      </c>
      <c r="C6" s="9" t="n">
        <v>239.7</v>
      </c>
      <c r="D6" s="9" t="n">
        <v>224.8</v>
      </c>
    </row>
    <row r="7" spans="1:4">
      <c r="A7" s="4" t="s">
        <v>116</v>
      </c>
      <c r="B7" s="9" t="n">
        <v>17.8</v>
      </c>
      <c r="C7" s="9" t="n">
        <v>14.7</v>
      </c>
      <c r="D7" s="9" t="n">
        <v>16.9</v>
      </c>
    </row>
    <row r="8" spans="1:4">
      <c r="A8" s="4" t="s">
        <v>117</v>
      </c>
      <c r="B8" s="9" t="n">
        <v>18.8</v>
      </c>
      <c r="C8" s="9" t="n">
        <v>18.1</v>
      </c>
      <c r="D8" s="6" t="n">
        <v>23</v>
      </c>
    </row>
    <row r="9" spans="1:4">
      <c r="A9" s="4" t="s">
        <v>118</v>
      </c>
      <c r="B9" s="6" t="n">
        <v>-1</v>
      </c>
      <c r="C9" s="6" t="n">
        <v>-3</v>
      </c>
    </row>
    <row r="10" spans="1:4">
      <c r="A10" s="4" t="s">
        <v>119</v>
      </c>
      <c r="B10" s="9" t="n">
        <v>9.199999999999999</v>
      </c>
      <c r="C10" s="9" t="n">
        <v>6.7</v>
      </c>
      <c r="D10" s="9" t="n">
        <v>-31.4</v>
      </c>
    </row>
    <row r="11" spans="1:4">
      <c r="A11" s="4" t="s">
        <v>120</v>
      </c>
      <c r="D11" s="9" t="n">
        <v>12.8</v>
      </c>
    </row>
    <row r="12" spans="1:4">
      <c r="A12" s="4" t="s">
        <v>121</v>
      </c>
      <c r="B12" s="9" t="n">
        <v>5.8</v>
      </c>
      <c r="C12" s="9" t="n">
        <v>1.8</v>
      </c>
      <c r="D12" s="9" t="n">
        <v>3.3</v>
      </c>
    </row>
    <row r="13" spans="1:4">
      <c r="A13" s="3" t="s">
        <v>122</v>
      </c>
    </row>
    <row r="14" spans="1:4">
      <c r="A14" s="4" t="s">
        <v>123</v>
      </c>
      <c r="B14" s="9" t="n">
        <v>42.8</v>
      </c>
      <c r="C14" s="9" t="n">
        <v>-14.7</v>
      </c>
      <c r="D14" s="9" t="n">
        <v>-10.4</v>
      </c>
    </row>
    <row r="15" spans="1:4">
      <c r="A15" s="4" t="s">
        <v>124</v>
      </c>
      <c r="B15" s="9" t="n">
        <v>-18.5</v>
      </c>
      <c r="C15" s="9" t="n">
        <v>-7.2</v>
      </c>
      <c r="D15" s="9" t="n">
        <v>-19.1</v>
      </c>
    </row>
    <row r="16" spans="1:4">
      <c r="A16" s="4" t="s">
        <v>125</v>
      </c>
      <c r="B16" s="9" t="n">
        <v>3.2</v>
      </c>
      <c r="C16" s="6" t="n">
        <v>2</v>
      </c>
      <c r="D16" s="9" t="n">
        <v>-2.2</v>
      </c>
    </row>
    <row r="17" spans="1:4">
      <c r="A17" s="4" t="s">
        <v>79</v>
      </c>
      <c r="B17" s="9" t="n">
        <v>-3.7</v>
      </c>
      <c r="C17" s="9" t="n">
        <v>-23.1</v>
      </c>
      <c r="D17" s="9" t="n">
        <v>0.1</v>
      </c>
    </row>
    <row r="18" spans="1:4">
      <c r="A18" s="4" t="s">
        <v>126</v>
      </c>
      <c r="B18" s="9" t="n">
        <v>13.1</v>
      </c>
      <c r="C18" s="9" t="n">
        <v>4.2</v>
      </c>
      <c r="D18" s="9" t="n">
        <v>-37.5</v>
      </c>
    </row>
    <row r="19" spans="1:4">
      <c r="A19" s="4" t="s">
        <v>82</v>
      </c>
      <c r="B19" s="9" t="n">
        <v>-61.8</v>
      </c>
      <c r="C19" s="9" t="n">
        <v>-32.8</v>
      </c>
      <c r="D19" s="9" t="n">
        <v>14.1</v>
      </c>
    </row>
    <row r="20" spans="1:4">
      <c r="A20" s="4" t="s">
        <v>127</v>
      </c>
      <c r="D20" s="9" t="n">
        <v>-13.8</v>
      </c>
    </row>
    <row r="21" spans="1:4">
      <c r="A21" s="4" t="s">
        <v>128</v>
      </c>
      <c r="B21" s="9" t="n">
        <v>329.7</v>
      </c>
      <c r="C21" s="9" t="n">
        <v>224.9</v>
      </c>
      <c r="D21" s="9" t="n">
        <v>112.3</v>
      </c>
    </row>
    <row r="22" spans="1:4">
      <c r="A22" s="3" t="s">
        <v>129</v>
      </c>
    </row>
    <row r="23" spans="1:4">
      <c r="A23" s="4" t="s">
        <v>130</v>
      </c>
      <c r="B23" s="9" t="n">
        <v>-160.9</v>
      </c>
      <c r="C23" s="9" t="n">
        <v>-222.2</v>
      </c>
      <c r="D23" s="9" t="n">
        <v>-273.8</v>
      </c>
    </row>
    <row r="24" spans="1:4">
      <c r="A24" s="4" t="s">
        <v>131</v>
      </c>
      <c r="B24" s="9" t="n">
        <v>-2.5</v>
      </c>
      <c r="C24" s="9" t="n">
        <v>-11.8</v>
      </c>
      <c r="D24" s="9" t="n">
        <v>-13.3</v>
      </c>
    </row>
    <row r="25" spans="1:4">
      <c r="A25" s="4" t="s">
        <v>132</v>
      </c>
      <c r="C25" s="9" t="n">
        <v>-35.7</v>
      </c>
      <c r="D25" s="6" t="n">
        <v>-524</v>
      </c>
    </row>
    <row r="26" spans="1:4">
      <c r="A26" s="4" t="s">
        <v>133</v>
      </c>
      <c r="B26" s="9" t="n">
        <v>-1.6</v>
      </c>
      <c r="C26" s="9" t="n">
        <v>5.1</v>
      </c>
      <c r="D26" s="9" t="n">
        <v>16.6</v>
      </c>
    </row>
    <row r="27" spans="1:4">
      <c r="A27" s="4" t="s">
        <v>134</v>
      </c>
      <c r="B27" s="9" t="n">
        <v>-4.9</v>
      </c>
    </row>
    <row r="28" spans="1:4">
      <c r="A28" s="4" t="s">
        <v>135</v>
      </c>
      <c r="B28" s="9" t="n">
        <v>-169.9</v>
      </c>
      <c r="C28" s="9" t="n">
        <v>-264.6</v>
      </c>
      <c r="D28" s="9" t="n">
        <v>-794.5</v>
      </c>
    </row>
    <row r="29" spans="1:4">
      <c r="A29" s="3" t="s">
        <v>136</v>
      </c>
    </row>
    <row r="30" spans="1:4">
      <c r="A30" s="4" t="s">
        <v>137</v>
      </c>
      <c r="D30" s="6" t="n">
        <v>1150</v>
      </c>
    </row>
    <row r="31" spans="1:4">
      <c r="A31" s="4" t="s">
        <v>138</v>
      </c>
      <c r="B31" s="9" t="n">
        <v>-6.6</v>
      </c>
      <c r="C31" s="9" t="n">
        <v>-6.6</v>
      </c>
      <c r="D31" s="9" t="n">
        <v>-485.3</v>
      </c>
    </row>
    <row r="32" spans="1:4">
      <c r="A32" s="4" t="s">
        <v>139</v>
      </c>
      <c r="B32" s="6" t="n">
        <v>-3</v>
      </c>
      <c r="D32" s="9" t="n">
        <v>-36.2</v>
      </c>
    </row>
    <row r="33" spans="1:4">
      <c r="A33" s="4" t="s">
        <v>140</v>
      </c>
      <c r="B33" s="9" t="n">
        <v>-144.5</v>
      </c>
      <c r="C33" s="9" t="n">
        <v>-75.09999999999999</v>
      </c>
    </row>
    <row r="34" spans="1:4">
      <c r="A34" s="4" t="s">
        <v>141</v>
      </c>
      <c r="B34" s="9" t="n">
        <v>5.6</v>
      </c>
      <c r="C34" s="9" t="n">
        <v>11.1</v>
      </c>
      <c r="D34" s="9" t="n">
        <v>39.6</v>
      </c>
    </row>
    <row r="35" spans="1:4">
      <c r="A35" s="4" t="s">
        <v>142</v>
      </c>
      <c r="B35" s="6" t="n">
        <v>-4</v>
      </c>
      <c r="C35" s="6" t="n">
        <v>-4</v>
      </c>
      <c r="D35" s="6" t="n">
        <v>-3</v>
      </c>
    </row>
    <row r="36" spans="1:4">
      <c r="A36" s="4" t="s">
        <v>118</v>
      </c>
      <c r="B36" s="6" t="n">
        <v>1</v>
      </c>
      <c r="C36" s="6" t="n">
        <v>3</v>
      </c>
    </row>
    <row r="37" spans="1:4">
      <c r="A37" s="4" t="s">
        <v>143</v>
      </c>
      <c r="B37" s="9" t="n">
        <v>-151.5</v>
      </c>
      <c r="C37" s="9" t="n">
        <v>-71.59999999999999</v>
      </c>
      <c r="D37" s="9" t="n">
        <v>665.1</v>
      </c>
    </row>
    <row r="38" spans="1:4">
      <c r="A38" s="4" t="s">
        <v>144</v>
      </c>
      <c r="B38" s="9" t="n">
        <v>8.300000000000001</v>
      </c>
      <c r="C38" s="9" t="n">
        <v>-111.3</v>
      </c>
      <c r="D38" s="9" t="n">
        <v>-17.1</v>
      </c>
    </row>
    <row r="39" spans="1:4">
      <c r="A39" s="4" t="s">
        <v>145</v>
      </c>
      <c r="B39" s="9" t="n">
        <v>117.8</v>
      </c>
      <c r="C39" s="9" t="n">
        <v>229.1</v>
      </c>
      <c r="D39" s="9" t="n">
        <v>246.2</v>
      </c>
    </row>
    <row r="40" spans="1:4">
      <c r="A40" s="4" t="s">
        <v>146</v>
      </c>
      <c r="B40" s="9" t="n">
        <v>126.1</v>
      </c>
      <c r="C40" s="9" t="n">
        <v>117.8</v>
      </c>
      <c r="D40" s="9" t="n">
        <v>229.1</v>
      </c>
    </row>
    <row r="41" spans="1:4">
      <c r="A41" s="3" t="s">
        <v>147</v>
      </c>
    </row>
    <row r="42" spans="1:4">
      <c r="A42" s="4" t="s">
        <v>148</v>
      </c>
      <c r="B42" s="6" t="n">
        <v>24</v>
      </c>
    </row>
    <row r="43" spans="1:4">
      <c r="A43" s="4" t="s">
        <v>149</v>
      </c>
      <c r="B43" s="9" t="n">
        <v>-0.5</v>
      </c>
      <c r="C43" s="6" t="n">
        <v>-11</v>
      </c>
      <c r="D43" s="9" t="n">
        <v>13.9</v>
      </c>
    </row>
    <row r="44" spans="1:4">
      <c r="A44" s="3" t="s">
        <v>150</v>
      </c>
    </row>
    <row r="45" spans="1:4">
      <c r="A45" s="4" t="s">
        <v>151</v>
      </c>
      <c r="B45" s="9" t="n">
        <v>-9.199999999999999</v>
      </c>
      <c r="C45" s="9" t="n">
        <v>16.5</v>
      </c>
      <c r="D45" s="9" t="n">
        <v>-12.9</v>
      </c>
    </row>
    <row r="46" spans="1:4">
      <c r="A46" s="4" t="s">
        <v>152</v>
      </c>
      <c r="B46" s="9" t="n">
        <v>-6.9</v>
      </c>
      <c r="C46" s="9" t="n">
        <v>-3.1</v>
      </c>
      <c r="D46" s="9" t="n">
        <v>-0.9</v>
      </c>
    </row>
    <row r="47" spans="1:4">
      <c r="A47" s="4" t="s">
        <v>153</v>
      </c>
      <c r="D47" s="9" t="n">
        <v>837.8</v>
      </c>
    </row>
    <row r="48" spans="1:4">
      <c r="A48" s="4" t="s">
        <v>154</v>
      </c>
      <c r="D48" s="9" t="n">
        <v>13.4</v>
      </c>
    </row>
    <row r="49" spans="1:4">
      <c r="A49" s="4" t="s">
        <v>155</v>
      </c>
      <c r="B49" s="7" t="n">
        <v>-1</v>
      </c>
      <c r="C49" s="7" t="n">
        <v>-1</v>
      </c>
      <c r="D49" s="7" t="n">
        <v>-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1</v>
      </c>
      <c r="B1" s="2" t="s">
        <v>2</v>
      </c>
      <c r="C1" s="2" t="s">
        <v>33</v>
      </c>
    </row>
    <row r="2" spans="1:3">
      <c r="A2" s="3" t="s">
        <v>472</v>
      </c>
    </row>
    <row r="3" spans="1:3">
      <c r="A3" s="6" t="n">
        <v>2016</v>
      </c>
      <c r="B3" s="8" t="n">
        <v>8.199999999999999</v>
      </c>
    </row>
    <row r="4" spans="1:3">
      <c r="A4" s="6" t="n">
        <v>2017</v>
      </c>
      <c r="B4" s="9" t="n">
        <v>7.7</v>
      </c>
    </row>
    <row r="5" spans="1:3">
      <c r="A5" s="6" t="n">
        <v>2018</v>
      </c>
      <c r="B5" s="9" t="n">
        <v>2.9</v>
      </c>
    </row>
    <row r="6" spans="1:3">
      <c r="A6" s="6" t="n">
        <v>2019</v>
      </c>
      <c r="B6" s="9" t="n">
        <v>2.5</v>
      </c>
    </row>
    <row r="7" spans="1:3">
      <c r="A7" s="6" t="n">
        <v>2020</v>
      </c>
      <c r="B7" s="9" t="n">
        <v>2.5</v>
      </c>
    </row>
    <row r="8" spans="1:3">
      <c r="A8" s="4" t="s">
        <v>473</v>
      </c>
      <c r="B8" s="9" t="n">
        <v>9.1</v>
      </c>
    </row>
    <row r="9" spans="1:3">
      <c r="A9" s="4" t="s">
        <v>455</v>
      </c>
      <c r="B9" s="8" t="n">
        <v>32.9</v>
      </c>
      <c r="C9" s="7" t="n">
        <v>4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5"/>
    <col customWidth="1" max="8" min="8" width="14"/>
  </cols>
  <sheetData>
    <row r="1" spans="1:8">
      <c r="A1" s="1" t="s">
        <v>474</v>
      </c>
      <c r="B1" s="2" t="s">
        <v>475</v>
      </c>
      <c r="C1" s="2" t="s">
        <v>476</v>
      </c>
      <c r="D1" s="2" t="s">
        <v>33</v>
      </c>
      <c r="E1" s="2" t="s">
        <v>394</v>
      </c>
      <c r="F1" s="2" t="s">
        <v>405</v>
      </c>
      <c r="G1" s="2" t="s">
        <v>2</v>
      </c>
      <c r="H1" s="2" t="s">
        <v>37</v>
      </c>
    </row>
    <row r="2" spans="1:8">
      <c r="A2" s="3" t="s">
        <v>206</v>
      </c>
    </row>
    <row r="3" spans="1:8">
      <c r="A3" s="4" t="s">
        <v>127</v>
      </c>
      <c r="H3" s="7" t="n">
        <v>13800000</v>
      </c>
    </row>
    <row r="4" spans="1:8">
      <c r="A4" s="4" t="s">
        <v>477</v>
      </c>
      <c r="D4" s="7" t="n">
        <v>1140400000</v>
      </c>
      <c r="G4" s="7" t="n">
        <v>1134900000</v>
      </c>
    </row>
    <row r="5" spans="1:8">
      <c r="A5" s="4" t="s">
        <v>478</v>
      </c>
      <c r="D5" s="6" t="n">
        <v>-26800000</v>
      </c>
      <c r="G5" s="6" t="n">
        <v>-25000000</v>
      </c>
    </row>
    <row r="6" spans="1:8">
      <c r="A6" s="4" t="s">
        <v>479</v>
      </c>
      <c r="D6" s="6" t="n">
        <v>1113600000</v>
      </c>
      <c r="G6" s="6" t="n">
        <v>1109900000</v>
      </c>
    </row>
    <row r="7" spans="1:8">
      <c r="A7" s="4" t="s">
        <v>480</v>
      </c>
      <c r="D7" s="6" t="n">
        <v>-5500000</v>
      </c>
      <c r="G7" s="6" t="n">
        <v>-5500000</v>
      </c>
    </row>
    <row r="8" spans="1:8">
      <c r="A8" s="4" t="s">
        <v>481</v>
      </c>
      <c r="D8" s="6" t="n">
        <v>1108100000</v>
      </c>
      <c r="G8" s="6" t="n">
        <v>1104400000</v>
      </c>
    </row>
    <row r="9" spans="1:8">
      <c r="A9" s="3" t="s">
        <v>482</v>
      </c>
    </row>
    <row r="10" spans="1:8">
      <c r="A10" s="6" t="n">
        <v>2016</v>
      </c>
      <c r="G10" s="6" t="n">
        <v>5500000</v>
      </c>
    </row>
    <row r="11" spans="1:8">
      <c r="A11" s="6" t="n">
        <v>2017</v>
      </c>
      <c r="G11" s="6" t="n">
        <v>5500000</v>
      </c>
    </row>
    <row r="12" spans="1:8">
      <c r="A12" s="6" t="n">
        <v>2018</v>
      </c>
      <c r="G12" s="6" t="n">
        <v>5500000</v>
      </c>
    </row>
    <row r="13" spans="1:8">
      <c r="A13" s="6" t="n">
        <v>2019</v>
      </c>
      <c r="G13" s="6" t="n">
        <v>5500000</v>
      </c>
    </row>
    <row r="14" spans="1:8">
      <c r="A14" s="6" t="n">
        <v>2020</v>
      </c>
      <c r="G14" s="6" t="n">
        <v>512900000</v>
      </c>
    </row>
    <row r="15" spans="1:8">
      <c r="A15" s="4" t="s">
        <v>473</v>
      </c>
      <c r="G15" s="6" t="n">
        <v>600000000</v>
      </c>
    </row>
    <row r="16" spans="1:8">
      <c r="A16" s="4" t="s">
        <v>477</v>
      </c>
      <c r="D16" s="6" t="n">
        <v>1140400000</v>
      </c>
      <c r="G16" s="6" t="n">
        <v>1134900000</v>
      </c>
    </row>
    <row r="17" spans="1:8">
      <c r="A17" s="4" t="s">
        <v>483</v>
      </c>
    </row>
    <row r="18" spans="1:8">
      <c r="A18" s="3" t="s">
        <v>206</v>
      </c>
    </row>
    <row r="19" spans="1:8">
      <c r="A19" s="4" t="s">
        <v>484</v>
      </c>
      <c r="G19" s="6" t="n">
        <v>22700000</v>
      </c>
    </row>
    <row r="20" spans="1:8">
      <c r="A20" s="4" t="s">
        <v>485</v>
      </c>
      <c r="D20" s="6" t="n">
        <v>24000000</v>
      </c>
    </row>
    <row r="21" spans="1:8">
      <c r="A21" s="4" t="s">
        <v>397</v>
      </c>
    </row>
    <row r="22" spans="1:8">
      <c r="A22" s="3" t="s">
        <v>206</v>
      </c>
    </row>
    <row r="23" spans="1:8">
      <c r="A23" s="4" t="s">
        <v>127</v>
      </c>
      <c r="F23" s="7" t="n">
        <v>55300000</v>
      </c>
    </row>
    <row r="24" spans="1:8">
      <c r="A24" s="4" t="s">
        <v>486</v>
      </c>
    </row>
    <row r="25" spans="1:8">
      <c r="A25" s="3" t="s">
        <v>206</v>
      </c>
    </row>
    <row r="26" spans="1:8">
      <c r="A26" s="4" t="s">
        <v>408</v>
      </c>
      <c r="E26" s="7" t="n">
        <v>500000000</v>
      </c>
    </row>
    <row r="27" spans="1:8">
      <c r="A27" s="4" t="s">
        <v>477</v>
      </c>
      <c r="D27" s="6" t="n">
        <v>540400000</v>
      </c>
      <c r="G27" s="6" t="n">
        <v>534900000</v>
      </c>
    </row>
    <row r="28" spans="1:8">
      <c r="A28" s="3" t="s">
        <v>482</v>
      </c>
    </row>
    <row r="29" spans="1:8">
      <c r="A29" s="4" t="s">
        <v>477</v>
      </c>
      <c r="D29" s="6" t="n">
        <v>540400000</v>
      </c>
      <c r="G29" s="7" t="n">
        <v>534900000</v>
      </c>
    </row>
    <row r="30" spans="1:8">
      <c r="A30" s="4" t="s">
        <v>487</v>
      </c>
    </row>
    <row r="31" spans="1:8">
      <c r="A31" s="3" t="s">
        <v>206</v>
      </c>
    </row>
    <row r="32" spans="1:8">
      <c r="A32" s="4" t="s">
        <v>408</v>
      </c>
      <c r="E32" s="6" t="n">
        <v>100000000</v>
      </c>
    </row>
    <row r="33" spans="1:8">
      <c r="A33" s="4" t="s">
        <v>488</v>
      </c>
    </row>
    <row r="34" spans="1:8">
      <c r="A34" s="3" t="s">
        <v>206</v>
      </c>
    </row>
    <row r="35" spans="1:8">
      <c r="A35" s="4" t="s">
        <v>489</v>
      </c>
      <c r="G35" s="4" t="s">
        <v>490</v>
      </c>
    </row>
    <row r="36" spans="1:8">
      <c r="A36" s="4" t="s">
        <v>491</v>
      </c>
      <c r="G36" s="7" t="n">
        <v>1375000</v>
      </c>
    </row>
    <row r="37" spans="1:8">
      <c r="A37" s="4" t="s">
        <v>492</v>
      </c>
    </row>
    <row r="38" spans="1:8">
      <c r="A38" s="3" t="s">
        <v>206</v>
      </c>
    </row>
    <row r="39" spans="1:8">
      <c r="A39" s="4" t="s">
        <v>493</v>
      </c>
      <c r="G39" s="4" t="s">
        <v>494</v>
      </c>
    </row>
    <row r="40" spans="1:8">
      <c r="A40" s="4" t="s">
        <v>495</v>
      </c>
    </row>
    <row r="41" spans="1:8">
      <c r="A41" s="3" t="s">
        <v>206</v>
      </c>
    </row>
    <row r="42" spans="1:8">
      <c r="A42" s="4" t="s">
        <v>493</v>
      </c>
      <c r="G42" s="4" t="s">
        <v>496</v>
      </c>
    </row>
    <row r="43" spans="1:8">
      <c r="A43" s="4" t="s">
        <v>497</v>
      </c>
    </row>
    <row r="44" spans="1:8">
      <c r="A44" s="3" t="s">
        <v>206</v>
      </c>
    </row>
    <row r="45" spans="1:8">
      <c r="A45" s="4" t="s">
        <v>498</v>
      </c>
      <c r="B45" s="4" t="s">
        <v>499</v>
      </c>
      <c r="C45" s="4" t="s">
        <v>500</v>
      </c>
    </row>
    <row r="46" spans="1:8">
      <c r="A46" s="4" t="s">
        <v>501</v>
      </c>
      <c r="B46" s="4" t="s">
        <v>502</v>
      </c>
      <c r="C46" s="4" t="s">
        <v>502</v>
      </c>
    </row>
    <row r="47" spans="1:8">
      <c r="A47" s="4" t="s">
        <v>503</v>
      </c>
      <c r="G47" s="4" t="s">
        <v>496</v>
      </c>
    </row>
    <row r="48" spans="1:8">
      <c r="A48" s="4" t="s">
        <v>504</v>
      </c>
    </row>
    <row r="49" spans="1:8">
      <c r="A49" s="3" t="s">
        <v>206</v>
      </c>
    </row>
    <row r="50" spans="1:8">
      <c r="A50" s="4" t="s">
        <v>505</v>
      </c>
      <c r="E50" s="6" t="n">
        <v>550000000</v>
      </c>
    </row>
    <row r="51" spans="1:8">
      <c r="A51" s="4" t="s">
        <v>506</v>
      </c>
    </row>
    <row r="52" spans="1:8">
      <c r="A52" s="3" t="s">
        <v>206</v>
      </c>
    </row>
    <row r="53" spans="1:8">
      <c r="A53" s="4" t="s">
        <v>507</v>
      </c>
      <c r="E53" s="6" t="n">
        <v>150000000</v>
      </c>
    </row>
    <row r="54" spans="1:8">
      <c r="A54" s="4" t="s">
        <v>508</v>
      </c>
    </row>
    <row r="55" spans="1:8">
      <c r="A55" s="3" t="s">
        <v>206</v>
      </c>
    </row>
    <row r="56" spans="1:8">
      <c r="A56" s="4" t="s">
        <v>505</v>
      </c>
      <c r="E56" s="7" t="n">
        <v>600000000</v>
      </c>
    </row>
    <row r="57" spans="1:8">
      <c r="A57" s="4" t="s">
        <v>509</v>
      </c>
      <c r="E57" s="4" t="s">
        <v>510</v>
      </c>
      <c r="G57" s="4" t="s">
        <v>510</v>
      </c>
    </row>
    <row r="58" spans="1:8">
      <c r="A58" s="4" t="s">
        <v>477</v>
      </c>
      <c r="D58" s="6" t="n">
        <v>600000000</v>
      </c>
      <c r="G58" s="7" t="n">
        <v>600000000</v>
      </c>
    </row>
    <row r="59" spans="1:8">
      <c r="A59" s="3" t="s">
        <v>482</v>
      </c>
    </row>
    <row r="60" spans="1:8">
      <c r="A60" s="4" t="s">
        <v>477</v>
      </c>
      <c r="D60" s="7" t="n">
        <v>600000000</v>
      </c>
      <c r="G60" s="7" t="n">
        <v>600000000</v>
      </c>
    </row>
    <row r="61" spans="1:8">
      <c r="A61" s="4" t="s">
        <v>407</v>
      </c>
    </row>
    <row r="62" spans="1:8">
      <c r="A62" s="3" t="s">
        <v>206</v>
      </c>
    </row>
    <row r="63" spans="1:8">
      <c r="A63" s="4" t="s">
        <v>509</v>
      </c>
      <c r="E63" s="4" t="s">
        <v>410</v>
      </c>
    </row>
    <row r="64" spans="1:8">
      <c r="A64" s="4" t="s">
        <v>408</v>
      </c>
      <c r="E64" s="7" t="n">
        <v>400000000</v>
      </c>
    </row>
    <row r="65" spans="1:8">
      <c r="A65" s="4" t="s">
        <v>511</v>
      </c>
    </row>
    <row r="66" spans="1:8">
      <c r="A66" s="3" t="s">
        <v>206</v>
      </c>
    </row>
    <row r="67" spans="1:8">
      <c r="A67" s="4" t="s">
        <v>509</v>
      </c>
      <c r="F67" s="4" t="s">
        <v>410</v>
      </c>
    </row>
    <row r="68" spans="1:8">
      <c r="A68" s="4" t="s">
        <v>408</v>
      </c>
      <c r="F68" s="7" t="n">
        <v>400000000</v>
      </c>
    </row>
    <row r="69" spans="1:8">
      <c r="A69" s="4" t="s">
        <v>411</v>
      </c>
    </row>
    <row r="70" spans="1:8">
      <c r="A70" s="3" t="s">
        <v>206</v>
      </c>
    </row>
    <row r="71" spans="1:8">
      <c r="A71" s="4" t="s">
        <v>509</v>
      </c>
      <c r="E71" s="4" t="s">
        <v>412</v>
      </c>
    </row>
    <row r="72" spans="1:8">
      <c r="A72" s="4" t="s">
        <v>408</v>
      </c>
      <c r="E72" s="7" t="n">
        <v>125000000</v>
      </c>
    </row>
    <row r="73" spans="1:8">
      <c r="A73" s="4" t="s">
        <v>512</v>
      </c>
    </row>
    <row r="74" spans="1:8">
      <c r="A74" s="3" t="s">
        <v>206</v>
      </c>
    </row>
    <row r="75" spans="1:8">
      <c r="A75" s="4" t="s">
        <v>509</v>
      </c>
      <c r="F75" s="4" t="s">
        <v>412</v>
      </c>
    </row>
    <row r="76" spans="1:8">
      <c r="A76" s="4" t="s">
        <v>408</v>
      </c>
      <c r="F76" s="7" t="n">
        <v>125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513</v>
      </c>
      <c r="B1" s="2" t="s">
        <v>30</v>
      </c>
      <c r="G1" s="2" t="s">
        <v>1</v>
      </c>
    </row>
    <row r="2" spans="1:9">
      <c r="B2" s="2" t="s">
        <v>2</v>
      </c>
      <c r="C2" s="2" t="s">
        <v>31</v>
      </c>
      <c r="D2" s="2" t="s">
        <v>4</v>
      </c>
      <c r="E2" s="2" t="s">
        <v>32</v>
      </c>
      <c r="F2" s="2" t="s">
        <v>33</v>
      </c>
      <c r="G2" s="2" t="s">
        <v>2</v>
      </c>
      <c r="H2" s="2" t="s">
        <v>33</v>
      </c>
      <c r="I2" s="2" t="s">
        <v>37</v>
      </c>
    </row>
    <row r="3" spans="1:9">
      <c r="A3" s="3" t="s">
        <v>514</v>
      </c>
    </row>
    <row r="4" spans="1:9">
      <c r="A4" s="4" t="s">
        <v>515</v>
      </c>
      <c r="G4" s="8" t="n">
        <v>52.6</v>
      </c>
      <c r="H4" s="8" t="n">
        <v>52.6</v>
      </c>
      <c r="I4" s="8" t="n">
        <v>50.6</v>
      </c>
    </row>
    <row r="5" spans="1:9">
      <c r="A5" s="4" t="s">
        <v>516</v>
      </c>
      <c r="G5" s="9" t="n">
        <v>7.2</v>
      </c>
      <c r="H5" s="9" t="n">
        <v>7.2</v>
      </c>
      <c r="I5" s="9" t="n">
        <v>6.9</v>
      </c>
    </row>
    <row r="6" spans="1:9">
      <c r="A6" s="4" t="s">
        <v>517</v>
      </c>
      <c r="G6" s="9" t="n">
        <v>-30.5</v>
      </c>
      <c r="H6" s="9" t="n">
        <v>-52.5</v>
      </c>
      <c r="I6" s="9" t="n">
        <v>-53.7</v>
      </c>
    </row>
    <row r="7" spans="1:9">
      <c r="A7" s="4" t="s">
        <v>518</v>
      </c>
      <c r="G7" s="9" t="n">
        <v>29.3</v>
      </c>
      <c r="H7" s="9" t="n">
        <v>7.3</v>
      </c>
      <c r="I7" s="9" t="n">
        <v>3.8</v>
      </c>
    </row>
    <row r="8" spans="1:9">
      <c r="A8" s="4" t="s">
        <v>519</v>
      </c>
      <c r="G8" s="9" t="n">
        <v>-0.3</v>
      </c>
      <c r="H8" s="9" t="n">
        <v>-0.2</v>
      </c>
      <c r="I8" s="9" t="n">
        <v>-0.4</v>
      </c>
    </row>
    <row r="9" spans="1:9">
      <c r="A9" s="4" t="s">
        <v>46</v>
      </c>
      <c r="B9" s="8" t="n">
        <v>5.3</v>
      </c>
      <c r="C9" s="8" t="n">
        <v>5.6</v>
      </c>
      <c r="D9" s="8" t="n">
        <v>5.4</v>
      </c>
      <c r="E9" s="8" t="n">
        <v>12.7</v>
      </c>
      <c r="F9" s="8" t="n">
        <v>7.1</v>
      </c>
      <c r="G9" s="7" t="n">
        <v>29</v>
      </c>
      <c r="H9" s="8" t="n">
        <v>7.1</v>
      </c>
      <c r="I9" s="8" t="n">
        <v>3.4</v>
      </c>
    </row>
  </sheetData>
  <mergeCells count="3">
    <mergeCell ref="A1:A2"/>
    <mergeCell ref="B1:F1"/>
    <mergeCell ref="G1:I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0</v>
      </c>
      <c r="B1" s="2" t="s">
        <v>2</v>
      </c>
      <c r="C1" s="2" t="s">
        <v>33</v>
      </c>
    </row>
    <row r="2" spans="1:3">
      <c r="A2" s="4" t="s">
        <v>521</v>
      </c>
    </row>
    <row r="3" spans="1:3">
      <c r="A3" s="3" t="s">
        <v>522</v>
      </c>
    </row>
    <row r="4" spans="1:3">
      <c r="A4" s="4" t="s">
        <v>523</v>
      </c>
      <c r="B4" s="8" t="n">
        <v>524.2</v>
      </c>
      <c r="C4" s="7" t="n">
        <v>535</v>
      </c>
    </row>
    <row r="5" spans="1:3">
      <c r="A5" s="4" t="s">
        <v>524</v>
      </c>
    </row>
    <row r="6" spans="1:3">
      <c r="A6" s="3" t="s">
        <v>522</v>
      </c>
    </row>
    <row r="7" spans="1:3">
      <c r="A7" s="4" t="s">
        <v>523</v>
      </c>
      <c r="B7" s="9" t="n">
        <v>534.9</v>
      </c>
      <c r="C7" s="9" t="n">
        <v>540.4</v>
      </c>
    </row>
    <row r="8" spans="1:3">
      <c r="A8" s="4" t="s">
        <v>525</v>
      </c>
    </row>
    <row r="9" spans="1:3">
      <c r="A9" s="3" t="s">
        <v>522</v>
      </c>
    </row>
    <row r="10" spans="1:3">
      <c r="A10" s="4" t="s">
        <v>523</v>
      </c>
      <c r="B10" s="6" t="n">
        <v>504</v>
      </c>
      <c r="C10" s="6" t="n">
        <v>567</v>
      </c>
    </row>
    <row r="11" spans="1:3">
      <c r="A11" s="4" t="s">
        <v>526</v>
      </c>
    </row>
    <row r="12" spans="1:3">
      <c r="A12" s="3" t="s">
        <v>522</v>
      </c>
    </row>
    <row r="13" spans="1:3">
      <c r="A13" s="4" t="s">
        <v>523</v>
      </c>
      <c r="B13" s="7" t="n">
        <v>600</v>
      </c>
      <c r="C13" s="7" t="n">
        <v>6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55"/>
    <col customWidth="1" max="2" min="2" width="21"/>
  </cols>
  <sheetData>
    <row r="1" spans="1:2">
      <c r="A1" s="1" t="s">
        <v>527</v>
      </c>
      <c r="B1" s="2" t="s">
        <v>1</v>
      </c>
    </row>
    <row r="2" spans="1:2">
      <c r="B2" s="2" t="s">
        <v>528</v>
      </c>
    </row>
    <row r="3" spans="1:2">
      <c r="A3" s="3" t="s">
        <v>82</v>
      </c>
    </row>
    <row r="4" spans="1:2">
      <c r="A4" s="4" t="s">
        <v>444</v>
      </c>
      <c r="B4" s="8" t="n">
        <v>426.1</v>
      </c>
    </row>
    <row r="5" spans="1:2">
      <c r="A5" s="4" t="s">
        <v>529</v>
      </c>
      <c r="B5" s="9" t="n">
        <v>509.3</v>
      </c>
    </row>
    <row r="6" spans="1:2">
      <c r="A6" s="4" t="s">
        <v>530</v>
      </c>
      <c r="B6" s="9" t="n">
        <v>-571.1</v>
      </c>
    </row>
    <row r="7" spans="1:2">
      <c r="A7" s="4" t="s">
        <v>449</v>
      </c>
      <c r="B7" s="9" t="n">
        <v>364.3</v>
      </c>
    </row>
    <row r="8" spans="1:2">
      <c r="A8" s="4" t="s">
        <v>531</v>
      </c>
    </row>
    <row r="9" spans="1:2">
      <c r="A9" s="3" t="s">
        <v>82</v>
      </c>
    </row>
    <row r="10" spans="1:2">
      <c r="A10" s="4" t="s">
        <v>444</v>
      </c>
      <c r="B10" s="6" t="n">
        <v>210</v>
      </c>
    </row>
    <row r="11" spans="1:2">
      <c r="A11" s="4" t="s">
        <v>529</v>
      </c>
      <c r="B11" s="6" t="n">
        <v>300</v>
      </c>
    </row>
    <row r="12" spans="1:2">
      <c r="A12" s="4" t="s">
        <v>530</v>
      </c>
      <c r="B12" s="9" t="n">
        <v>-337.1</v>
      </c>
    </row>
    <row r="13" spans="1:2">
      <c r="A13" s="4" t="s">
        <v>449</v>
      </c>
      <c r="B13" s="9" t="n">
        <v>172.9</v>
      </c>
    </row>
    <row r="14" spans="1:2">
      <c r="A14" s="4" t="s">
        <v>532</v>
      </c>
    </row>
    <row r="15" spans="1:2">
      <c r="A15" s="3" t="s">
        <v>82</v>
      </c>
    </row>
    <row r="16" spans="1:2">
      <c r="A16" s="4" t="s">
        <v>444</v>
      </c>
      <c r="B16" s="9" t="n">
        <v>77.7</v>
      </c>
    </row>
    <row r="17" spans="1:2">
      <c r="A17" s="4" t="s">
        <v>529</v>
      </c>
      <c r="B17" s="9" t="n">
        <v>49.3</v>
      </c>
    </row>
    <row r="18" spans="1:2">
      <c r="A18" s="4" t="s">
        <v>530</v>
      </c>
      <c r="B18" s="9" t="n">
        <v>-58.1</v>
      </c>
    </row>
    <row r="19" spans="1:2">
      <c r="A19" s="4" t="s">
        <v>449</v>
      </c>
      <c r="B19" s="9" t="n">
        <v>68.90000000000001</v>
      </c>
    </row>
    <row r="20" spans="1:2">
      <c r="A20" s="4" t="s">
        <v>533</v>
      </c>
    </row>
    <row r="21" spans="1:2">
      <c r="A21" s="3" t="s">
        <v>82</v>
      </c>
    </row>
    <row r="22" spans="1:2">
      <c r="A22" s="4" t="s">
        <v>444</v>
      </c>
      <c r="B22" s="9" t="n">
        <v>88.8</v>
      </c>
    </row>
    <row r="23" spans="1:2">
      <c r="A23" s="4" t="s">
        <v>530</v>
      </c>
      <c r="B23" s="9" t="n">
        <v>-15.1</v>
      </c>
    </row>
    <row r="24" spans="1:2">
      <c r="A24" s="4" t="s">
        <v>449</v>
      </c>
      <c r="B24" s="9" t="n">
        <v>73.7</v>
      </c>
    </row>
    <row r="25" spans="1:2">
      <c r="A25" s="4" t="s">
        <v>534</v>
      </c>
    </row>
    <row r="26" spans="1:2">
      <c r="A26" s="3" t="s">
        <v>82</v>
      </c>
    </row>
    <row r="27" spans="1:2">
      <c r="A27" s="4" t="s">
        <v>444</v>
      </c>
      <c r="B27" s="9" t="n">
        <v>39.4</v>
      </c>
    </row>
    <row r="28" spans="1:2">
      <c r="A28" s="4" t="s">
        <v>529</v>
      </c>
      <c r="B28" s="9" t="n">
        <v>100.6</v>
      </c>
    </row>
    <row r="29" spans="1:2">
      <c r="A29" s="4" t="s">
        <v>530</v>
      </c>
      <c r="B29" s="9" t="n">
        <v>-98.5</v>
      </c>
    </row>
    <row r="30" spans="1:2">
      <c r="A30" s="4" t="s">
        <v>449</v>
      </c>
      <c r="B30" s="9" t="n">
        <v>41.5</v>
      </c>
    </row>
    <row r="31" spans="1:2">
      <c r="A31" s="4" t="s">
        <v>535</v>
      </c>
    </row>
    <row r="32" spans="1:2">
      <c r="A32" s="3" t="s">
        <v>82</v>
      </c>
    </row>
    <row r="33" spans="1:2">
      <c r="A33" s="4" t="s">
        <v>444</v>
      </c>
      <c r="B33" s="9" t="n">
        <v>10.2</v>
      </c>
    </row>
    <row r="34" spans="1:2">
      <c r="A34" s="4" t="s">
        <v>529</v>
      </c>
      <c r="B34" s="9" t="n">
        <v>59.4</v>
      </c>
    </row>
    <row r="35" spans="1:2">
      <c r="A35" s="4" t="s">
        <v>530</v>
      </c>
      <c r="B35" s="9" t="n">
        <v>-62.3</v>
      </c>
    </row>
    <row r="36" spans="1:2">
      <c r="A36" s="4" t="s">
        <v>449</v>
      </c>
      <c r="B36" s="8" t="n">
        <v>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36</v>
      </c>
      <c r="B1" s="2" t="s">
        <v>1</v>
      </c>
    </row>
    <row r="2" spans="1:2">
      <c r="B2" s="2" t="s">
        <v>528</v>
      </c>
    </row>
    <row r="3" spans="1:2">
      <c r="A3" s="4" t="s">
        <v>364</v>
      </c>
    </row>
    <row r="4" spans="1:2">
      <c r="A4" s="3" t="s">
        <v>82</v>
      </c>
    </row>
    <row r="5" spans="1:2">
      <c r="A5" s="4" t="s">
        <v>537</v>
      </c>
      <c r="B5" s="8" t="n">
        <v>10.4</v>
      </c>
    </row>
    <row r="6" spans="1:2">
      <c r="A6" s="4" t="s">
        <v>538</v>
      </c>
    </row>
    <row r="7" spans="1:2">
      <c r="A7" s="3" t="s">
        <v>82</v>
      </c>
    </row>
    <row r="8" spans="1:2">
      <c r="A8" s="4" t="s">
        <v>539</v>
      </c>
      <c r="B8"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40</v>
      </c>
      <c r="B1" s="2" t="s">
        <v>2</v>
      </c>
      <c r="C1" s="2" t="s">
        <v>541</v>
      </c>
      <c r="D1" s="2" t="s">
        <v>542</v>
      </c>
      <c r="E1" s="2" t="s">
        <v>2</v>
      </c>
      <c r="F1" s="2" t="s">
        <v>31</v>
      </c>
      <c r="G1" s="2" t="s">
        <v>4</v>
      </c>
      <c r="H1" s="2" t="s">
        <v>32</v>
      </c>
      <c r="I1" s="2" t="s">
        <v>36</v>
      </c>
      <c r="J1" s="2" t="s">
        <v>2</v>
      </c>
      <c r="K1" s="2" t="s">
        <v>33</v>
      </c>
      <c r="L1" s="2" t="s">
        <v>37</v>
      </c>
    </row>
    <row r="2" spans="1:12">
      <c r="A2" s="3" t="s">
        <v>543</v>
      </c>
    </row>
    <row r="3" spans="1:12">
      <c r="A3" s="4" t="s">
        <v>44</v>
      </c>
      <c r="E3" s="7" t="n">
        <v>6</v>
      </c>
      <c r="F3" s="8" t="n">
        <v>0.4</v>
      </c>
      <c r="G3" s="8" t="n">
        <v>0.4</v>
      </c>
      <c r="H3" s="8" t="n">
        <v>2.2</v>
      </c>
      <c r="I3" s="8" t="n">
        <v>1.1</v>
      </c>
      <c r="J3" s="7" t="n">
        <v>9</v>
      </c>
      <c r="K3" s="8" t="n">
        <v>1.1</v>
      </c>
      <c r="L3" s="8" t="n">
        <v>40.1</v>
      </c>
    </row>
    <row r="4" spans="1:12">
      <c r="A4" s="4" t="s">
        <v>296</v>
      </c>
    </row>
    <row r="5" spans="1:12">
      <c r="A5" s="3" t="s">
        <v>544</v>
      </c>
    </row>
    <row r="6" spans="1:12">
      <c r="A6" s="4" t="s">
        <v>444</v>
      </c>
      <c r="I6" s="9" t="n">
        <v>2.4</v>
      </c>
      <c r="K6" s="9" t="n">
        <v>2.4</v>
      </c>
    </row>
    <row r="7" spans="1:12">
      <c r="A7" s="4" t="s">
        <v>545</v>
      </c>
      <c r="K7" s="9" t="n">
        <v>1.1</v>
      </c>
    </row>
    <row r="8" spans="1:12">
      <c r="A8" s="4" t="s">
        <v>546</v>
      </c>
      <c r="K8" s="9" t="n">
        <v>-3.5</v>
      </c>
    </row>
    <row r="9" spans="1:12">
      <c r="A9" s="4" t="s">
        <v>449</v>
      </c>
      <c r="L9" s="9" t="n">
        <v>2.4</v>
      </c>
    </row>
    <row r="10" spans="1:12">
      <c r="A10" s="4" t="s">
        <v>299</v>
      </c>
    </row>
    <row r="11" spans="1:12">
      <c r="A11" s="3" t="s">
        <v>543</v>
      </c>
    </row>
    <row r="12" spans="1:12">
      <c r="A12" s="4" t="s">
        <v>547</v>
      </c>
      <c r="B12" s="7" t="n">
        <v>7</v>
      </c>
    </row>
    <row r="13" spans="1:12">
      <c r="A13" s="4" t="s">
        <v>548</v>
      </c>
      <c r="D13" s="7" t="n">
        <v>10</v>
      </c>
    </row>
    <row r="14" spans="1:12">
      <c r="A14" s="3" t="s">
        <v>544</v>
      </c>
    </row>
    <row r="15" spans="1:12">
      <c r="A15" s="4" t="s">
        <v>545</v>
      </c>
      <c r="J15" s="9" t="n">
        <v>6.8</v>
      </c>
    </row>
    <row r="16" spans="1:12">
      <c r="A16" s="4" t="s">
        <v>546</v>
      </c>
      <c r="J16" s="9" t="n">
        <v>-6.8</v>
      </c>
    </row>
    <row r="17" spans="1:12">
      <c r="A17" s="4" t="s">
        <v>301</v>
      </c>
    </row>
    <row r="18" spans="1:12">
      <c r="A18" s="3" t="s">
        <v>543</v>
      </c>
    </row>
    <row r="19" spans="1:12">
      <c r="A19" s="4" t="s">
        <v>548</v>
      </c>
      <c r="C19" s="7" t="n">
        <v>10</v>
      </c>
    </row>
    <row r="20" spans="1:12">
      <c r="A20" s="3" t="s">
        <v>544</v>
      </c>
    </row>
    <row r="21" spans="1:12">
      <c r="A21" s="4" t="s">
        <v>545</v>
      </c>
      <c r="J21" s="9" t="n">
        <v>2.2</v>
      </c>
    </row>
    <row r="22" spans="1:12">
      <c r="A22" s="4" t="s">
        <v>546</v>
      </c>
      <c r="J22" s="9" t="n">
        <v>-1.8</v>
      </c>
    </row>
    <row r="23" spans="1:12">
      <c r="A23" s="4" t="s">
        <v>449</v>
      </c>
      <c r="B23" s="9" t="n">
        <v>0.4</v>
      </c>
      <c r="E23" s="9" t="n">
        <v>0.4</v>
      </c>
      <c r="J23" s="9" t="n">
        <v>0.4</v>
      </c>
    </row>
    <row r="24" spans="1:12">
      <c r="A24" s="4" t="s">
        <v>549</v>
      </c>
    </row>
    <row r="25" spans="1:12">
      <c r="A25" s="3" t="s">
        <v>544</v>
      </c>
    </row>
    <row r="26" spans="1:12">
      <c r="A26" s="4" t="s">
        <v>444</v>
      </c>
      <c r="I26" s="9" t="n">
        <v>2.3</v>
      </c>
      <c r="K26" s="9" t="n">
        <v>2.3</v>
      </c>
    </row>
    <row r="27" spans="1:12">
      <c r="A27" s="4" t="s">
        <v>545</v>
      </c>
      <c r="K27" s="9" t="n">
        <v>0.3</v>
      </c>
    </row>
    <row r="28" spans="1:12">
      <c r="A28" s="4" t="s">
        <v>546</v>
      </c>
      <c r="K28" s="9" t="n">
        <v>-2.6</v>
      </c>
    </row>
    <row r="29" spans="1:12">
      <c r="A29" s="4" t="s">
        <v>449</v>
      </c>
      <c r="L29" s="9" t="n">
        <v>2.3</v>
      </c>
    </row>
    <row r="30" spans="1:12">
      <c r="A30" s="4" t="s">
        <v>550</v>
      </c>
    </row>
    <row r="31" spans="1:12">
      <c r="A31" s="3" t="s">
        <v>544</v>
      </c>
    </row>
    <row r="32" spans="1:12">
      <c r="A32" s="4" t="s">
        <v>545</v>
      </c>
      <c r="J32" s="9" t="n">
        <v>2.5</v>
      </c>
    </row>
    <row r="33" spans="1:12">
      <c r="A33" s="4" t="s">
        <v>546</v>
      </c>
      <c r="J33" s="9" t="n">
        <v>-2.5</v>
      </c>
    </row>
    <row r="34" spans="1:12">
      <c r="A34" s="4" t="s">
        <v>551</v>
      </c>
    </row>
    <row r="35" spans="1:12">
      <c r="A35" s="3" t="s">
        <v>544</v>
      </c>
    </row>
    <row r="36" spans="1:12">
      <c r="A36" s="4" t="s">
        <v>545</v>
      </c>
      <c r="J36" s="9" t="n">
        <v>1.2</v>
      </c>
    </row>
    <row r="37" spans="1:12">
      <c r="A37" s="4" t="s">
        <v>546</v>
      </c>
      <c r="J37" s="9" t="n">
        <v>-0.8</v>
      </c>
    </row>
    <row r="38" spans="1:12">
      <c r="A38" s="4" t="s">
        <v>449</v>
      </c>
      <c r="B38" s="8" t="n">
        <v>0.4</v>
      </c>
      <c r="E38" s="8" t="n">
        <v>0.4</v>
      </c>
      <c r="J38" s="9" t="n">
        <v>0.4</v>
      </c>
    </row>
    <row r="39" spans="1:12">
      <c r="A39" s="4" t="s">
        <v>552</v>
      </c>
    </row>
    <row r="40" spans="1:12">
      <c r="A40" s="3" t="s">
        <v>544</v>
      </c>
    </row>
    <row r="41" spans="1:12">
      <c r="A41" s="4" t="s">
        <v>545</v>
      </c>
      <c r="K41" s="9" t="n">
        <v>0.7</v>
      </c>
    </row>
    <row r="42" spans="1:12">
      <c r="A42" s="4" t="s">
        <v>546</v>
      </c>
      <c r="K42" s="9" t="n">
        <v>-0.7</v>
      </c>
    </row>
    <row r="43" spans="1:12">
      <c r="A43" s="4" t="s">
        <v>553</v>
      </c>
    </row>
    <row r="44" spans="1:12">
      <c r="A44" s="3" t="s">
        <v>544</v>
      </c>
    </row>
    <row r="45" spans="1:12">
      <c r="A45" s="4" t="s">
        <v>545</v>
      </c>
      <c r="J45" s="9" t="n">
        <v>3.7</v>
      </c>
    </row>
    <row r="46" spans="1:12">
      <c r="A46" s="4" t="s">
        <v>546</v>
      </c>
      <c r="J46" s="9" t="n">
        <v>-3.7</v>
      </c>
    </row>
    <row r="47" spans="1:12">
      <c r="A47" s="4" t="s">
        <v>554</v>
      </c>
    </row>
    <row r="48" spans="1:12">
      <c r="A48" s="3" t="s">
        <v>544</v>
      </c>
    </row>
    <row r="49" spans="1:12">
      <c r="A49" s="4" t="s">
        <v>545</v>
      </c>
      <c r="J49" s="9" t="n">
        <v>0.7</v>
      </c>
    </row>
    <row r="50" spans="1:12">
      <c r="A50" s="4" t="s">
        <v>546</v>
      </c>
      <c r="J50" s="9" t="n">
        <v>-0.7</v>
      </c>
    </row>
    <row r="51" spans="1:12">
      <c r="A51" s="4" t="s">
        <v>555</v>
      </c>
    </row>
    <row r="52" spans="1:12">
      <c r="A52" s="3" t="s">
        <v>544</v>
      </c>
    </row>
    <row r="53" spans="1:12">
      <c r="A53" s="4" t="s">
        <v>444</v>
      </c>
      <c r="I53" s="8" t="n">
        <v>0.1</v>
      </c>
      <c r="K53" s="9" t="n">
        <v>0.1</v>
      </c>
    </row>
    <row r="54" spans="1:12">
      <c r="A54" s="4" t="s">
        <v>545</v>
      </c>
      <c r="K54" s="9" t="n">
        <v>0.1</v>
      </c>
    </row>
    <row r="55" spans="1:12">
      <c r="A55" s="4" t="s">
        <v>546</v>
      </c>
      <c r="K55" s="8" t="n">
        <v>-0.2</v>
      </c>
    </row>
    <row r="56" spans="1:12">
      <c r="A56" s="4" t="s">
        <v>449</v>
      </c>
      <c r="L56" s="8" t="n">
        <v>0.1</v>
      </c>
    </row>
    <row r="57" spans="1:12">
      <c r="A57" s="4" t="s">
        <v>556</v>
      </c>
    </row>
    <row r="58" spans="1:12">
      <c r="A58" s="3" t="s">
        <v>544</v>
      </c>
    </row>
    <row r="59" spans="1:12">
      <c r="A59" s="4" t="s">
        <v>545</v>
      </c>
      <c r="J59" s="9" t="n">
        <v>0.6</v>
      </c>
    </row>
    <row r="60" spans="1:12">
      <c r="A60" s="4" t="s">
        <v>546</v>
      </c>
      <c r="J60" s="9" t="n">
        <v>-0.6</v>
      </c>
    </row>
    <row r="61" spans="1:12">
      <c r="A61" s="4" t="s">
        <v>557</v>
      </c>
    </row>
    <row r="62" spans="1:12">
      <c r="A62" s="3" t="s">
        <v>544</v>
      </c>
    </row>
    <row r="63" spans="1:12">
      <c r="A63" s="4" t="s">
        <v>545</v>
      </c>
      <c r="J63" s="9" t="n">
        <v>0.3</v>
      </c>
    </row>
    <row r="64" spans="1:12">
      <c r="A64" s="4" t="s">
        <v>546</v>
      </c>
      <c r="J64" s="8" t="n">
        <v>-0.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558</v>
      </c>
      <c r="B1" s="2" t="s">
        <v>2</v>
      </c>
      <c r="C1" s="2" t="s">
        <v>33</v>
      </c>
    </row>
    <row r="2" spans="1:3">
      <c r="A2" s="3" t="s">
        <v>81</v>
      </c>
    </row>
    <row r="3" spans="1:3">
      <c r="A3" s="4" t="s">
        <v>559</v>
      </c>
      <c r="B3" s="8" t="n">
        <v>13.9</v>
      </c>
      <c r="C3" s="8" t="n">
        <v>22.1</v>
      </c>
    </row>
    <row r="4" spans="1:3">
      <c r="A4" s="4" t="s">
        <v>560</v>
      </c>
      <c r="B4" s="9" t="n">
        <v>8.300000000000001</v>
      </c>
      <c r="C4" s="9" t="n">
        <v>2.8</v>
      </c>
    </row>
    <row r="5" spans="1:3">
      <c r="A5" s="4" t="s">
        <v>561</v>
      </c>
      <c r="B5" s="9" t="n">
        <v>13.4</v>
      </c>
      <c r="C5" s="9" t="n">
        <v>16.6</v>
      </c>
    </row>
    <row r="6" spans="1:3">
      <c r="A6" s="4" t="s">
        <v>562</v>
      </c>
      <c r="B6" s="9" t="n">
        <v>28.8</v>
      </c>
      <c r="C6" s="9" t="n">
        <v>20.7</v>
      </c>
    </row>
    <row r="7" spans="1:3">
      <c r="A7" s="4" t="s">
        <v>563</v>
      </c>
      <c r="B7" s="8" t="n">
        <v>64.40000000000001</v>
      </c>
      <c r="C7" s="8" t="n">
        <v>62.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565</v>
      </c>
    </row>
    <row r="4" spans="1:12">
      <c r="A4" s="4" t="s">
        <v>566</v>
      </c>
      <c r="J4" s="8" t="n">
        <v>0.1</v>
      </c>
      <c r="K4" s="8" t="n">
        <v>0.1</v>
      </c>
      <c r="L4" s="8" t="n">
        <v>8.199999999999999</v>
      </c>
    </row>
    <row r="5" spans="1:12">
      <c r="A5" s="4" t="s">
        <v>567</v>
      </c>
      <c r="J5" s="9" t="n">
        <v>-0.1</v>
      </c>
      <c r="K5" s="9" t="n">
        <v>-0.3</v>
      </c>
      <c r="L5" s="9" t="n">
        <v>-2.1</v>
      </c>
    </row>
    <row r="6" spans="1:12">
      <c r="A6" s="4" t="s">
        <v>568</v>
      </c>
      <c r="K6" s="9" t="n">
        <v>-0.2</v>
      </c>
      <c r="L6" s="9" t="n">
        <v>6.1</v>
      </c>
    </row>
    <row r="7" spans="1:12">
      <c r="A7" s="3" t="s">
        <v>569</v>
      </c>
    </row>
    <row r="8" spans="1:12">
      <c r="A8" s="4" t="s">
        <v>570</v>
      </c>
      <c r="J8" s="9" t="n">
        <v>-10.8</v>
      </c>
      <c r="K8" s="9" t="n">
        <v>-6.3</v>
      </c>
      <c r="L8" s="6" t="n">
        <v>30</v>
      </c>
    </row>
    <row r="9" spans="1:12">
      <c r="A9" s="4" t="s">
        <v>566</v>
      </c>
      <c r="J9" s="9" t="n">
        <v>1.6</v>
      </c>
      <c r="K9" s="9" t="n">
        <v>-0.4</v>
      </c>
      <c r="L9" s="9" t="n">
        <v>1.4</v>
      </c>
    </row>
    <row r="10" spans="1:12">
      <c r="A10" s="4" t="s">
        <v>571</v>
      </c>
      <c r="J10" s="9" t="n">
        <v>-9.199999999999999</v>
      </c>
      <c r="K10" s="9" t="n">
        <v>-6.7</v>
      </c>
      <c r="L10" s="9" t="n">
        <v>31.4</v>
      </c>
    </row>
    <row r="11" spans="1:12">
      <c r="A11" s="4" t="s">
        <v>50</v>
      </c>
      <c r="B11" s="8" t="n">
        <v>-3.4</v>
      </c>
      <c r="C11" s="8" t="n">
        <v>-4.6</v>
      </c>
      <c r="D11" s="8" t="n">
        <v>-5.4</v>
      </c>
      <c r="E11" s="8" t="n">
        <v>4.2</v>
      </c>
      <c r="F11" s="7" t="n">
        <v>-8</v>
      </c>
      <c r="G11" s="8" t="n">
        <v>0.6</v>
      </c>
      <c r="H11" s="8" t="n">
        <v>4.3</v>
      </c>
      <c r="I11" s="8" t="n">
        <v>-3.8</v>
      </c>
      <c r="J11" s="9" t="n">
        <v>-9.199999999999999</v>
      </c>
      <c r="K11" s="9" t="n">
        <v>-6.9</v>
      </c>
      <c r="L11" s="8" t="n">
        <v>37.5</v>
      </c>
    </row>
    <row r="12" spans="1:12">
      <c r="A12" s="3" t="s">
        <v>572</v>
      </c>
    </row>
    <row r="13" spans="1:12">
      <c r="A13" s="4" t="s">
        <v>573</v>
      </c>
      <c r="B13" s="9" t="n">
        <v>3.7</v>
      </c>
      <c r="F13" s="9" t="n">
        <v>6.6</v>
      </c>
      <c r="J13" s="9" t="n">
        <v>3.7</v>
      </c>
      <c r="K13" s="9" t="n">
        <v>6.6</v>
      </c>
    </row>
    <row r="14" spans="1:12">
      <c r="A14" s="4" t="s">
        <v>574</v>
      </c>
      <c r="B14" s="9" t="n">
        <v>7.3</v>
      </c>
      <c r="F14" s="9" t="n">
        <v>17.5</v>
      </c>
      <c r="J14" s="9" t="n">
        <v>7.3</v>
      </c>
      <c r="K14" s="9" t="n">
        <v>17.5</v>
      </c>
    </row>
    <row r="15" spans="1:12">
      <c r="A15" s="4" t="s">
        <v>575</v>
      </c>
      <c r="B15" s="9" t="n">
        <v>0.9</v>
      </c>
      <c r="J15" s="9" t="n">
        <v>0.9</v>
      </c>
    </row>
    <row r="16" spans="1:12">
      <c r="A16" s="4" t="s">
        <v>576</v>
      </c>
      <c r="B16" s="9" t="n">
        <v>11.9</v>
      </c>
      <c r="F16" s="9" t="n">
        <v>24.1</v>
      </c>
      <c r="J16" s="9" t="n">
        <v>11.9</v>
      </c>
      <c r="K16" s="9" t="n">
        <v>24.1</v>
      </c>
    </row>
    <row r="17" spans="1:12">
      <c r="A17" s="3" t="s">
        <v>577</v>
      </c>
    </row>
    <row r="18" spans="1:12">
      <c r="A18" s="4" t="s">
        <v>574</v>
      </c>
      <c r="B18" s="9" t="n">
        <v>99.40000000000001</v>
      </c>
      <c r="F18" s="9" t="n">
        <v>88.90000000000001</v>
      </c>
      <c r="J18" s="9" t="n">
        <v>99.40000000000001</v>
      </c>
      <c r="K18" s="9" t="n">
        <v>88.90000000000001</v>
      </c>
    </row>
    <row r="19" spans="1:12">
      <c r="A19" s="4" t="s">
        <v>578</v>
      </c>
      <c r="B19" s="9" t="n">
        <v>32.2</v>
      </c>
      <c r="F19" s="9" t="n">
        <v>29.9</v>
      </c>
      <c r="J19" s="9" t="n">
        <v>32.2</v>
      </c>
      <c r="K19" s="9" t="n">
        <v>29.9</v>
      </c>
    </row>
    <row r="20" spans="1:12">
      <c r="A20" s="4" t="s">
        <v>82</v>
      </c>
      <c r="B20" s="6" t="n">
        <v>128</v>
      </c>
      <c r="F20" s="9" t="n">
        <v>138.2</v>
      </c>
      <c r="J20" s="6" t="n">
        <v>128</v>
      </c>
      <c r="K20" s="9" t="n">
        <v>138.2</v>
      </c>
    </row>
    <row r="21" spans="1:12">
      <c r="A21" s="4" t="s">
        <v>579</v>
      </c>
      <c r="B21" s="9" t="n">
        <v>-369.6</v>
      </c>
      <c r="F21" s="9" t="n">
        <v>-369.5</v>
      </c>
      <c r="J21" s="9" t="n">
        <v>-369.6</v>
      </c>
      <c r="K21" s="9" t="n">
        <v>-369.5</v>
      </c>
    </row>
    <row r="22" spans="1:12">
      <c r="A22" s="4" t="s">
        <v>76</v>
      </c>
      <c r="B22" s="9" t="n">
        <v>16.5</v>
      </c>
      <c r="F22" s="9" t="n">
        <v>12.4</v>
      </c>
      <c r="J22" s="9" t="n">
        <v>16.5</v>
      </c>
      <c r="K22" s="9" t="n">
        <v>12.4</v>
      </c>
    </row>
    <row r="23" spans="1:12">
      <c r="A23" s="4" t="s">
        <v>580</v>
      </c>
      <c r="B23" s="9" t="n">
        <v>-4.8</v>
      </c>
      <c r="F23" s="9" t="n">
        <v>-1.8</v>
      </c>
      <c r="J23" s="9" t="n">
        <v>-4.8</v>
      </c>
      <c r="K23" s="9" t="n">
        <v>-1.8</v>
      </c>
    </row>
    <row r="24" spans="1:12">
      <c r="A24" s="4" t="s">
        <v>581</v>
      </c>
      <c r="B24" s="9" t="n">
        <v>-98.3</v>
      </c>
      <c r="F24" s="9" t="n">
        <v>-101.9</v>
      </c>
      <c r="J24" s="9" t="n">
        <v>-98.3</v>
      </c>
      <c r="K24" s="9" t="n">
        <v>-101.9</v>
      </c>
    </row>
    <row r="25" spans="1:12">
      <c r="A25" s="4" t="s">
        <v>582</v>
      </c>
      <c r="B25" s="9" t="n">
        <v>-86.40000000000001</v>
      </c>
      <c r="F25" s="9" t="n">
        <v>-77.8</v>
      </c>
      <c r="J25" s="9" t="n">
        <v>-86.40000000000001</v>
      </c>
      <c r="K25" s="8" t="n">
        <v>-77.8</v>
      </c>
    </row>
    <row r="26" spans="1:12">
      <c r="A26" s="3" t="s">
        <v>583</v>
      </c>
    </row>
    <row r="27" spans="1:12">
      <c r="A27" s="4" t="s">
        <v>584</v>
      </c>
      <c r="B27" s="9" t="n">
        <v>10.6</v>
      </c>
      <c r="J27" s="9" t="n">
        <v>10.6</v>
      </c>
    </row>
    <row r="28" spans="1:12">
      <c r="A28" s="4" t="s">
        <v>585</v>
      </c>
      <c r="B28" s="9" t="n">
        <v>7.2</v>
      </c>
      <c r="J28" s="9" t="n">
        <v>7.2</v>
      </c>
    </row>
    <row r="29" spans="1:12">
      <c r="A29" s="4" t="s">
        <v>586</v>
      </c>
      <c r="J29" s="7" t="n">
        <v>3</v>
      </c>
    </row>
    <row r="30" spans="1:12">
      <c r="A30" s="4" t="s">
        <v>587</v>
      </c>
      <c r="J30" s="4" t="s">
        <v>588</v>
      </c>
      <c r="K30" s="4" t="s">
        <v>589</v>
      </c>
      <c r="L30" s="4" t="s">
        <v>590</v>
      </c>
    </row>
    <row r="31" spans="1:12">
      <c r="A31" s="4" t="s">
        <v>591</v>
      </c>
      <c r="J31" s="4" t="s">
        <v>416</v>
      </c>
    </row>
    <row r="32" spans="1:12">
      <c r="A32" s="3" t="s">
        <v>592</v>
      </c>
    </row>
    <row r="33" spans="1:12">
      <c r="A33" s="4" t="s">
        <v>593</v>
      </c>
      <c r="J33" s="8" t="n">
        <v>-11.4</v>
      </c>
      <c r="K33" s="8" t="n">
        <v>-8.9</v>
      </c>
      <c r="L33" s="7" t="n">
        <v>37</v>
      </c>
    </row>
    <row r="34" spans="1:12">
      <c r="A34" s="4" t="s">
        <v>594</v>
      </c>
      <c r="J34" s="9" t="n">
        <v>0.1</v>
      </c>
      <c r="K34" s="9" t="n">
        <v>-0.2</v>
      </c>
      <c r="L34" s="9" t="n">
        <v>-1.1</v>
      </c>
    </row>
    <row r="35" spans="1:12">
      <c r="A35" s="4" t="s">
        <v>595</v>
      </c>
      <c r="J35" s="9" t="n">
        <v>0.1</v>
      </c>
      <c r="K35" s="9" t="n">
        <v>-0.3</v>
      </c>
      <c r="L35" s="9" t="n">
        <v>1.9</v>
      </c>
    </row>
    <row r="36" spans="1:12">
      <c r="A36" s="4" t="s">
        <v>596</v>
      </c>
      <c r="J36" s="9" t="n">
        <v>1.5</v>
      </c>
      <c r="L36" s="9" t="n">
        <v>5.3</v>
      </c>
    </row>
    <row r="37" spans="1:12">
      <c r="A37" s="4" t="s">
        <v>597</v>
      </c>
      <c r="J37" s="9" t="n">
        <v>-0.7</v>
      </c>
      <c r="K37" s="9" t="n">
        <v>-0.5</v>
      </c>
      <c r="L37" s="9" t="n">
        <v>-0.4</v>
      </c>
    </row>
    <row r="38" spans="1:12">
      <c r="A38" s="4" t="s">
        <v>598</v>
      </c>
      <c r="L38" s="9" t="n">
        <v>-2.1</v>
      </c>
    </row>
    <row r="39" spans="1:12">
      <c r="A39" s="4" t="s">
        <v>599</v>
      </c>
      <c r="K39" s="9" t="n">
        <v>2.4</v>
      </c>
    </row>
    <row r="40" spans="1:12">
      <c r="A40" s="4" t="s">
        <v>600</v>
      </c>
      <c r="J40" s="9" t="n">
        <v>2.6</v>
      </c>
    </row>
    <row r="41" spans="1:12">
      <c r="A41" s="4" t="s">
        <v>601</v>
      </c>
      <c r="J41" s="9" t="n">
        <v>1.9</v>
      </c>
      <c r="K41" s="9" t="n">
        <v>1.4</v>
      </c>
      <c r="L41" s="9" t="n">
        <v>1.4</v>
      </c>
    </row>
    <row r="42" spans="1:12">
      <c r="A42" s="4" t="s">
        <v>602</v>
      </c>
      <c r="L42" s="9" t="n">
        <v>-5.9</v>
      </c>
    </row>
    <row r="43" spans="1:12">
      <c r="A43" s="4" t="s">
        <v>603</v>
      </c>
      <c r="J43" s="9" t="n">
        <v>-2.6</v>
      </c>
      <c r="K43" s="9" t="n">
        <v>0.5</v>
      </c>
    </row>
    <row r="44" spans="1:12">
      <c r="A44" s="4" t="s">
        <v>575</v>
      </c>
      <c r="J44" s="9" t="n">
        <v>-0.7</v>
      </c>
      <c r="K44" s="9" t="n">
        <v>-1.3</v>
      </c>
      <c r="L44" s="9" t="n">
        <v>1.4</v>
      </c>
    </row>
    <row r="45" spans="1:12">
      <c r="A45" s="4" t="s">
        <v>50</v>
      </c>
      <c r="B45" s="9" t="n">
        <v>-3.4</v>
      </c>
      <c r="C45" s="8" t="n">
        <v>-4.6</v>
      </c>
      <c r="D45" s="8" t="n">
        <v>-5.4</v>
      </c>
      <c r="E45" s="9" t="n">
        <v>4.2</v>
      </c>
      <c r="F45" s="6" t="n">
        <v>-8</v>
      </c>
      <c r="G45" s="8" t="n">
        <v>0.6</v>
      </c>
      <c r="H45" s="8" t="n">
        <v>4.3</v>
      </c>
      <c r="I45" s="9" t="n">
        <v>-3.8</v>
      </c>
      <c r="J45" s="9" t="n">
        <v>-9.199999999999999</v>
      </c>
      <c r="K45" s="9" t="n">
        <v>-6.9</v>
      </c>
      <c r="L45" s="9" t="n">
        <v>37.5</v>
      </c>
    </row>
    <row r="46" spans="1:12">
      <c r="A46" s="3" t="s">
        <v>604</v>
      </c>
    </row>
    <row r="47" spans="1:12">
      <c r="A47" s="4" t="s">
        <v>444</v>
      </c>
      <c r="E47" s="8" t="n">
        <v>9.6</v>
      </c>
      <c r="I47" s="8" t="n">
        <v>11.5</v>
      </c>
      <c r="J47" s="9" t="n">
        <v>9.6</v>
      </c>
      <c r="K47" s="9" t="n">
        <v>11.5</v>
      </c>
      <c r="L47" s="9" t="n">
        <v>5.7</v>
      </c>
    </row>
    <row r="48" spans="1:12">
      <c r="A48" s="4" t="s">
        <v>605</v>
      </c>
      <c r="J48" s="9" t="n">
        <v>0.5</v>
      </c>
      <c r="K48" s="9" t="n">
        <v>0.3</v>
      </c>
      <c r="L48" s="9" t="n">
        <v>0.6</v>
      </c>
    </row>
    <row r="49" spans="1:12">
      <c r="A49" s="4" t="s">
        <v>606</v>
      </c>
      <c r="J49" s="9" t="n">
        <v>0.3</v>
      </c>
      <c r="K49" s="9" t="n">
        <v>0.2</v>
      </c>
    </row>
    <row r="50" spans="1:12">
      <c r="A50" s="4" t="s">
        <v>607</v>
      </c>
      <c r="L50" s="9" t="n">
        <v>5.2</v>
      </c>
    </row>
    <row r="51" spans="1:12">
      <c r="A51" s="4" t="s">
        <v>608</v>
      </c>
      <c r="K51" s="9" t="n">
        <v>-2.4</v>
      </c>
    </row>
    <row r="52" spans="1:12">
      <c r="A52" s="4" t="s">
        <v>449</v>
      </c>
      <c r="B52" s="9" t="n">
        <v>10.4</v>
      </c>
      <c r="F52" s="8" t="n">
        <v>9.6</v>
      </c>
      <c r="J52" s="9" t="n">
        <v>10.4</v>
      </c>
      <c r="K52" s="8" t="n">
        <v>9.6</v>
      </c>
      <c r="L52" s="8" t="n">
        <v>11.5</v>
      </c>
    </row>
    <row r="53" spans="1:12">
      <c r="A53" s="4" t="s">
        <v>609</v>
      </c>
    </row>
    <row r="54" spans="1:12">
      <c r="A54" s="3" t="s">
        <v>583</v>
      </c>
    </row>
    <row r="55" spans="1:12">
      <c r="A55" s="4" t="s">
        <v>610</v>
      </c>
      <c r="B55" s="9" t="n">
        <v>40.5</v>
      </c>
      <c r="J55" s="9" t="n">
        <v>40.5</v>
      </c>
    </row>
    <row r="56" spans="1:12">
      <c r="A56" s="4" t="s">
        <v>567</v>
      </c>
    </row>
    <row r="57" spans="1:12">
      <c r="A57" s="3" t="s">
        <v>583</v>
      </c>
    </row>
    <row r="58" spans="1:12">
      <c r="A58" s="4" t="s">
        <v>610</v>
      </c>
      <c r="B58" s="9" t="n">
        <v>6.1</v>
      </c>
      <c r="J58" s="9" t="n">
        <v>6.1</v>
      </c>
    </row>
    <row r="59" spans="1:12">
      <c r="A59" s="4" t="s">
        <v>570</v>
      </c>
    </row>
    <row r="60" spans="1:12">
      <c r="A60" s="3" t="s">
        <v>583</v>
      </c>
    </row>
    <row r="61" spans="1:12">
      <c r="A61" s="4" t="s">
        <v>611</v>
      </c>
      <c r="B61" s="9" t="n">
        <v>268.1</v>
      </c>
      <c r="J61" s="9" t="n">
        <v>268.1</v>
      </c>
    </row>
    <row r="62" spans="1:12">
      <c r="A62" s="4" t="s">
        <v>566</v>
      </c>
    </row>
    <row r="63" spans="1:12">
      <c r="A63" s="3" t="s">
        <v>583</v>
      </c>
    </row>
    <row r="64" spans="1:12">
      <c r="A64" s="4" t="s">
        <v>611</v>
      </c>
      <c r="B64" s="9" t="n">
        <v>449.3</v>
      </c>
      <c r="J64" s="9" t="n">
        <v>449.3</v>
      </c>
    </row>
    <row r="65" spans="1:12">
      <c r="A65" s="4" t="s">
        <v>612</v>
      </c>
    </row>
    <row r="66" spans="1:12">
      <c r="A66" s="3" t="s">
        <v>583</v>
      </c>
    </row>
    <row r="67" spans="1:12">
      <c r="A67" s="4" t="s">
        <v>610</v>
      </c>
      <c r="B67" s="8" t="n">
        <v>1.8</v>
      </c>
      <c r="J67" s="8" t="n">
        <v>1.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16"/>
  </cols>
  <sheetData>
    <row r="1" spans="1:5">
      <c r="A1" s="1" t="s">
        <v>613</v>
      </c>
      <c r="B1" s="2" t="s">
        <v>1</v>
      </c>
      <c r="E1" s="2" t="s">
        <v>451</v>
      </c>
    </row>
    <row r="2" spans="1:5">
      <c r="B2" s="2" t="s">
        <v>2</v>
      </c>
      <c r="C2" s="2" t="s">
        <v>33</v>
      </c>
      <c r="D2" s="2" t="s">
        <v>37</v>
      </c>
      <c r="E2" s="2" t="s">
        <v>2</v>
      </c>
    </row>
    <row r="3" spans="1:5">
      <c r="A3" s="3" t="s">
        <v>220</v>
      </c>
    </row>
    <row r="4" spans="1:5">
      <c r="A4" s="4" t="s">
        <v>614</v>
      </c>
      <c r="C4" s="6" t="n">
        <v>2700000</v>
      </c>
      <c r="D4" s="6" t="n">
        <v>3300000</v>
      </c>
      <c r="E4" s="6" t="n">
        <v>2000000</v>
      </c>
    </row>
    <row r="5" spans="1:5">
      <c r="A5" s="4" t="s">
        <v>615</v>
      </c>
      <c r="B5" s="8" t="n">
        <v>19.6</v>
      </c>
      <c r="C5" s="8" t="n">
        <v>18.9</v>
      </c>
      <c r="D5" s="8" t="n">
        <v>23.7</v>
      </c>
    </row>
    <row r="6" spans="1:5">
      <c r="A6" s="4" t="s">
        <v>616</v>
      </c>
      <c r="B6" s="8" t="n">
        <v>0.8</v>
      </c>
      <c r="C6" s="8" t="n">
        <v>0.8</v>
      </c>
      <c r="D6" s="8" t="n">
        <v>0.7</v>
      </c>
    </row>
    <row r="7" spans="1:5">
      <c r="A7" s="4" t="s">
        <v>617</v>
      </c>
    </row>
    <row r="8" spans="1:5">
      <c r="A8" s="3" t="s">
        <v>618</v>
      </c>
    </row>
    <row r="9" spans="1:5">
      <c r="A9" s="4" t="s">
        <v>619</v>
      </c>
      <c r="B9" s="6" t="n">
        <v>1900000</v>
      </c>
    </row>
    <row r="10" spans="1:5">
      <c r="A10" s="4" t="s">
        <v>620</v>
      </c>
      <c r="E10" s="6" t="n">
        <v>0</v>
      </c>
    </row>
    <row r="11" spans="1:5">
      <c r="A11" s="4" t="s">
        <v>621</v>
      </c>
      <c r="B11" s="6" t="n">
        <v>-200000</v>
      </c>
    </row>
    <row r="12" spans="1:5">
      <c r="A12" s="4" t="s">
        <v>622</v>
      </c>
      <c r="B12" s="6" t="n">
        <v>-100000</v>
      </c>
    </row>
    <row r="13" spans="1:5">
      <c r="A13" s="4" t="s">
        <v>623</v>
      </c>
      <c r="B13" s="6" t="n">
        <v>1600000</v>
      </c>
      <c r="C13" s="6" t="n">
        <v>1900000</v>
      </c>
      <c r="E13" s="6" t="n">
        <v>1600000</v>
      </c>
    </row>
    <row r="14" spans="1:5">
      <c r="A14" s="4" t="s">
        <v>624</v>
      </c>
      <c r="E14" s="6" t="n">
        <v>1600000</v>
      </c>
    </row>
    <row r="15" spans="1:5">
      <c r="A15" s="4" t="s">
        <v>625</v>
      </c>
      <c r="E15" s="6" t="n">
        <v>1400000</v>
      </c>
    </row>
    <row r="16" spans="1:5">
      <c r="A16" s="3" t="s">
        <v>626</v>
      </c>
    </row>
    <row r="17" spans="1:5">
      <c r="A17" s="4" t="s">
        <v>627</v>
      </c>
      <c r="B17" s="10" t="n">
        <v>20.52</v>
      </c>
    </row>
    <row r="18" spans="1:5">
      <c r="A18" s="4" t="s">
        <v>628</v>
      </c>
      <c r="B18" s="12" t="n">
        <v>19.88</v>
      </c>
    </row>
    <row r="19" spans="1:5">
      <c r="A19" s="4" t="s">
        <v>629</v>
      </c>
      <c r="B19" s="12" t="n">
        <v>22.7</v>
      </c>
    </row>
    <row r="20" spans="1:5">
      <c r="A20" s="4" t="s">
        <v>630</v>
      </c>
      <c r="B20" s="10" t="n">
        <v>20.52</v>
      </c>
      <c r="C20" s="10" t="n">
        <v>20.52</v>
      </c>
      <c r="E20" s="10" t="n">
        <v>20.55</v>
      </c>
    </row>
    <row r="21" spans="1:5">
      <c r="A21" s="4" t="s">
        <v>631</v>
      </c>
      <c r="E21" s="12" t="n">
        <v>20.56</v>
      </c>
    </row>
    <row r="22" spans="1:5">
      <c r="A22" s="4" t="s">
        <v>632</v>
      </c>
      <c r="E22" s="10" t="n">
        <v>21.51</v>
      </c>
    </row>
    <row r="23" spans="1:5">
      <c r="A23" s="3" t="s">
        <v>633</v>
      </c>
    </row>
    <row r="24" spans="1:5">
      <c r="A24" s="4" t="s">
        <v>634</v>
      </c>
      <c r="B24" s="4" t="s">
        <v>635</v>
      </c>
      <c r="C24" s="4" t="s">
        <v>636</v>
      </c>
    </row>
    <row r="25" spans="1:5">
      <c r="A25" s="4" t="s">
        <v>637</v>
      </c>
      <c r="B25" s="4" t="s">
        <v>638</v>
      </c>
    </row>
    <row r="26" spans="1:5">
      <c r="A26" s="4" t="s">
        <v>639</v>
      </c>
      <c r="B26" s="4" t="s">
        <v>640</v>
      </c>
    </row>
    <row r="27" spans="1:5">
      <c r="A27" s="3" t="s">
        <v>641</v>
      </c>
    </row>
    <row r="28" spans="1:5">
      <c r="A28" s="4" t="s">
        <v>642</v>
      </c>
      <c r="C28" s="8" t="n">
        <v>20.3</v>
      </c>
      <c r="E28" s="8" t="n">
        <v>1.8</v>
      </c>
    </row>
    <row r="29" spans="1:5">
      <c r="A29" s="4" t="s">
        <v>643</v>
      </c>
      <c r="E29" s="9" t="n">
        <v>1.8</v>
      </c>
    </row>
    <row r="30" spans="1:5">
      <c r="A30" s="4" t="s">
        <v>644</v>
      </c>
      <c r="E30" s="8" t="n">
        <v>1.3</v>
      </c>
    </row>
    <row r="31" spans="1:5">
      <c r="A31" s="3" t="s">
        <v>645</v>
      </c>
    </row>
    <row r="32" spans="1:5">
      <c r="A32" s="4" t="s">
        <v>646</v>
      </c>
      <c r="C32" s="10" t="n">
        <v>12.38</v>
      </c>
    </row>
    <row r="33" spans="1:5">
      <c r="A33" s="4" t="s">
        <v>647</v>
      </c>
    </row>
    <row r="34" spans="1:5">
      <c r="A34" s="3" t="s">
        <v>220</v>
      </c>
    </row>
    <row r="35" spans="1:5">
      <c r="A35" s="4" t="s">
        <v>648</v>
      </c>
      <c r="E35" s="6" t="n">
        <v>88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6</v>
      </c>
      <c r="B1" s="2" t="s">
        <v>1</v>
      </c>
    </row>
    <row r="2" spans="1:4">
      <c r="B2" s="2" t="s">
        <v>2</v>
      </c>
      <c r="C2" s="2" t="s">
        <v>33</v>
      </c>
      <c r="D2" s="2" t="s">
        <v>37</v>
      </c>
    </row>
    <row r="3" spans="1:4">
      <c r="A3" s="3" t="s">
        <v>157</v>
      </c>
    </row>
    <row r="4" spans="1:4">
      <c r="A4" s="4" t="s">
        <v>158</v>
      </c>
      <c r="B4" s="8" t="n">
        <v>32.1</v>
      </c>
      <c r="C4" s="8" t="n">
        <v>49.5</v>
      </c>
      <c r="D4" s="8" t="n">
        <v>3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649</v>
      </c>
      <c r="B1" s="2" t="s">
        <v>1</v>
      </c>
    </row>
    <row r="2" spans="1:4">
      <c r="B2" s="2" t="s">
        <v>2</v>
      </c>
      <c r="C2" s="2" t="s">
        <v>33</v>
      </c>
      <c r="D2" s="2" t="s">
        <v>37</v>
      </c>
    </row>
    <row r="3" spans="1:4">
      <c r="A3" s="3" t="s">
        <v>220</v>
      </c>
    </row>
    <row r="4" spans="1:4">
      <c r="A4" s="4" t="s">
        <v>650</v>
      </c>
      <c r="B4" s="8" t="n">
        <v>3.3</v>
      </c>
      <c r="D4" s="8" t="n">
        <v>22.6</v>
      </c>
    </row>
    <row r="5" spans="1:4">
      <c r="A5" s="4" t="s">
        <v>617</v>
      </c>
    </row>
    <row r="6" spans="1:4">
      <c r="A6" s="3" t="s">
        <v>220</v>
      </c>
    </row>
    <row r="7" spans="1:4">
      <c r="A7" s="4" t="s">
        <v>650</v>
      </c>
      <c r="C7" s="8" t="n">
        <v>6.6</v>
      </c>
    </row>
    <row r="8" spans="1:4">
      <c r="A8" s="4" t="s">
        <v>651</v>
      </c>
      <c r="B8" s="8" t="n">
        <v>0.2</v>
      </c>
    </row>
    <row r="9" spans="1:4">
      <c r="A9" s="4" t="s">
        <v>652</v>
      </c>
      <c r="B9" s="4" t="s">
        <v>653</v>
      </c>
    </row>
    <row r="10" spans="1:4">
      <c r="A10" s="4" t="s">
        <v>654</v>
      </c>
    </row>
    <row r="11" spans="1:4">
      <c r="A11" s="3" t="s">
        <v>220</v>
      </c>
    </row>
    <row r="12" spans="1:4">
      <c r="A12" s="4" t="s">
        <v>650</v>
      </c>
      <c r="C12" s="8" t="n">
        <v>14.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655</v>
      </c>
      <c r="B1" s="2" t="s">
        <v>1</v>
      </c>
    </row>
    <row r="2" spans="1:4">
      <c r="B2" s="2" t="s">
        <v>2</v>
      </c>
      <c r="C2" s="2" t="s">
        <v>33</v>
      </c>
      <c r="D2" s="2" t="s">
        <v>37</v>
      </c>
    </row>
    <row r="3" spans="1:4">
      <c r="A3" s="4" t="s">
        <v>656</v>
      </c>
    </row>
    <row r="4" spans="1:4">
      <c r="A4" s="3" t="s">
        <v>657</v>
      </c>
    </row>
    <row r="5" spans="1:4">
      <c r="A5" s="4" t="s">
        <v>658</v>
      </c>
      <c r="B5" s="6" t="n">
        <v>200000</v>
      </c>
    </row>
    <row r="6" spans="1:4">
      <c r="A6" s="4" t="s">
        <v>620</v>
      </c>
      <c r="C6" s="6" t="n">
        <v>0</v>
      </c>
      <c r="D6" s="6" t="n">
        <v>0</v>
      </c>
    </row>
    <row r="7" spans="1:4">
      <c r="A7" s="4" t="s">
        <v>659</v>
      </c>
      <c r="B7" s="6" t="n">
        <v>-100000</v>
      </c>
    </row>
    <row r="8" spans="1:4">
      <c r="A8" s="4" t="s">
        <v>660</v>
      </c>
      <c r="B8" s="6" t="n">
        <v>100000</v>
      </c>
      <c r="C8" s="6" t="n">
        <v>200000</v>
      </c>
    </row>
    <row r="9" spans="1:4">
      <c r="A9" s="3" t="s">
        <v>661</v>
      </c>
    </row>
    <row r="10" spans="1:4">
      <c r="A10" s="4" t="s">
        <v>662</v>
      </c>
      <c r="B10" s="10" t="n">
        <v>16.48</v>
      </c>
    </row>
    <row r="11" spans="1:4">
      <c r="A11" s="4" t="s">
        <v>663</v>
      </c>
      <c r="B11" s="12" t="n">
        <v>17.18</v>
      </c>
    </row>
    <row r="12" spans="1:4">
      <c r="A12" s="4" t="s">
        <v>664</v>
      </c>
      <c r="B12" s="10" t="n">
        <v>14.6</v>
      </c>
      <c r="C12" s="10" t="n">
        <v>16.48</v>
      </c>
    </row>
    <row r="13" spans="1:4">
      <c r="A13" s="3" t="s">
        <v>665</v>
      </c>
    </row>
    <row r="14" spans="1:4">
      <c r="A14" s="4" t="s">
        <v>666</v>
      </c>
      <c r="B14" s="7" t="n">
        <v>4</v>
      </c>
      <c r="C14" s="8" t="n">
        <v>5.6</v>
      </c>
      <c r="D14" s="8" t="n">
        <v>15.9</v>
      </c>
    </row>
    <row r="15" spans="1:4">
      <c r="A15" s="4" t="s">
        <v>667</v>
      </c>
      <c r="B15" s="8" t="n">
        <v>0.4</v>
      </c>
      <c r="C15" s="8" t="n">
        <v>2.1</v>
      </c>
      <c r="D15" s="8" t="n">
        <v>6.2</v>
      </c>
    </row>
    <row r="16" spans="1:4">
      <c r="A16" s="4" t="s">
        <v>668</v>
      </c>
      <c r="B16" s="4" t="s">
        <v>669</v>
      </c>
      <c r="C16" s="4" t="s">
        <v>670</v>
      </c>
      <c r="D16" s="4" t="s">
        <v>671</v>
      </c>
    </row>
    <row r="17" spans="1:4">
      <c r="A17" s="4" t="s">
        <v>672</v>
      </c>
    </row>
    <row r="18" spans="1:4">
      <c r="A18" s="3" t="s">
        <v>657</v>
      </c>
    </row>
    <row r="19" spans="1:4">
      <c r="A19" s="4" t="s">
        <v>658</v>
      </c>
      <c r="B19" s="6" t="n">
        <v>1300000</v>
      </c>
    </row>
    <row r="20" spans="1:4">
      <c r="A20" s="4" t="s">
        <v>620</v>
      </c>
      <c r="B20" s="6" t="n">
        <v>1000000</v>
      </c>
      <c r="C20" s="6" t="n">
        <v>800000</v>
      </c>
      <c r="D20" s="6" t="n">
        <v>800000</v>
      </c>
    </row>
    <row r="21" spans="1:4">
      <c r="A21" s="4" t="s">
        <v>673</v>
      </c>
      <c r="B21" s="6" t="n">
        <v>-300000</v>
      </c>
    </row>
    <row r="22" spans="1:4">
      <c r="A22" s="4" t="s">
        <v>659</v>
      </c>
      <c r="B22" s="6" t="n">
        <v>-300000</v>
      </c>
    </row>
    <row r="23" spans="1:4">
      <c r="A23" s="4" t="s">
        <v>660</v>
      </c>
      <c r="B23" s="6" t="n">
        <v>1700000</v>
      </c>
      <c r="C23" s="6" t="n">
        <v>1300000</v>
      </c>
    </row>
    <row r="24" spans="1:4">
      <c r="A24" s="3" t="s">
        <v>661</v>
      </c>
    </row>
    <row r="25" spans="1:4">
      <c r="A25" s="4" t="s">
        <v>662</v>
      </c>
      <c r="B25" s="10" t="n">
        <v>34.67</v>
      </c>
    </row>
    <row r="26" spans="1:4">
      <c r="A26" s="4" t="s">
        <v>674</v>
      </c>
      <c r="B26" s="12" t="n">
        <v>30.13</v>
      </c>
      <c r="C26" s="10" t="n">
        <v>37.62</v>
      </c>
      <c r="D26" s="10" t="n">
        <v>30.73</v>
      </c>
    </row>
    <row r="27" spans="1:4">
      <c r="A27" s="4" t="s">
        <v>675</v>
      </c>
      <c r="B27" s="12" t="n">
        <v>33.03</v>
      </c>
    </row>
    <row r="28" spans="1:4">
      <c r="A28" s="4" t="s">
        <v>663</v>
      </c>
      <c r="B28" s="12" t="n">
        <v>32.42</v>
      </c>
    </row>
    <row r="29" spans="1:4">
      <c r="A29" s="4" t="s">
        <v>664</v>
      </c>
      <c r="B29" s="10" t="n">
        <v>32.67</v>
      </c>
      <c r="C29" s="10" t="n">
        <v>34.67</v>
      </c>
    </row>
    <row r="30" spans="1:4">
      <c r="A30" s="3" t="s">
        <v>665</v>
      </c>
    </row>
    <row r="31" spans="1:4">
      <c r="A31" s="4" t="s">
        <v>666</v>
      </c>
      <c r="B31" s="8" t="n">
        <v>8.300000000000001</v>
      </c>
      <c r="C31" s="8" t="n">
        <v>6.3</v>
      </c>
      <c r="D31" s="8" t="n">
        <v>10.6</v>
      </c>
    </row>
    <row r="32" spans="1:4">
      <c r="A32" s="4" t="s">
        <v>667</v>
      </c>
      <c r="B32" s="8" t="n">
        <v>29.2</v>
      </c>
      <c r="C32" s="7" t="n">
        <v>24</v>
      </c>
      <c r="D32" s="8" t="n">
        <v>21.3</v>
      </c>
    </row>
    <row r="33" spans="1:4">
      <c r="A33" s="4" t="s">
        <v>668</v>
      </c>
      <c r="B33" s="4" t="s">
        <v>676</v>
      </c>
      <c r="C33" s="4" t="s">
        <v>676</v>
      </c>
      <c r="D33" s="4" t="s">
        <v>677</v>
      </c>
    </row>
    <row r="34" spans="1:4">
      <c r="A34" s="4" t="s">
        <v>678</v>
      </c>
    </row>
    <row r="35" spans="1:4">
      <c r="A35" s="3" t="s">
        <v>657</v>
      </c>
    </row>
    <row r="36" spans="1:4">
      <c r="A36" s="4" t="s">
        <v>658</v>
      </c>
      <c r="B36" s="6" t="n">
        <v>100000</v>
      </c>
      <c r="C36" s="6" t="n">
        <v>200000</v>
      </c>
    </row>
    <row r="37" spans="1:4">
      <c r="A37" s="4" t="s">
        <v>660</v>
      </c>
      <c r="B37" s="6" t="n">
        <v>200000</v>
      </c>
      <c r="C37" s="6" t="n">
        <v>100000</v>
      </c>
      <c r="D37" s="6" t="n">
        <v>200000</v>
      </c>
    </row>
    <row r="38" spans="1:4">
      <c r="A38" s="4" t="s">
        <v>679</v>
      </c>
    </row>
    <row r="39" spans="1:4">
      <c r="A39" s="3" t="s">
        <v>661</v>
      </c>
    </row>
    <row r="40" spans="1:4">
      <c r="A40" s="4" t="s">
        <v>674</v>
      </c>
      <c r="B40" s="7" t="n">
        <v>4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s="1" t="s">
        <v>680</v>
      </c>
      <c r="B1" s="2" t="s">
        <v>1</v>
      </c>
    </row>
    <row r="2" spans="1:2">
      <c r="B2" s="2" t="s">
        <v>2</v>
      </c>
    </row>
    <row r="3" spans="1:2">
      <c r="A3" s="3" t="s">
        <v>220</v>
      </c>
    </row>
    <row r="4" spans="1:2">
      <c r="A4" s="4" t="s">
        <v>681</v>
      </c>
      <c r="B4" s="4" t="s">
        <v>373</v>
      </c>
    </row>
    <row r="5" spans="1:2">
      <c r="A5" s="4" t="s">
        <v>682</v>
      </c>
    </row>
    <row r="6" spans="1:2">
      <c r="A6" s="3" t="s">
        <v>220</v>
      </c>
    </row>
    <row r="7" spans="1:2">
      <c r="A7" s="4" t="s">
        <v>683</v>
      </c>
      <c r="B7" s="4" t="s">
        <v>684</v>
      </c>
    </row>
    <row r="8" spans="1:2">
      <c r="A8" s="4" t="s">
        <v>685</v>
      </c>
      <c r="B8" s="4" t="s">
        <v>686</v>
      </c>
    </row>
    <row r="9" spans="1:2">
      <c r="A9" s="4" t="s">
        <v>687</v>
      </c>
    </row>
    <row r="10" spans="1:2">
      <c r="A10" s="3" t="s">
        <v>220</v>
      </c>
    </row>
    <row r="11" spans="1:2">
      <c r="A11" s="4" t="s">
        <v>683</v>
      </c>
      <c r="B11" s="4" t="s">
        <v>6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9</v>
      </c>
      <c r="B1" s="2" t="s">
        <v>690</v>
      </c>
    </row>
    <row r="2" spans="1:4">
      <c r="B2" s="2" t="s">
        <v>2</v>
      </c>
      <c r="C2" s="2" t="s">
        <v>541</v>
      </c>
      <c r="D2" s="2" t="s">
        <v>33</v>
      </c>
    </row>
    <row r="3" spans="1:4">
      <c r="A3" s="3" t="s">
        <v>691</v>
      </c>
    </row>
    <row r="4" spans="1:4">
      <c r="A4" s="4" t="s">
        <v>692</v>
      </c>
      <c r="C4" s="7" t="n">
        <v>335</v>
      </c>
      <c r="D4" s="7" t="n">
        <v>205</v>
      </c>
    </row>
    <row r="5" spans="1:4">
      <c r="A5" s="4" t="s">
        <v>693</v>
      </c>
      <c r="C5" s="7" t="n">
        <v>130</v>
      </c>
    </row>
    <row r="6" spans="1:4">
      <c r="A6" s="4" t="s">
        <v>694</v>
      </c>
      <c r="B6" s="6" t="n">
        <v>8962786</v>
      </c>
    </row>
    <row r="7" spans="1:4">
      <c r="A7" s="4" t="s">
        <v>695</v>
      </c>
      <c r="B7" s="8" t="n">
        <v>219.6</v>
      </c>
    </row>
    <row r="8" spans="1:4">
      <c r="A8" s="4" t="s">
        <v>696</v>
      </c>
      <c r="B8" s="10" t="n">
        <v>2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6"/>
  </cols>
  <sheetData>
    <row r="1" spans="1:7">
      <c r="A1" s="1" t="s">
        <v>697</v>
      </c>
      <c r="B1" s="2" t="s">
        <v>344</v>
      </c>
      <c r="D1" s="2" t="s">
        <v>1</v>
      </c>
      <c r="G1" s="2" t="s">
        <v>451</v>
      </c>
    </row>
    <row r="2" spans="1:7">
      <c r="B2" s="2" t="s">
        <v>36</v>
      </c>
      <c r="C2" s="2" t="s">
        <v>394</v>
      </c>
      <c r="D2" s="2" t="s">
        <v>2</v>
      </c>
      <c r="E2" s="2" t="s">
        <v>33</v>
      </c>
      <c r="F2" s="2" t="s">
        <v>37</v>
      </c>
      <c r="G2" s="2" t="s">
        <v>2</v>
      </c>
    </row>
    <row r="3" spans="1:7">
      <c r="A3" s="3" t="s">
        <v>222</v>
      </c>
    </row>
    <row r="4" spans="1:7">
      <c r="A4" s="4" t="s">
        <v>698</v>
      </c>
      <c r="D4" s="7" t="n">
        <v>4</v>
      </c>
      <c r="E4" s="7" t="n">
        <v>4</v>
      </c>
      <c r="F4" s="8" t="n">
        <v>3.6</v>
      </c>
    </row>
    <row r="5" spans="1:7">
      <c r="A5" s="4" t="s">
        <v>699</v>
      </c>
      <c r="D5" s="10" t="n">
        <v>45.8</v>
      </c>
    </row>
    <row r="6" spans="1:7">
      <c r="A6" s="4" t="s">
        <v>700</v>
      </c>
      <c r="D6" s="4" t="s">
        <v>701</v>
      </c>
    </row>
    <row r="7" spans="1:7">
      <c r="A7" s="4" t="s">
        <v>107</v>
      </c>
    </row>
    <row r="8" spans="1:7">
      <c r="A8" s="3" t="s">
        <v>222</v>
      </c>
    </row>
    <row r="9" spans="1:7">
      <c r="A9" s="4" t="s">
        <v>702</v>
      </c>
      <c r="D9" s="11" t="n">
        <v>0.001</v>
      </c>
      <c r="E9" s="11" t="n">
        <v>0.001</v>
      </c>
      <c r="G9" s="11" t="n">
        <v>0.001</v>
      </c>
    </row>
    <row r="10" spans="1:7">
      <c r="A10" s="4" t="s">
        <v>698</v>
      </c>
      <c r="G10" s="7" t="n">
        <v>4</v>
      </c>
    </row>
    <row r="11" spans="1:7">
      <c r="A11" s="4" t="s">
        <v>703</v>
      </c>
      <c r="D11" s="10" t="n">
        <v>26.17</v>
      </c>
    </row>
    <row r="12" spans="1:7">
      <c r="A12" s="4" t="s">
        <v>704</v>
      </c>
      <c r="D12" s="6" t="n">
        <v>3100000</v>
      </c>
    </row>
    <row r="13" spans="1:7">
      <c r="A13" s="4" t="s">
        <v>705</v>
      </c>
    </row>
    <row r="14" spans="1:7">
      <c r="A14" s="3" t="s">
        <v>222</v>
      </c>
    </row>
    <row r="15" spans="1:7">
      <c r="A15" s="4" t="s">
        <v>110</v>
      </c>
      <c r="C15" s="6" t="n">
        <v>80000</v>
      </c>
    </row>
    <row r="16" spans="1:7">
      <c r="A16" s="4" t="s">
        <v>706</v>
      </c>
    </row>
    <row r="17" spans="1:7">
      <c r="A17" s="3" t="s">
        <v>222</v>
      </c>
    </row>
    <row r="18" spans="1:7">
      <c r="A18" s="4" t="s">
        <v>707</v>
      </c>
      <c r="B18" s="4" t="s">
        <v>708</v>
      </c>
    </row>
    <row r="19" spans="1:7">
      <c r="A19" s="4" t="s">
        <v>709</v>
      </c>
      <c r="B19" s="7" t="n">
        <v>100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710</v>
      </c>
      <c r="B1" s="2" t="s">
        <v>30</v>
      </c>
    </row>
    <row r="2" spans="1:2">
      <c r="B2" s="2" t="s">
        <v>711</v>
      </c>
    </row>
    <row r="3" spans="1:2">
      <c r="A3" s="4" t="s">
        <v>712</v>
      </c>
    </row>
    <row r="4" spans="1:2">
      <c r="A4" s="3" t="s">
        <v>713</v>
      </c>
    </row>
    <row r="5" spans="1:2">
      <c r="A5" s="4" t="s">
        <v>714</v>
      </c>
      <c r="B5" s="8" t="n">
        <v>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715</v>
      </c>
      <c r="B1" s="2" t="s">
        <v>30</v>
      </c>
      <c r="J1" s="2" t="s">
        <v>1</v>
      </c>
      <c r="M1" s="2" t="s">
        <v>716</v>
      </c>
    </row>
    <row r="2" spans="1:13">
      <c r="B2" s="2" t="s">
        <v>2</v>
      </c>
      <c r="C2" s="2" t="s">
        <v>31</v>
      </c>
      <c r="D2" s="2" t="s">
        <v>4</v>
      </c>
      <c r="E2" s="2" t="s">
        <v>32</v>
      </c>
      <c r="F2" s="2" t="s">
        <v>33</v>
      </c>
      <c r="G2" s="2" t="s">
        <v>34</v>
      </c>
      <c r="H2" s="2" t="s">
        <v>35</v>
      </c>
      <c r="I2" s="2" t="s">
        <v>36</v>
      </c>
      <c r="J2" s="2" t="s">
        <v>2</v>
      </c>
      <c r="K2" s="2" t="s">
        <v>33</v>
      </c>
      <c r="L2" s="2" t="s">
        <v>37</v>
      </c>
      <c r="M2" s="2" t="s">
        <v>2</v>
      </c>
    </row>
    <row r="3" spans="1:13">
      <c r="A3" s="3" t="s">
        <v>56</v>
      </c>
    </row>
    <row r="4" spans="1:13">
      <c r="A4" s="4" t="s">
        <v>51</v>
      </c>
      <c r="B4" s="8" t="n">
        <v>10.6</v>
      </c>
      <c r="C4" s="8" t="n">
        <v>9.6</v>
      </c>
      <c r="D4" s="7" t="n">
        <v>8</v>
      </c>
      <c r="E4" s="8" t="n">
        <v>-4.9</v>
      </c>
      <c r="F4" s="8" t="n">
        <v>12.2</v>
      </c>
      <c r="G4" s="8" t="n">
        <v>0.9</v>
      </c>
      <c r="H4" s="7" t="n">
        <v>5</v>
      </c>
      <c r="I4" s="8" t="n">
        <v>0.4</v>
      </c>
      <c r="J4" s="8" t="n">
        <v>23.3</v>
      </c>
      <c r="K4" s="8" t="n">
        <v>18.5</v>
      </c>
      <c r="L4" s="8" t="n">
        <v>-68.3</v>
      </c>
    </row>
    <row r="5" spans="1:13">
      <c r="A5" s="4" t="s">
        <v>52</v>
      </c>
      <c r="B5" s="6" t="n">
        <v>-1</v>
      </c>
      <c r="C5" s="6" t="n">
        <v>-1</v>
      </c>
      <c r="D5" s="6" t="n">
        <v>-1</v>
      </c>
      <c r="E5" s="6" t="n">
        <v>-1</v>
      </c>
      <c r="F5" s="6" t="n">
        <v>-1</v>
      </c>
      <c r="G5" s="6" t="n">
        <v>-1</v>
      </c>
      <c r="H5" s="6" t="n">
        <v>-1</v>
      </c>
      <c r="I5" s="6" t="n">
        <v>-1</v>
      </c>
      <c r="J5" s="6" t="n">
        <v>-4</v>
      </c>
      <c r="K5" s="6" t="n">
        <v>-4</v>
      </c>
      <c r="L5" s="9" t="n">
        <v>-3.6</v>
      </c>
    </row>
    <row r="6" spans="1:13">
      <c r="A6" s="4" t="s">
        <v>53</v>
      </c>
      <c r="B6" s="9" t="n">
        <v>9.6</v>
      </c>
      <c r="C6" s="9" t="n">
        <v>8.6</v>
      </c>
      <c r="D6" s="6" t="n">
        <v>7</v>
      </c>
      <c r="E6" s="9" t="n">
        <v>-5.9</v>
      </c>
      <c r="F6" s="9" t="n">
        <v>11.2</v>
      </c>
      <c r="G6" s="9" t="n">
        <v>-0.1</v>
      </c>
      <c r="H6" s="6" t="n">
        <v>4</v>
      </c>
      <c r="I6" s="9" t="n">
        <v>-0.6</v>
      </c>
      <c r="J6" s="9" t="n">
        <v>19.3</v>
      </c>
      <c r="K6" s="9" t="n">
        <v>14.5</v>
      </c>
      <c r="L6" s="9" t="n">
        <v>-71.90000000000001</v>
      </c>
    </row>
    <row r="7" spans="1:13">
      <c r="A7" s="4" t="s">
        <v>54</v>
      </c>
      <c r="B7" s="9" t="n">
        <v>-0.4</v>
      </c>
      <c r="C7" s="9" t="n">
        <v>-0.4</v>
      </c>
      <c r="D7" s="9" t="n">
        <v>-0.3</v>
      </c>
      <c r="F7" s="9" t="n">
        <v>-0.5</v>
      </c>
      <c r="H7" s="9" t="n">
        <v>-0.1</v>
      </c>
      <c r="J7" s="9" t="n">
        <v>-0.8</v>
      </c>
      <c r="K7" s="9" t="n">
        <v>-0.6</v>
      </c>
    </row>
    <row r="8" spans="1:13">
      <c r="A8" s="4" t="s">
        <v>55</v>
      </c>
      <c r="B8" s="8" t="n">
        <v>9.199999999999999</v>
      </c>
      <c r="C8" s="8" t="n">
        <v>8.199999999999999</v>
      </c>
      <c r="D8" s="8" t="n">
        <v>6.7</v>
      </c>
      <c r="E8" s="8" t="n">
        <v>-5.9</v>
      </c>
      <c r="F8" s="8" t="n">
        <v>10.7</v>
      </c>
      <c r="G8" s="8" t="n">
        <v>-0.1</v>
      </c>
      <c r="H8" s="8" t="n">
        <v>3.9</v>
      </c>
      <c r="I8" s="8" t="n">
        <v>-0.6</v>
      </c>
      <c r="J8" s="8" t="n">
        <v>18.5</v>
      </c>
      <c r="K8" s="8" t="n">
        <v>13.9</v>
      </c>
      <c r="L8" s="8" t="n">
        <v>-71.90000000000001</v>
      </c>
    </row>
    <row r="9" spans="1:13">
      <c r="A9" s="4" t="s">
        <v>717</v>
      </c>
      <c r="J9" s="6" t="n">
        <v>71</v>
      </c>
      <c r="K9" s="9" t="n">
        <v>74.90000000000001</v>
      </c>
      <c r="L9" s="9" t="n">
        <v>71.8</v>
      </c>
    </row>
    <row r="10" spans="1:13">
      <c r="A10" s="4" t="s">
        <v>718</v>
      </c>
      <c r="J10" s="9" t="n">
        <v>0.5</v>
      </c>
      <c r="K10" s="6" t="n">
        <v>1</v>
      </c>
    </row>
    <row r="11" spans="1:13">
      <c r="A11" s="4" t="s">
        <v>719</v>
      </c>
      <c r="J11" s="9" t="n">
        <v>71.5</v>
      </c>
      <c r="K11" s="9" t="n">
        <v>75.90000000000001</v>
      </c>
      <c r="L11" s="9" t="n">
        <v>71.8</v>
      </c>
    </row>
    <row r="12" spans="1:13">
      <c r="A12" s="3" t="s">
        <v>56</v>
      </c>
    </row>
    <row r="13" spans="1:13">
      <c r="A13" s="4" t="s">
        <v>720</v>
      </c>
      <c r="B13" s="10" t="n">
        <v>0.13</v>
      </c>
      <c r="C13" s="10" t="n">
        <v>0.12</v>
      </c>
      <c r="D13" s="10" t="n">
        <v>0.09</v>
      </c>
      <c r="E13" s="10" t="n">
        <v>-0.08</v>
      </c>
      <c r="F13" s="10" t="n">
        <v>0.14</v>
      </c>
      <c r="G13" s="7" t="n">
        <v>0</v>
      </c>
      <c r="H13" s="10" t="n">
        <v>0.05</v>
      </c>
      <c r="I13" s="10" t="n">
        <v>-0.01</v>
      </c>
      <c r="J13" s="10" t="n">
        <v>0.26</v>
      </c>
      <c r="K13" s="10" t="n">
        <v>0.19</v>
      </c>
      <c r="L13" s="7" t="n">
        <v>-1</v>
      </c>
    </row>
    <row r="14" spans="1:13">
      <c r="A14" s="4" t="s">
        <v>721</v>
      </c>
      <c r="B14" s="10" t="n">
        <v>0.13</v>
      </c>
      <c r="C14" s="10" t="n">
        <v>0.12</v>
      </c>
      <c r="D14" s="10" t="n">
        <v>0.09</v>
      </c>
      <c r="E14" s="10" t="n">
        <v>-0.08</v>
      </c>
      <c r="F14" s="10" t="n">
        <v>0.14</v>
      </c>
      <c r="G14" s="7" t="n">
        <v>0</v>
      </c>
      <c r="H14" s="10" t="n">
        <v>0.05</v>
      </c>
      <c r="I14" s="10" t="n">
        <v>-0.01</v>
      </c>
      <c r="J14" s="10" t="n">
        <v>0.26</v>
      </c>
      <c r="K14" s="10" t="n">
        <v>0.18</v>
      </c>
      <c r="L14" s="7" t="n">
        <v>-1</v>
      </c>
    </row>
    <row r="15" spans="1:13">
      <c r="A15" s="4" t="s">
        <v>722</v>
      </c>
      <c r="J15" s="9" t="n">
        <v>2.9</v>
      </c>
      <c r="K15" s="9" t="n">
        <v>2.9</v>
      </c>
      <c r="L15" s="9" t="n">
        <v>4.4</v>
      </c>
    </row>
    <row r="16" spans="1:13">
      <c r="A16" s="4" t="s">
        <v>723</v>
      </c>
    </row>
    <row r="17" spans="1:13">
      <c r="A17" s="3" t="s">
        <v>56</v>
      </c>
    </row>
    <row r="18" spans="1:13">
      <c r="A18" s="4" t="s">
        <v>724</v>
      </c>
      <c r="M18" s="9" t="n">
        <v>3.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725</v>
      </c>
      <c r="B1" s="2" t="s">
        <v>344</v>
      </c>
      <c r="C1" s="2" t="s">
        <v>1</v>
      </c>
    </row>
    <row r="2" spans="1:8">
      <c r="B2" s="2" t="s">
        <v>726</v>
      </c>
      <c r="C2" s="2" t="s">
        <v>727</v>
      </c>
      <c r="D2" s="2" t="s">
        <v>2</v>
      </c>
      <c r="E2" s="2" t="s">
        <v>33</v>
      </c>
      <c r="F2" s="2" t="s">
        <v>37</v>
      </c>
      <c r="G2" s="2" t="s">
        <v>728</v>
      </c>
      <c r="H2" s="2" t="s">
        <v>729</v>
      </c>
    </row>
    <row r="3" spans="1:8">
      <c r="A3" s="3" t="s">
        <v>228</v>
      </c>
    </row>
    <row r="4" spans="1:8">
      <c r="A4" s="4" t="s">
        <v>730</v>
      </c>
      <c r="D4" s="8" t="n">
        <v>4.9</v>
      </c>
    </row>
    <row r="5" spans="1:8">
      <c r="A5" s="4" t="s">
        <v>731</v>
      </c>
    </row>
    <row r="6" spans="1:8">
      <c r="A6" s="3" t="s">
        <v>228</v>
      </c>
    </row>
    <row r="7" spans="1:8">
      <c r="A7" s="4" t="s">
        <v>732</v>
      </c>
      <c r="H7" s="8" t="n">
        <v>0.3</v>
      </c>
    </row>
    <row r="8" spans="1:8">
      <c r="A8" s="4" t="s">
        <v>733</v>
      </c>
      <c r="D8" s="9" t="n">
        <v>11.8</v>
      </c>
      <c r="E8" s="8" t="n">
        <v>9.199999999999999</v>
      </c>
      <c r="F8" s="8" t="n">
        <v>11.3</v>
      </c>
    </row>
    <row r="9" spans="1:8">
      <c r="A9" s="4" t="s">
        <v>734</v>
      </c>
      <c r="D9" s="7" t="n">
        <v>3</v>
      </c>
      <c r="E9" s="8" t="n">
        <v>4.6</v>
      </c>
    </row>
    <row r="10" spans="1:8">
      <c r="A10" s="4" t="s">
        <v>735</v>
      </c>
    </row>
    <row r="11" spans="1:8">
      <c r="A11" s="3" t="s">
        <v>228</v>
      </c>
    </row>
    <row r="12" spans="1:8">
      <c r="A12" s="4" t="s">
        <v>736</v>
      </c>
      <c r="H12" s="4" t="s">
        <v>737</v>
      </c>
    </row>
    <row r="13" spans="1:8">
      <c r="A13" s="4" t="s">
        <v>738</v>
      </c>
    </row>
    <row r="14" spans="1:8">
      <c r="A14" s="3" t="s">
        <v>228</v>
      </c>
    </row>
    <row r="15" spans="1:8">
      <c r="A15" s="4" t="s">
        <v>736</v>
      </c>
      <c r="G15" s="4" t="s">
        <v>684</v>
      </c>
    </row>
    <row r="16" spans="1:8">
      <c r="A16" s="4" t="s">
        <v>734</v>
      </c>
      <c r="G16" s="7" t="n">
        <v>5</v>
      </c>
    </row>
    <row r="17" spans="1:8">
      <c r="A17" s="4" t="s">
        <v>730</v>
      </c>
      <c r="B17" s="7" t="n">
        <v>5</v>
      </c>
    </row>
    <row r="18" spans="1:8">
      <c r="A18" s="4" t="s">
        <v>739</v>
      </c>
    </row>
    <row r="19" spans="1:8">
      <c r="A19" s="3" t="s">
        <v>228</v>
      </c>
    </row>
    <row r="20" spans="1:8">
      <c r="A20" s="4" t="s">
        <v>740</v>
      </c>
      <c r="C20" s="7" t="n">
        <v>5</v>
      </c>
    </row>
  </sheetData>
  <mergeCells count="2">
    <mergeCell ref="A1:A2"/>
    <mergeCell ref="C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741</v>
      </c>
      <c r="B1" s="2" t="s">
        <v>1</v>
      </c>
    </row>
    <row r="2" spans="1:4">
      <c r="B2" s="2" t="s">
        <v>2</v>
      </c>
      <c r="C2" s="2" t="s">
        <v>33</v>
      </c>
      <c r="D2" s="2" t="s">
        <v>37</v>
      </c>
    </row>
    <row r="3" spans="1:4">
      <c r="A3" s="3" t="s">
        <v>230</v>
      </c>
    </row>
    <row r="4" spans="1:4">
      <c r="A4" s="4" t="s">
        <v>742</v>
      </c>
      <c r="B4" s="8" t="n">
        <v>13.5</v>
      </c>
      <c r="C4" s="8" t="n">
        <v>7.1</v>
      </c>
      <c r="D4" s="8" t="n">
        <v>7.5</v>
      </c>
    </row>
    <row r="5" spans="1:4">
      <c r="A5" s="3" t="s">
        <v>743</v>
      </c>
    </row>
    <row r="6" spans="1:4">
      <c r="A6" s="6" t="n">
        <v>2016</v>
      </c>
      <c r="B6" s="9" t="n">
        <v>2.3</v>
      </c>
    </row>
    <row r="7" spans="1:4">
      <c r="A7" s="6" t="n">
        <v>2017</v>
      </c>
      <c r="B7" s="9" t="n">
        <v>2.4</v>
      </c>
    </row>
    <row r="8" spans="1:4">
      <c r="A8" s="6" t="n">
        <v>2018</v>
      </c>
      <c r="B8" s="9" t="n">
        <v>1.9</v>
      </c>
    </row>
    <row r="9" spans="1:4">
      <c r="A9" s="6" t="n">
        <v>2019</v>
      </c>
      <c r="B9" s="9" t="n">
        <v>1.7</v>
      </c>
    </row>
    <row r="10" spans="1:4">
      <c r="A10" s="6" t="n">
        <v>2020</v>
      </c>
      <c r="B10" s="9" t="n">
        <v>1.2</v>
      </c>
    </row>
    <row r="11" spans="1:4">
      <c r="A11" s="4" t="s">
        <v>166</v>
      </c>
      <c r="B11" s="9" t="n">
        <v>9.5</v>
      </c>
    </row>
    <row r="12" spans="1:4">
      <c r="A12" s="3" t="s">
        <v>744</v>
      </c>
    </row>
    <row r="13" spans="1:4">
      <c r="A13" s="6" t="n">
        <v>2016</v>
      </c>
      <c r="B13" s="9" t="n">
        <v>11.9</v>
      </c>
    </row>
    <row r="14" spans="1:4">
      <c r="A14" s="6" t="n">
        <v>2017</v>
      </c>
      <c r="B14" s="9" t="n">
        <v>12.4</v>
      </c>
    </row>
    <row r="15" spans="1:4">
      <c r="A15" s="6" t="n">
        <v>2018</v>
      </c>
      <c r="B15" s="9" t="n">
        <v>12.3</v>
      </c>
    </row>
    <row r="16" spans="1:4">
      <c r="A16" s="6" t="n">
        <v>2019</v>
      </c>
      <c r="B16" s="9" t="n">
        <v>12.3</v>
      </c>
    </row>
    <row r="17" spans="1:4">
      <c r="A17" s="6" t="n">
        <v>2020</v>
      </c>
      <c r="B17" s="6" t="n">
        <v>11</v>
      </c>
    </row>
    <row r="18" spans="1:4">
      <c r="A18" s="4" t="s">
        <v>473</v>
      </c>
      <c r="B18" s="9" t="n">
        <v>86.59999999999999</v>
      </c>
    </row>
    <row r="19" spans="1:4">
      <c r="A19" s="4" t="s">
        <v>166</v>
      </c>
      <c r="B19" s="9" t="n">
        <v>146.5</v>
      </c>
    </row>
    <row r="20" spans="1:4">
      <c r="A20" s="3" t="s">
        <v>745</v>
      </c>
    </row>
    <row r="21" spans="1:4">
      <c r="A21" s="6" t="n">
        <v>2016</v>
      </c>
      <c r="B21" s="9" t="n">
        <v>71.09999999999999</v>
      </c>
    </row>
    <row r="22" spans="1:4">
      <c r="A22" s="6" t="n">
        <v>2017</v>
      </c>
      <c r="B22" s="9" t="n">
        <v>16.4</v>
      </c>
    </row>
    <row r="23" spans="1:4">
      <c r="A23" s="6" t="n">
        <v>2018</v>
      </c>
      <c r="B23" s="9" t="n">
        <v>13.2</v>
      </c>
    </row>
    <row r="24" spans="1:4">
      <c r="A24" s="6" t="n">
        <v>2019</v>
      </c>
      <c r="B24" s="9" t="n">
        <v>13.2</v>
      </c>
    </row>
    <row r="25" spans="1:4">
      <c r="A25" s="6" t="n">
        <v>2020</v>
      </c>
      <c r="B25" s="9" t="n">
        <v>13.2</v>
      </c>
    </row>
    <row r="26" spans="1:4">
      <c r="A26" s="4" t="s">
        <v>473</v>
      </c>
      <c r="B26" s="9" t="n">
        <v>118.6</v>
      </c>
    </row>
    <row r="27" spans="1:4">
      <c r="A27" s="4" t="s">
        <v>166</v>
      </c>
      <c r="B27" s="8" t="n">
        <v>245.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32</v>
      </c>
    </row>
    <row r="4" spans="1:12">
      <c r="A4" s="4" t="s">
        <v>747</v>
      </c>
      <c r="B4" s="8" t="n">
        <v>181.7</v>
      </c>
      <c r="C4" s="8" t="n">
        <v>173.3</v>
      </c>
      <c r="D4" s="7" t="n">
        <v>178</v>
      </c>
      <c r="E4" s="8" t="n">
        <v>169.4</v>
      </c>
      <c r="F4" s="8" t="n">
        <v>185.7</v>
      </c>
      <c r="G4" s="8" t="n">
        <v>154.6</v>
      </c>
      <c r="H4" s="8" t="n">
        <v>157.8</v>
      </c>
      <c r="I4" s="8" t="n">
        <v>156.5</v>
      </c>
      <c r="J4" s="8" t="n">
        <v>702.4</v>
      </c>
      <c r="K4" s="8" t="n">
        <v>654.6</v>
      </c>
      <c r="L4" s="8" t="n">
        <v>612.7</v>
      </c>
    </row>
    <row r="5" spans="1:12">
      <c r="A5" s="4" t="s">
        <v>748</v>
      </c>
      <c r="J5" s="4" t="s">
        <v>414</v>
      </c>
      <c r="K5" s="4" t="s">
        <v>414</v>
      </c>
      <c r="L5" s="4" t="s">
        <v>414</v>
      </c>
    </row>
    <row r="6" spans="1:12">
      <c r="A6" s="4" t="s">
        <v>749</v>
      </c>
    </row>
    <row r="7" spans="1:12">
      <c r="A7" s="3" t="s">
        <v>232</v>
      </c>
    </row>
    <row r="8" spans="1:12">
      <c r="A8" s="4" t="s">
        <v>747</v>
      </c>
      <c r="J8" s="8" t="n">
        <v>447.6</v>
      </c>
      <c r="K8" s="8" t="n">
        <v>395.3</v>
      </c>
      <c r="L8" s="8" t="n">
        <v>358.1</v>
      </c>
    </row>
    <row r="9" spans="1:12">
      <c r="A9" s="4" t="s">
        <v>748</v>
      </c>
      <c r="J9" s="4" t="s">
        <v>750</v>
      </c>
      <c r="K9" s="4" t="s">
        <v>751</v>
      </c>
      <c r="L9" s="4" t="s">
        <v>752</v>
      </c>
    </row>
    <row r="10" spans="1:12">
      <c r="A10" s="4" t="s">
        <v>753</v>
      </c>
    </row>
    <row r="11" spans="1:12">
      <c r="A11" s="3" t="s">
        <v>232</v>
      </c>
    </row>
    <row r="12" spans="1:12">
      <c r="A12" s="4" t="s">
        <v>747</v>
      </c>
      <c r="J12" s="8" t="n">
        <v>254.8</v>
      </c>
      <c r="K12" s="8" t="n">
        <v>259.3</v>
      </c>
      <c r="L12" s="8" t="n">
        <v>254.6</v>
      </c>
    </row>
    <row r="13" spans="1:12">
      <c r="A13" s="4" t="s">
        <v>748</v>
      </c>
      <c r="J13" s="4" t="s">
        <v>754</v>
      </c>
      <c r="K13" s="4" t="s">
        <v>755</v>
      </c>
      <c r="L13" s="4" t="s">
        <v>756</v>
      </c>
    </row>
    <row r="14" spans="1:12">
      <c r="A14" s="4" t="s">
        <v>757</v>
      </c>
    </row>
    <row r="15" spans="1:12">
      <c r="A15" s="3" t="s">
        <v>232</v>
      </c>
    </row>
    <row r="16" spans="1:12">
      <c r="A16" s="4" t="s">
        <v>747</v>
      </c>
      <c r="J16" s="8" t="n">
        <v>499.4</v>
      </c>
      <c r="K16" s="8" t="n">
        <v>456.8</v>
      </c>
      <c r="L16" s="8" t="n">
        <v>423.8</v>
      </c>
    </row>
    <row r="17" spans="1:12">
      <c r="A17" s="4" t="s">
        <v>758</v>
      </c>
    </row>
    <row r="18" spans="1:12">
      <c r="A18" s="3" t="s">
        <v>232</v>
      </c>
    </row>
    <row r="19" spans="1:12">
      <c r="A19" s="4" t="s">
        <v>747</v>
      </c>
      <c r="J19" s="7" t="n">
        <v>203</v>
      </c>
      <c r="K19" s="8" t="n">
        <v>197.8</v>
      </c>
      <c r="L19" s="8" t="n">
        <v>188.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19"/>
    <col customWidth="1" max="5" min="5" width="20"/>
    <col customWidth="1" max="6" min="6" width="24"/>
    <col customWidth="1" max="7" min="7" width="11"/>
    <col customWidth="1" max="8" min="8" width="11"/>
  </cols>
  <sheetData>
    <row r="1" spans="1:8">
      <c r="A1" s="1" t="s">
        <v>159</v>
      </c>
      <c r="B1" s="2" t="s">
        <v>160</v>
      </c>
      <c r="C1" s="2" t="s">
        <v>161</v>
      </c>
      <c r="D1" s="2" t="s">
        <v>162</v>
      </c>
      <c r="E1" s="2" t="s">
        <v>163</v>
      </c>
      <c r="F1" s="2" t="s">
        <v>164</v>
      </c>
      <c r="G1" s="2" t="s">
        <v>165</v>
      </c>
      <c r="H1" s="2" t="s">
        <v>166</v>
      </c>
    </row>
    <row r="2" spans="1:8">
      <c r="A2" s="4" t="s">
        <v>167</v>
      </c>
      <c r="B2" s="8" t="n">
        <v>0.2</v>
      </c>
      <c r="C2" s="7" t="n">
        <v>-2</v>
      </c>
      <c r="D2" s="8" t="n">
        <v>543.8</v>
      </c>
      <c r="E2" s="8" t="n">
        <v>-2.6</v>
      </c>
      <c r="G2" s="8" t="n">
        <v>539.4</v>
      </c>
      <c r="H2" s="8" t="n">
        <v>539.4</v>
      </c>
    </row>
    <row r="3" spans="1:8">
      <c r="A3" s="4" t="s">
        <v>168</v>
      </c>
      <c r="B3" s="9" t="n">
        <v>47.2</v>
      </c>
      <c r="C3" s="9" t="n">
        <v>-0.1</v>
      </c>
    </row>
    <row r="4" spans="1:8">
      <c r="A4" s="3" t="s">
        <v>169</v>
      </c>
    </row>
    <row r="5" spans="1:8">
      <c r="A5" s="4" t="s">
        <v>170</v>
      </c>
      <c r="D5" s="9" t="n">
        <v>723.8</v>
      </c>
      <c r="G5" s="9" t="n">
        <v>723.8</v>
      </c>
      <c r="H5" s="9" t="n">
        <v>723.8</v>
      </c>
    </row>
    <row r="6" spans="1:8">
      <c r="A6" s="4" t="s">
        <v>171</v>
      </c>
      <c r="B6" s="9" t="n">
        <v>25.9</v>
      </c>
    </row>
    <row r="7" spans="1:8">
      <c r="A7" s="4" t="s">
        <v>172</v>
      </c>
      <c r="D7" s="6" t="n">
        <v>-114</v>
      </c>
      <c r="G7" s="6" t="n">
        <v>-114</v>
      </c>
      <c r="H7" s="6" t="n">
        <v>-114</v>
      </c>
    </row>
    <row r="8" spans="1:8">
      <c r="A8" s="4" t="s">
        <v>173</v>
      </c>
      <c r="D8" s="9" t="n">
        <v>22.4</v>
      </c>
      <c r="G8" s="9" t="n">
        <v>22.4</v>
      </c>
      <c r="H8" s="9" t="n">
        <v>22.4</v>
      </c>
    </row>
    <row r="9" spans="1:8">
      <c r="A9" s="4" t="s">
        <v>174</v>
      </c>
      <c r="B9" s="9" t="n">
        <v>0.4</v>
      </c>
    </row>
    <row r="10" spans="1:8">
      <c r="A10" s="4" t="s">
        <v>175</v>
      </c>
      <c r="D10" s="9" t="n">
        <v>39.6</v>
      </c>
      <c r="G10" s="9" t="n">
        <v>39.6</v>
      </c>
      <c r="H10" s="9" t="n">
        <v>39.6</v>
      </c>
    </row>
    <row r="11" spans="1:8">
      <c r="A11" s="4" t="s">
        <v>176</v>
      </c>
      <c r="B11" s="6" t="n">
        <v>2</v>
      </c>
    </row>
    <row r="12" spans="1:8">
      <c r="A12" s="4" t="s">
        <v>177</v>
      </c>
      <c r="C12" s="8" t="n">
        <v>-1.5</v>
      </c>
      <c r="D12" s="9" t="n">
        <v>-6.2</v>
      </c>
      <c r="G12" s="9" t="n">
        <v>-7.7</v>
      </c>
      <c r="H12" s="9" t="n">
        <v>-7.7</v>
      </c>
    </row>
    <row r="13" spans="1:8">
      <c r="A13" s="4" t="s">
        <v>178</v>
      </c>
      <c r="C13" s="9" t="n">
        <v>-0.1</v>
      </c>
    </row>
    <row r="14" spans="1:8">
      <c r="A14" s="4" t="s">
        <v>179</v>
      </c>
      <c r="D14" s="9" t="n">
        <v>23.7</v>
      </c>
      <c r="G14" s="9" t="n">
        <v>23.7</v>
      </c>
      <c r="H14" s="9" t="n">
        <v>23.7</v>
      </c>
    </row>
    <row r="15" spans="1:8">
      <c r="A15" s="4" t="s">
        <v>180</v>
      </c>
      <c r="D15" s="9" t="n">
        <v>-3.6</v>
      </c>
      <c r="G15" s="9" t="n">
        <v>-3.6</v>
      </c>
      <c r="H15" s="9" t="n">
        <v>-3.6</v>
      </c>
    </row>
    <row r="16" spans="1:8">
      <c r="A16" s="4" t="s">
        <v>51</v>
      </c>
      <c r="E16" s="9" t="n">
        <v>-68.3</v>
      </c>
      <c r="G16" s="9" t="n">
        <v>-68.3</v>
      </c>
      <c r="H16" s="9" t="n">
        <v>-68.3</v>
      </c>
    </row>
    <row r="17" spans="1:8">
      <c r="A17" s="4" t="s">
        <v>181</v>
      </c>
      <c r="B17" s="8" t="n">
        <v>0.2</v>
      </c>
      <c r="C17" s="8" t="n">
        <v>-3.5</v>
      </c>
      <c r="D17" s="9" t="n">
        <v>1457.5</v>
      </c>
      <c r="E17" s="9" t="n">
        <v>-70.90000000000001</v>
      </c>
      <c r="G17" s="9" t="n">
        <v>1383.3</v>
      </c>
      <c r="H17" s="9" t="n">
        <v>1383.3</v>
      </c>
    </row>
    <row r="18" spans="1:8">
      <c r="A18" s="4" t="s">
        <v>182</v>
      </c>
      <c r="B18" s="9" t="n">
        <v>75.5</v>
      </c>
      <c r="C18" s="9" t="n">
        <v>-0.2</v>
      </c>
    </row>
    <row r="19" spans="1:8">
      <c r="A19" s="3" t="s">
        <v>169</v>
      </c>
    </row>
    <row r="20" spans="1:8">
      <c r="A20" s="4" t="s">
        <v>175</v>
      </c>
      <c r="D20" s="9" t="n">
        <v>11.1</v>
      </c>
      <c r="G20" s="9" t="n">
        <v>11.1</v>
      </c>
      <c r="H20" s="9" t="n">
        <v>11.1</v>
      </c>
    </row>
    <row r="21" spans="1:8">
      <c r="A21" s="4" t="s">
        <v>176</v>
      </c>
      <c r="B21" s="9" t="n">
        <v>0.6</v>
      </c>
    </row>
    <row r="22" spans="1:8">
      <c r="A22" s="4" t="s">
        <v>177</v>
      </c>
      <c r="C22" s="8" t="n">
        <v>-1.5</v>
      </c>
      <c r="D22" s="9" t="n">
        <v>-2.5</v>
      </c>
      <c r="G22" s="6" t="n">
        <v>-4</v>
      </c>
      <c r="H22" s="6" t="n">
        <v>-4</v>
      </c>
    </row>
    <row r="23" spans="1:8">
      <c r="A23" s="4" t="s">
        <v>179</v>
      </c>
      <c r="D23" s="9" t="n">
        <v>18.9</v>
      </c>
      <c r="G23" s="9" t="n">
        <v>18.9</v>
      </c>
      <c r="H23" s="9" t="n">
        <v>18.9</v>
      </c>
    </row>
    <row r="24" spans="1:8">
      <c r="A24" s="4" t="s">
        <v>183</v>
      </c>
      <c r="C24" s="8" t="n">
        <v>-75.09999999999999</v>
      </c>
      <c r="G24" s="9" t="n">
        <v>-75.09999999999999</v>
      </c>
      <c r="H24" s="9" t="n">
        <v>-75.09999999999999</v>
      </c>
    </row>
    <row r="25" spans="1:8">
      <c r="A25" s="4" t="s">
        <v>184</v>
      </c>
      <c r="C25" s="9" t="n">
        <v>-2.7</v>
      </c>
    </row>
    <row r="26" spans="1:8">
      <c r="A26" s="4" t="s">
        <v>180</v>
      </c>
      <c r="D26" s="6" t="n">
        <v>-4</v>
      </c>
      <c r="G26" s="6" t="n">
        <v>-4</v>
      </c>
      <c r="H26" s="6" t="n">
        <v>-4</v>
      </c>
    </row>
    <row r="27" spans="1:8">
      <c r="A27" s="4" t="s">
        <v>95</v>
      </c>
      <c r="F27" s="8" t="n">
        <v>-1.8</v>
      </c>
      <c r="H27" s="9" t="n">
        <v>-1.8</v>
      </c>
    </row>
    <row r="28" spans="1:8">
      <c r="A28" s="4" t="s">
        <v>185</v>
      </c>
      <c r="D28" s="6" t="n">
        <v>3</v>
      </c>
      <c r="G28" s="6" t="n">
        <v>3</v>
      </c>
      <c r="H28" s="6" t="n">
        <v>3</v>
      </c>
    </row>
    <row r="29" spans="1:8">
      <c r="A29" s="4" t="s">
        <v>51</v>
      </c>
      <c r="E29" s="9" t="n">
        <v>18.5</v>
      </c>
      <c r="G29" s="9" t="n">
        <v>18.5</v>
      </c>
      <c r="H29" s="9" t="n">
        <v>18.5</v>
      </c>
    </row>
    <row r="30" spans="1:8">
      <c r="A30" s="4" t="s">
        <v>186</v>
      </c>
      <c r="H30" s="9" t="n">
        <v>1351.7</v>
      </c>
    </row>
    <row r="31" spans="1:8">
      <c r="A31" s="4" t="s">
        <v>187</v>
      </c>
      <c r="B31" s="8" t="n">
        <v>0.2</v>
      </c>
      <c r="C31" s="8" t="n">
        <v>-80.09999999999999</v>
      </c>
      <c r="D31" s="6" t="n">
        <v>1484</v>
      </c>
      <c r="E31" s="9" t="n">
        <v>-52.4</v>
      </c>
      <c r="F31" s="9" t="n">
        <v>1.8</v>
      </c>
      <c r="G31" s="9" t="n">
        <v>1351.7</v>
      </c>
      <c r="H31" s="9" t="n">
        <v>1353.5</v>
      </c>
    </row>
    <row r="32" spans="1:8">
      <c r="A32" s="4" t="s">
        <v>188</v>
      </c>
      <c r="B32" s="9" t="n">
        <v>76.09999999999999</v>
      </c>
      <c r="C32" s="9" t="n">
        <v>-2.9</v>
      </c>
    </row>
    <row r="33" spans="1:8">
      <c r="A33" s="4" t="s">
        <v>189</v>
      </c>
      <c r="B33" s="8" t="n">
        <v>0.2</v>
      </c>
      <c r="C33" s="8" t="n">
        <v>-3.5</v>
      </c>
      <c r="D33" s="9" t="n">
        <v>1457.5</v>
      </c>
      <c r="E33" s="9" t="n">
        <v>-70.90000000000001</v>
      </c>
      <c r="G33" s="9" t="n">
        <v>1383.3</v>
      </c>
      <c r="H33" s="9" t="n">
        <v>1383.3</v>
      </c>
    </row>
    <row r="34" spans="1:8">
      <c r="A34" s="4" t="s">
        <v>190</v>
      </c>
      <c r="B34" s="9" t="n">
        <v>75.5</v>
      </c>
      <c r="C34" s="9" t="n">
        <v>-0.2</v>
      </c>
    </row>
    <row r="35" spans="1:8">
      <c r="A35" s="4" t="s">
        <v>191</v>
      </c>
      <c r="H35" s="9" t="n">
        <v>1248.1</v>
      </c>
    </row>
    <row r="36" spans="1:8">
      <c r="A36" s="4" t="s">
        <v>192</v>
      </c>
      <c r="B36" s="8" t="n">
        <v>0.2</v>
      </c>
      <c r="C36" s="8" t="n">
        <v>-225.8</v>
      </c>
      <c r="D36" s="9" t="n">
        <v>1502.8</v>
      </c>
      <c r="E36" s="9" t="n">
        <v>-29.1</v>
      </c>
      <c r="G36" s="9" t="n">
        <v>1248.1</v>
      </c>
      <c r="H36" s="9" t="n">
        <v>1248.1</v>
      </c>
    </row>
    <row r="37" spans="1:8">
      <c r="A37" s="4" t="s">
        <v>193</v>
      </c>
      <c r="B37" s="9" t="n">
        <v>76.59999999999999</v>
      </c>
      <c r="C37" s="9" t="n">
        <v>-9.199999999999999</v>
      </c>
    </row>
    <row r="38" spans="1:8">
      <c r="A38" s="4" t="s">
        <v>194</v>
      </c>
      <c r="H38" s="9" t="n">
        <v>1351.7</v>
      </c>
    </row>
    <row r="39" spans="1:8">
      <c r="A39" s="4" t="s">
        <v>195</v>
      </c>
      <c r="B39" s="9" t="n">
        <v>76.09999999999999</v>
      </c>
      <c r="C39" s="9" t="n">
        <v>-2.9</v>
      </c>
    </row>
    <row r="40" spans="1:8">
      <c r="A40" s="3" t="s">
        <v>169</v>
      </c>
    </row>
    <row r="41" spans="1:8">
      <c r="A41" s="4" t="s">
        <v>175</v>
      </c>
      <c r="D41" s="9" t="n">
        <v>5.6</v>
      </c>
      <c r="G41" s="9" t="n">
        <v>5.6</v>
      </c>
      <c r="H41" s="9" t="n">
        <v>5.6</v>
      </c>
    </row>
    <row r="42" spans="1:8">
      <c r="A42" s="4" t="s">
        <v>176</v>
      </c>
      <c r="B42" s="9" t="n">
        <v>0.5</v>
      </c>
    </row>
    <row r="43" spans="1:8">
      <c r="A43" s="4" t="s">
        <v>177</v>
      </c>
      <c r="C43" s="8" t="n">
        <v>-1.2</v>
      </c>
      <c r="D43" s="9" t="n">
        <v>-2.9</v>
      </c>
      <c r="G43" s="9" t="n">
        <v>-4.1</v>
      </c>
      <c r="H43" s="9" t="n">
        <v>-4.1</v>
      </c>
    </row>
    <row r="44" spans="1:8">
      <c r="A44" s="4" t="s">
        <v>179</v>
      </c>
      <c r="D44" s="9" t="n">
        <v>19.6</v>
      </c>
      <c r="G44" s="9" t="n">
        <v>19.6</v>
      </c>
      <c r="H44" s="9" t="n">
        <v>19.6</v>
      </c>
    </row>
    <row r="45" spans="1:8">
      <c r="A45" s="4" t="s">
        <v>183</v>
      </c>
      <c r="C45" s="8" t="n">
        <v>-144.5</v>
      </c>
      <c r="G45" s="9" t="n">
        <v>-144.5</v>
      </c>
      <c r="H45" s="9" t="n">
        <v>-144.5</v>
      </c>
    </row>
    <row r="46" spans="1:8">
      <c r="A46" s="4" t="s">
        <v>184</v>
      </c>
      <c r="C46" s="9" t="n">
        <v>-6.3</v>
      </c>
    </row>
    <row r="47" spans="1:8">
      <c r="A47" s="4" t="s">
        <v>180</v>
      </c>
      <c r="D47" s="6" t="n">
        <v>-4</v>
      </c>
      <c r="G47" s="6" t="n">
        <v>-4</v>
      </c>
      <c r="H47" s="6" t="n">
        <v>-4</v>
      </c>
    </row>
    <row r="48" spans="1:8">
      <c r="A48" s="4" t="s">
        <v>95</v>
      </c>
      <c r="F48" s="8" t="n">
        <v>-1.8</v>
      </c>
      <c r="H48" s="9" t="n">
        <v>-1.8</v>
      </c>
    </row>
    <row r="49" spans="1:8">
      <c r="A49" s="4" t="s">
        <v>185</v>
      </c>
      <c r="D49" s="9" t="n">
        <v>0.5</v>
      </c>
      <c r="G49" s="9" t="n">
        <v>0.5</v>
      </c>
      <c r="H49" s="9" t="n">
        <v>0.5</v>
      </c>
    </row>
    <row r="50" spans="1:8">
      <c r="A50" s="4" t="s">
        <v>51</v>
      </c>
      <c r="E50" s="9" t="n">
        <v>23.3</v>
      </c>
      <c r="G50" s="9" t="n">
        <v>23.3</v>
      </c>
      <c r="H50" s="9" t="n">
        <v>23.3</v>
      </c>
    </row>
    <row r="51" spans="1:8">
      <c r="A51" s="4" t="s">
        <v>191</v>
      </c>
      <c r="H51" s="9" t="n">
        <v>1248.1</v>
      </c>
    </row>
    <row r="52" spans="1:8">
      <c r="A52" s="4" t="s">
        <v>192</v>
      </c>
      <c r="B52" s="8" t="n">
        <v>0.2</v>
      </c>
      <c r="C52" s="8" t="n">
        <v>-225.8</v>
      </c>
      <c r="D52" s="8" t="n">
        <v>1502.8</v>
      </c>
      <c r="E52" s="8" t="n">
        <v>-29.1</v>
      </c>
      <c r="G52" s="8" t="n">
        <v>1248.1</v>
      </c>
      <c r="H52" s="8" t="n">
        <v>1248.1</v>
      </c>
    </row>
    <row r="53" spans="1:8">
      <c r="A53" s="4" t="s">
        <v>193</v>
      </c>
      <c r="B53" s="9" t="n">
        <v>76.59999999999999</v>
      </c>
      <c r="C53" s="9" t="n">
        <v>-9.19999999999999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760</v>
      </c>
    </row>
    <row r="4" spans="1:12">
      <c r="A4" s="4" t="s">
        <v>39</v>
      </c>
      <c r="B4" s="8" t="n">
        <v>181.7</v>
      </c>
      <c r="C4" s="8" t="n">
        <v>173.3</v>
      </c>
      <c r="D4" s="7" t="n">
        <v>178</v>
      </c>
      <c r="E4" s="8" t="n">
        <v>169.4</v>
      </c>
      <c r="F4" s="8" t="n">
        <v>185.7</v>
      </c>
      <c r="G4" s="8" t="n">
        <v>154.6</v>
      </c>
      <c r="H4" s="8" t="n">
        <v>157.8</v>
      </c>
      <c r="I4" s="8" t="n">
        <v>156.5</v>
      </c>
      <c r="J4" s="8" t="n">
        <v>702.4</v>
      </c>
      <c r="K4" s="8" t="n">
        <v>654.6</v>
      </c>
      <c r="L4" s="8" t="n">
        <v>612.7</v>
      </c>
    </row>
    <row r="5" spans="1:12">
      <c r="A5" s="4" t="s">
        <v>757</v>
      </c>
    </row>
    <row r="6" spans="1:12">
      <c r="A6" s="3" t="s">
        <v>760</v>
      </c>
    </row>
    <row r="7" spans="1:12">
      <c r="A7" s="4" t="s">
        <v>39</v>
      </c>
      <c r="J7" s="9" t="n">
        <v>499.4</v>
      </c>
      <c r="K7" s="9" t="n">
        <v>456.8</v>
      </c>
      <c r="L7" s="9" t="n">
        <v>423.8</v>
      </c>
    </row>
    <row r="8" spans="1:12">
      <c r="A8" s="4" t="s">
        <v>758</v>
      </c>
    </row>
    <row r="9" spans="1:12">
      <c r="A9" s="3" t="s">
        <v>760</v>
      </c>
    </row>
    <row r="10" spans="1:12">
      <c r="A10" s="4" t="s">
        <v>39</v>
      </c>
      <c r="J10" s="7" t="n">
        <v>203</v>
      </c>
      <c r="K10" s="8" t="n">
        <v>197.8</v>
      </c>
      <c r="L10" s="8" t="n">
        <v>188.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1</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32</v>
      </c>
    </row>
    <row r="4" spans="1:12">
      <c r="A4" s="4" t="s">
        <v>762</v>
      </c>
      <c r="B4" s="8" t="n">
        <v>181.7</v>
      </c>
      <c r="C4" s="8" t="n">
        <v>173.3</v>
      </c>
      <c r="D4" s="7" t="n">
        <v>178</v>
      </c>
      <c r="E4" s="8" t="n">
        <v>169.4</v>
      </c>
      <c r="F4" s="8" t="n">
        <v>185.7</v>
      </c>
      <c r="G4" s="8" t="n">
        <v>154.6</v>
      </c>
      <c r="H4" s="8" t="n">
        <v>157.8</v>
      </c>
      <c r="I4" s="8" t="n">
        <v>156.5</v>
      </c>
      <c r="J4" s="8" t="n">
        <v>702.4</v>
      </c>
      <c r="K4" s="8" t="n">
        <v>654.6</v>
      </c>
      <c r="L4" s="8" t="n">
        <v>612.7</v>
      </c>
    </row>
    <row r="5" spans="1:12">
      <c r="A5" s="4" t="s">
        <v>749</v>
      </c>
    </row>
    <row r="6" spans="1:12">
      <c r="A6" s="3" t="s">
        <v>232</v>
      </c>
    </row>
    <row r="7" spans="1:12">
      <c r="A7" s="4" t="s">
        <v>762</v>
      </c>
      <c r="J7" s="8" t="n">
        <v>447.6</v>
      </c>
      <c r="K7" s="8" t="n">
        <v>395.3</v>
      </c>
      <c r="L7" s="8" t="n">
        <v>358.1</v>
      </c>
    </row>
    <row r="8" spans="1:12">
      <c r="A8" s="4" t="s">
        <v>763</v>
      </c>
    </row>
    <row r="9" spans="1:12">
      <c r="A9" s="3" t="s">
        <v>232</v>
      </c>
    </row>
    <row r="10" spans="1:12">
      <c r="A10" s="4" t="s">
        <v>764</v>
      </c>
      <c r="J10" s="4" t="s">
        <v>750</v>
      </c>
      <c r="K10" s="4" t="s">
        <v>751</v>
      </c>
      <c r="L10" s="4" t="s">
        <v>752</v>
      </c>
    </row>
    <row r="11" spans="1:12">
      <c r="A11" s="4" t="s">
        <v>765</v>
      </c>
    </row>
    <row r="12" spans="1:12">
      <c r="A12" s="3" t="s">
        <v>232</v>
      </c>
    </row>
    <row r="13" spans="1:12">
      <c r="A13" s="4" t="s">
        <v>764</v>
      </c>
      <c r="J13" s="4" t="s">
        <v>766</v>
      </c>
      <c r="K13" s="4" t="s">
        <v>767</v>
      </c>
      <c r="L13" s="4" t="s">
        <v>768</v>
      </c>
    </row>
    <row r="14" spans="1:12">
      <c r="A14" s="4" t="s">
        <v>753</v>
      </c>
    </row>
    <row r="15" spans="1:12">
      <c r="A15" s="3" t="s">
        <v>232</v>
      </c>
    </row>
    <row r="16" spans="1:12">
      <c r="A16" s="4" t="s">
        <v>762</v>
      </c>
      <c r="J16" s="8" t="n">
        <v>254.8</v>
      </c>
      <c r="K16" s="8" t="n">
        <v>259.3</v>
      </c>
      <c r="L16" s="8" t="n">
        <v>254.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35</v>
      </c>
    </row>
    <row r="4" spans="1:12">
      <c r="A4" s="4" t="s">
        <v>747</v>
      </c>
      <c r="B4" s="8" t="n">
        <v>181.7</v>
      </c>
      <c r="C4" s="8" t="n">
        <v>173.3</v>
      </c>
      <c r="D4" s="7" t="n">
        <v>178</v>
      </c>
      <c r="E4" s="8" t="n">
        <v>169.4</v>
      </c>
      <c r="F4" s="8" t="n">
        <v>185.7</v>
      </c>
      <c r="G4" s="8" t="n">
        <v>154.6</v>
      </c>
      <c r="H4" s="8" t="n">
        <v>157.8</v>
      </c>
      <c r="I4" s="8" t="n">
        <v>156.5</v>
      </c>
      <c r="J4" s="8" t="n">
        <v>702.4</v>
      </c>
      <c r="K4" s="8" t="n">
        <v>654.6</v>
      </c>
      <c r="L4" s="8" t="n">
        <v>612.7</v>
      </c>
    </row>
    <row r="5" spans="1:12">
      <c r="A5" s="4" t="s">
        <v>41</v>
      </c>
      <c r="B5" s="9" t="n">
        <v>34.1</v>
      </c>
      <c r="C5" s="9" t="n">
        <v>34.3</v>
      </c>
      <c r="D5" s="9" t="n">
        <v>37.2</v>
      </c>
      <c r="E5" s="9" t="n">
        <v>39.3</v>
      </c>
      <c r="F5" s="9" t="n">
        <v>38.9</v>
      </c>
      <c r="G5" s="9" t="n">
        <v>40.9</v>
      </c>
      <c r="H5" s="9" t="n">
        <v>41.1</v>
      </c>
      <c r="I5" s="9" t="n">
        <v>39.5</v>
      </c>
      <c r="J5" s="9" t="n">
        <v>144.9</v>
      </c>
      <c r="K5" s="9" t="n">
        <v>160.4</v>
      </c>
      <c r="L5" s="9" t="n">
        <v>175.3</v>
      </c>
    </row>
    <row r="6" spans="1:12">
      <c r="A6" s="4" t="s">
        <v>42</v>
      </c>
      <c r="B6" s="9" t="n">
        <v>47.5</v>
      </c>
      <c r="C6" s="9" t="n">
        <v>49.6</v>
      </c>
      <c r="D6" s="9" t="n">
        <v>52.9</v>
      </c>
      <c r="E6" s="6" t="n">
        <v>57</v>
      </c>
      <c r="F6" s="9" t="n">
        <v>54.3</v>
      </c>
      <c r="G6" s="9" t="n">
        <v>55.8</v>
      </c>
      <c r="H6" s="9" t="n">
        <v>58.4</v>
      </c>
      <c r="I6" s="6" t="n">
        <v>53</v>
      </c>
      <c r="J6" s="6" t="n">
        <v>207</v>
      </c>
      <c r="K6" s="9" t="n">
        <v>221.5</v>
      </c>
      <c r="L6" s="9" t="n">
        <v>257.3</v>
      </c>
    </row>
    <row r="7" spans="1:12">
      <c r="A7" s="4" t="s">
        <v>43</v>
      </c>
      <c r="B7" s="9" t="n">
        <v>74.3</v>
      </c>
      <c r="C7" s="9" t="n">
        <v>70.40000000000001</v>
      </c>
      <c r="D7" s="9" t="n">
        <v>68.7</v>
      </c>
      <c r="E7" s="9" t="n">
        <v>67.3</v>
      </c>
      <c r="F7" s="9" t="n">
        <v>65.59999999999999</v>
      </c>
      <c r="G7" s="9" t="n">
        <v>57.7</v>
      </c>
      <c r="H7" s="9" t="n">
        <v>57.6</v>
      </c>
      <c r="I7" s="9" t="n">
        <v>58.8</v>
      </c>
      <c r="J7" s="9" t="n">
        <v>280.7</v>
      </c>
      <c r="K7" s="9" t="n">
        <v>239.7</v>
      </c>
      <c r="L7" s="9" t="n">
        <v>224.8</v>
      </c>
    </row>
    <row r="8" spans="1:12">
      <c r="A8" s="4" t="s">
        <v>44</v>
      </c>
      <c r="B8" s="6" t="n">
        <v>6</v>
      </c>
      <c r="C8" s="9" t="n">
        <v>0.4</v>
      </c>
      <c r="D8" s="9" t="n">
        <v>0.4</v>
      </c>
      <c r="E8" s="9" t="n">
        <v>2.2</v>
      </c>
      <c r="I8" s="9" t="n">
        <v>1.1</v>
      </c>
      <c r="J8" s="6" t="n">
        <v>9</v>
      </c>
      <c r="K8" s="9" t="n">
        <v>1.1</v>
      </c>
      <c r="L8" s="9" t="n">
        <v>40.1</v>
      </c>
    </row>
    <row r="9" spans="1:12">
      <c r="A9" s="4" t="s">
        <v>45</v>
      </c>
      <c r="B9" s="9" t="n">
        <v>19.8</v>
      </c>
      <c r="C9" s="9" t="n">
        <v>18.6</v>
      </c>
      <c r="D9" s="9" t="n">
        <v>18.8</v>
      </c>
      <c r="E9" s="9" t="n">
        <v>3.6</v>
      </c>
      <c r="F9" s="9" t="n">
        <v>26.9</v>
      </c>
      <c r="G9" s="9" t="n">
        <v>0.2</v>
      </c>
      <c r="H9" s="9" t="n">
        <v>0.7</v>
      </c>
      <c r="I9" s="9" t="n">
        <v>4.1</v>
      </c>
      <c r="J9" s="9" t="n">
        <v>60.8</v>
      </c>
      <c r="K9" s="9" t="n">
        <v>31.9</v>
      </c>
      <c r="L9" s="9" t="n">
        <v>-84.8</v>
      </c>
    </row>
    <row r="10" spans="1:12">
      <c r="A10" s="4" t="s">
        <v>47</v>
      </c>
      <c r="L10" s="9" t="n">
        <v>-17.8</v>
      </c>
    </row>
    <row r="11" spans="1:12">
      <c r="A11" s="4" t="s">
        <v>48</v>
      </c>
      <c r="B11" s="9" t="n">
        <v>-0.5</v>
      </c>
      <c r="C11" s="9" t="n">
        <v>1.2</v>
      </c>
      <c r="F11" s="9" t="n">
        <v>0.4</v>
      </c>
      <c r="G11" s="9" t="n">
        <v>0.1</v>
      </c>
      <c r="I11" s="9" t="n">
        <v>0.1</v>
      </c>
      <c r="J11" s="9" t="n">
        <v>0.7</v>
      </c>
      <c r="K11" s="9" t="n">
        <v>0.6</v>
      </c>
      <c r="L11" s="9" t="n">
        <v>0.2</v>
      </c>
    </row>
    <row r="12" spans="1:12">
      <c r="A12" s="4" t="s">
        <v>770</v>
      </c>
      <c r="B12" s="9" t="n">
        <v>-5.3</v>
      </c>
      <c r="C12" s="9" t="n">
        <v>-5.6</v>
      </c>
      <c r="D12" s="9" t="n">
        <v>-5.4</v>
      </c>
      <c r="E12" s="9" t="n">
        <v>-12.7</v>
      </c>
      <c r="F12" s="9" t="n">
        <v>-7.1</v>
      </c>
      <c r="J12" s="6" t="n">
        <v>-29</v>
      </c>
      <c r="K12" s="9" t="n">
        <v>-7.1</v>
      </c>
      <c r="L12" s="9" t="n">
        <v>-3.4</v>
      </c>
    </row>
    <row r="13" spans="1:12">
      <c r="A13" s="4" t="s">
        <v>49</v>
      </c>
      <c r="B13" s="6" t="n">
        <v>14</v>
      </c>
      <c r="C13" s="9" t="n">
        <v>14.2</v>
      </c>
      <c r="D13" s="9" t="n">
        <v>13.4</v>
      </c>
      <c r="E13" s="9" t="n">
        <v>-9.1</v>
      </c>
      <c r="F13" s="9" t="n">
        <v>20.2</v>
      </c>
      <c r="G13" s="9" t="n">
        <v>0.3</v>
      </c>
      <c r="H13" s="9" t="n">
        <v>0.7</v>
      </c>
      <c r="I13" s="9" t="n">
        <v>4.2</v>
      </c>
      <c r="J13" s="9" t="n">
        <v>32.5</v>
      </c>
      <c r="K13" s="9" t="n">
        <v>25.4</v>
      </c>
      <c r="L13" s="9" t="n">
        <v>-105.8</v>
      </c>
    </row>
    <row r="14" spans="1:12">
      <c r="A14" s="4" t="s">
        <v>50</v>
      </c>
      <c r="B14" s="9" t="n">
        <v>-3.4</v>
      </c>
      <c r="C14" s="9" t="n">
        <v>-4.6</v>
      </c>
      <c r="D14" s="9" t="n">
        <v>-5.4</v>
      </c>
      <c r="E14" s="9" t="n">
        <v>4.2</v>
      </c>
      <c r="F14" s="6" t="n">
        <v>-8</v>
      </c>
      <c r="G14" s="9" t="n">
        <v>0.6</v>
      </c>
      <c r="H14" s="9" t="n">
        <v>4.3</v>
      </c>
      <c r="I14" s="9" t="n">
        <v>-3.8</v>
      </c>
      <c r="J14" s="9" t="n">
        <v>-9.199999999999999</v>
      </c>
      <c r="K14" s="9" t="n">
        <v>-6.9</v>
      </c>
      <c r="L14" s="9" t="n">
        <v>37.5</v>
      </c>
    </row>
    <row r="15" spans="1:12">
      <c r="A15" s="4" t="s">
        <v>51</v>
      </c>
      <c r="B15" s="9" t="n">
        <v>10.6</v>
      </c>
      <c r="C15" s="9" t="n">
        <v>9.6</v>
      </c>
      <c r="D15" s="6" t="n">
        <v>8</v>
      </c>
      <c r="E15" s="9" t="n">
        <v>-4.9</v>
      </c>
      <c r="F15" s="9" t="n">
        <v>12.2</v>
      </c>
      <c r="G15" s="9" t="n">
        <v>0.9</v>
      </c>
      <c r="H15" s="6" t="n">
        <v>5</v>
      </c>
      <c r="I15" s="9" t="n">
        <v>0.4</v>
      </c>
      <c r="J15" s="9" t="n">
        <v>23.3</v>
      </c>
      <c r="K15" s="9" t="n">
        <v>18.5</v>
      </c>
      <c r="L15" s="9" t="n">
        <v>-68.3</v>
      </c>
    </row>
    <row r="16" spans="1:12">
      <c r="A16" s="4" t="s">
        <v>52</v>
      </c>
      <c r="B16" s="6" t="n">
        <v>-1</v>
      </c>
      <c r="C16" s="6" t="n">
        <v>-1</v>
      </c>
      <c r="D16" s="6" t="n">
        <v>-1</v>
      </c>
      <c r="E16" s="6" t="n">
        <v>-1</v>
      </c>
      <c r="F16" s="6" t="n">
        <v>-1</v>
      </c>
      <c r="G16" s="6" t="n">
        <v>-1</v>
      </c>
      <c r="H16" s="6" t="n">
        <v>-1</v>
      </c>
      <c r="I16" s="6" t="n">
        <v>-1</v>
      </c>
      <c r="J16" s="6" t="n">
        <v>-4</v>
      </c>
      <c r="K16" s="6" t="n">
        <v>-4</v>
      </c>
      <c r="L16" s="9" t="n">
        <v>-3.6</v>
      </c>
    </row>
    <row r="17" spans="1:12">
      <c r="A17" s="4" t="s">
        <v>53</v>
      </c>
      <c r="B17" s="9" t="n">
        <v>9.6</v>
      </c>
      <c r="C17" s="9" t="n">
        <v>8.6</v>
      </c>
      <c r="D17" s="6" t="n">
        <v>7</v>
      </c>
      <c r="E17" s="9" t="n">
        <v>-5.9</v>
      </c>
      <c r="F17" s="9" t="n">
        <v>11.2</v>
      </c>
      <c r="G17" s="9" t="n">
        <v>-0.1</v>
      </c>
      <c r="H17" s="6" t="n">
        <v>4</v>
      </c>
      <c r="I17" s="9" t="n">
        <v>-0.6</v>
      </c>
      <c r="J17" s="9" t="n">
        <v>19.3</v>
      </c>
      <c r="K17" s="9" t="n">
        <v>14.5</v>
      </c>
      <c r="L17" s="9" t="n">
        <v>-71.90000000000001</v>
      </c>
    </row>
    <row r="18" spans="1:12">
      <c r="A18" s="4" t="s">
        <v>54</v>
      </c>
      <c r="B18" s="9" t="n">
        <v>-0.4</v>
      </c>
      <c r="C18" s="9" t="n">
        <v>-0.4</v>
      </c>
      <c r="D18" s="9" t="n">
        <v>-0.3</v>
      </c>
      <c r="F18" s="9" t="n">
        <v>-0.5</v>
      </c>
      <c r="H18" s="9" t="n">
        <v>-0.1</v>
      </c>
      <c r="J18" s="9" t="n">
        <v>-0.8</v>
      </c>
      <c r="K18" s="9" t="n">
        <v>-0.6</v>
      </c>
    </row>
    <row r="19" spans="1:12">
      <c r="A19" s="4" t="s">
        <v>55</v>
      </c>
      <c r="B19" s="8" t="n">
        <v>9.199999999999999</v>
      </c>
      <c r="C19" s="8" t="n">
        <v>8.199999999999999</v>
      </c>
      <c r="D19" s="8" t="n">
        <v>6.7</v>
      </c>
      <c r="E19" s="8" t="n">
        <v>-5.9</v>
      </c>
      <c r="F19" s="8" t="n">
        <v>10.7</v>
      </c>
      <c r="G19" s="8" t="n">
        <v>-0.1</v>
      </c>
      <c r="H19" s="8" t="n">
        <v>3.9</v>
      </c>
      <c r="I19" s="8" t="n">
        <v>-0.6</v>
      </c>
      <c r="J19" s="8" t="n">
        <v>18.5</v>
      </c>
      <c r="K19" s="8" t="n">
        <v>13.9</v>
      </c>
      <c r="L19" s="8" t="n">
        <v>-71.90000000000001</v>
      </c>
    </row>
    <row r="20" spans="1:12">
      <c r="A20" s="4" t="s">
        <v>771</v>
      </c>
      <c r="B20" s="10" t="n">
        <v>0.13</v>
      </c>
      <c r="C20" s="10" t="n">
        <v>0.12</v>
      </c>
      <c r="D20" s="10" t="n">
        <v>0.09</v>
      </c>
      <c r="E20" s="10" t="n">
        <v>-0.08</v>
      </c>
      <c r="F20" s="10" t="n">
        <v>0.14</v>
      </c>
      <c r="G20" s="7" t="n">
        <v>0</v>
      </c>
      <c r="H20" s="10" t="n">
        <v>0.05</v>
      </c>
      <c r="I20" s="10" t="n">
        <v>-0.01</v>
      </c>
      <c r="J20" s="10" t="n">
        <v>0.26</v>
      </c>
      <c r="K20" s="10" t="n">
        <v>0.19</v>
      </c>
      <c r="L20" s="7" t="n">
        <v>-1</v>
      </c>
    </row>
    <row r="21" spans="1:12">
      <c r="A21" s="4" t="s">
        <v>772</v>
      </c>
      <c r="B21" s="10" t="n">
        <v>0.13</v>
      </c>
      <c r="C21" s="10" t="n">
        <v>0.12</v>
      </c>
      <c r="D21" s="10" t="n">
        <v>0.09</v>
      </c>
      <c r="E21" s="10" t="n">
        <v>-0.08</v>
      </c>
      <c r="F21" s="10" t="n">
        <v>0.14</v>
      </c>
      <c r="G21" s="7" t="n">
        <v>0</v>
      </c>
      <c r="H21" s="10" t="n">
        <v>0.05</v>
      </c>
      <c r="I21" s="10" t="n">
        <v>-0.01</v>
      </c>
      <c r="J21" s="10" t="n">
        <v>0.26</v>
      </c>
      <c r="K21" s="10" t="n">
        <v>0.18</v>
      </c>
      <c r="L21" s="7" t="n">
        <v>-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Consolidated Statements of Stoc</vt:lpstr>
      <vt:lpstr>General Information</vt:lpstr>
      <vt:lpstr>Summary of Significant Accounti</vt:lpstr>
      <vt:lpstr>Property and Equipment</vt:lpstr>
      <vt:lpstr>Business Acquisitions</vt:lpstr>
      <vt:lpstr>Goodwill and Intangibles</vt:lpstr>
      <vt:lpstr>Debt</vt:lpstr>
      <vt:lpstr>Fair Values of Financial Instru</vt:lpstr>
      <vt:lpstr>Deferred Revenue</vt:lpstr>
      <vt:lpstr>Restructuring Charges</vt:lpstr>
      <vt:lpstr>Other Accrued Liabilities</vt:lpstr>
      <vt:lpstr>Income Taxes</vt:lpstr>
      <vt:lpstr>Stock-Based Compensation</vt:lpstr>
      <vt:lpstr>Stockholders' Equity</vt:lpstr>
      <vt:lpstr>Earnings Per Share</vt:lpstr>
      <vt:lpstr>Related Party Transactions</vt:lpstr>
      <vt:lpstr>Commitments and Contingencies</vt:lpstr>
      <vt:lpstr>Significant Customers and Geogr</vt:lpstr>
      <vt:lpstr>Quarterly Results from Operatio</vt:lpstr>
      <vt:lpstr>Summary of Significant Accoun26</vt:lpstr>
      <vt:lpstr>Summary of Significant Accoun27</vt:lpstr>
      <vt:lpstr>Property and Equipment (Tables)</vt:lpstr>
      <vt:lpstr>Business Acquisitions (Tables)</vt:lpstr>
      <vt:lpstr>Goodwill and Intangibles (Table</vt:lpstr>
      <vt:lpstr>Debt (Tables)</vt:lpstr>
      <vt:lpstr>Fair Values of Financial Inst32</vt:lpstr>
      <vt:lpstr>Deferred Revenue (Tables)</vt:lpstr>
      <vt:lpstr>Restructuring Charges (Tables)</vt:lpstr>
      <vt:lpstr>Other Accrued Liabilities (Tabl</vt:lpstr>
      <vt:lpstr>Income Taxes (Tables)</vt:lpstr>
      <vt:lpstr>Stock-Based Compensation (Table</vt:lpstr>
      <vt:lpstr>Earnings Per Share (Tables)</vt:lpstr>
      <vt:lpstr>Commitments and Contingencies (</vt:lpstr>
      <vt:lpstr>Significant Customers and Geo40</vt:lpstr>
      <vt:lpstr>Quarterly Results from Operat41</vt:lpstr>
      <vt:lpstr>Summary of Significant Accoun42</vt:lpstr>
      <vt:lpstr>Property and Equipment (Details</vt:lpstr>
      <vt:lpstr>Business Acquisitions - Spatial</vt:lpstr>
      <vt:lpstr>Business Acquisition - GeoEye P</vt:lpstr>
      <vt:lpstr>Business Acquisitions - GeoEye </vt:lpstr>
      <vt:lpstr>Business Acquisitions - GeoEy47</vt:lpstr>
      <vt:lpstr>Goodwill and Other Intangibles </vt:lpstr>
      <vt:lpstr>Goodwill and Other Intangible49</vt:lpstr>
      <vt:lpstr>Goodwill and Other Intangible50</vt:lpstr>
      <vt:lpstr>Debt (Details)</vt:lpstr>
      <vt:lpstr>Debt - Interese Expense, net (D</vt:lpstr>
      <vt:lpstr>Fair Values of Financial Inst53</vt:lpstr>
      <vt:lpstr>Deferred Revenue - Rollforward </vt:lpstr>
      <vt:lpstr>Deferred Revenue (Details)</vt:lpstr>
      <vt:lpstr>Restructuring Charges (Details)</vt:lpstr>
      <vt:lpstr>Other Accrued Liabilities (Deta</vt:lpstr>
      <vt:lpstr>Income Taxes (Details)</vt:lpstr>
      <vt:lpstr>Stock-Based Compensation - Stoc</vt:lpstr>
      <vt:lpstr>Stock-Based Compensation - Intr</vt:lpstr>
      <vt:lpstr>Stock-Based Compensation - Rest</vt:lpstr>
      <vt:lpstr>Stock-Based Compensation - Vest</vt:lpstr>
      <vt:lpstr>Stockholders' Equity - Share Re</vt:lpstr>
      <vt:lpstr>Stockholders' Equity - Preferre</vt:lpstr>
      <vt:lpstr>Stockholders' Equity - Non-Cont</vt:lpstr>
      <vt:lpstr>Earnings Per Share (Details)</vt:lpstr>
      <vt:lpstr>Related Party Transactions (Det</vt:lpstr>
      <vt:lpstr>Commitments and Contingencies68</vt:lpstr>
      <vt:lpstr>Significant Customers and Geo69</vt:lpstr>
      <vt:lpstr>Significant Customers and Geo70</vt:lpstr>
      <vt:lpstr>Significant Customers and Geo71</vt:lpstr>
      <vt:lpstr>Quarterly Results from Operat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09:24Z</dcterms:created>
  <dcterms:modified xmlns:dcterms="http://purl.org/dc/terms/" xmlns:xsi="http://www.w3.org/2001/XMLSchema-instance" xsi:type="dcterms:W3CDTF">2016-02-25T16:09:24Z</dcterms:modified>
  <dc:title xmlns:dc="http://purl.org/dc/elements/1.1/">Untitled</dc:title>
  <dc:description xmlns:dc="http://purl.org/dc/elements/1.1/"/>
  <dc:subject xmlns:dc="http://purl.org/dc/elements/1.1/"/>
  <cp:keywords/>
  <cp:category/>
</cp:coreProperties>
</file>